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Fair Value Measurements" sheetId="13" state="visible" r:id="rId13"/>
    <sheet xmlns:r="http://schemas.openxmlformats.org/officeDocument/2006/relationships" name="Securities Owned_Sold but Not Y" sheetId="14" state="visible" r:id="rId14"/>
    <sheet xmlns:r="http://schemas.openxmlformats.org/officeDocument/2006/relationships" name="Securities Held-to-Maturity" sheetId="15" state="visible" r:id="rId15"/>
    <sheet xmlns:r="http://schemas.openxmlformats.org/officeDocument/2006/relationships" name="AdvisorEngine - Financial Inter" sheetId="16" state="visible" r:id="rId16"/>
    <sheet xmlns:r="http://schemas.openxmlformats.org/officeDocument/2006/relationships" name="Notes Receivable" sheetId="17" state="visible" r:id="rId17"/>
    <sheet xmlns:r="http://schemas.openxmlformats.org/officeDocument/2006/relationships" name="Investments" sheetId="18" state="visible" r:id="rId18"/>
    <sheet xmlns:r="http://schemas.openxmlformats.org/officeDocument/2006/relationships" name="Fixed Assets, net" sheetId="19" state="visible" r:id="rId19"/>
    <sheet xmlns:r="http://schemas.openxmlformats.org/officeDocument/2006/relationships" name="Deferred Consideration" sheetId="20" state="visible" r:id="rId20"/>
    <sheet xmlns:r="http://schemas.openxmlformats.org/officeDocument/2006/relationships" name="Credit Facility" sheetId="21" state="visible" r:id="rId21"/>
    <sheet xmlns:r="http://schemas.openxmlformats.org/officeDocument/2006/relationships" name="Preferred Share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Variable Interest Entity" sheetId="25" state="visible" r:id="rId25"/>
    <sheet xmlns:r="http://schemas.openxmlformats.org/officeDocument/2006/relationships" name="Revenues from Contracts with Cu" sheetId="26" state="visible" r:id="rId26"/>
    <sheet xmlns:r="http://schemas.openxmlformats.org/officeDocument/2006/relationships" name="Related Party Transactions" sheetId="27" state="visible" r:id="rId27"/>
    <sheet xmlns:r="http://schemas.openxmlformats.org/officeDocument/2006/relationships" name="Stock-Based Awards" sheetId="28" state="visible" r:id="rId28"/>
    <sheet xmlns:r="http://schemas.openxmlformats.org/officeDocument/2006/relationships" name="Employee Benefit Plans" sheetId="29" state="visible" r:id="rId29"/>
    <sheet xmlns:r="http://schemas.openxmlformats.org/officeDocument/2006/relationships" name="Earnings Per Share" sheetId="30" state="visible" r:id="rId30"/>
    <sheet xmlns:r="http://schemas.openxmlformats.org/officeDocument/2006/relationships" name="Income Taxes" sheetId="31" state="visible" r:id="rId31"/>
    <sheet xmlns:r="http://schemas.openxmlformats.org/officeDocument/2006/relationships" name="Shares Repurchased" sheetId="32" state="visible" r:id="rId32"/>
    <sheet xmlns:r="http://schemas.openxmlformats.org/officeDocument/2006/relationships" name="Goodwill and Intangible Assets" sheetId="33" state="visible" r:id="rId33"/>
    <sheet xmlns:r="http://schemas.openxmlformats.org/officeDocument/2006/relationships" name="Impairments" sheetId="34" state="visible" r:id="rId34"/>
    <sheet xmlns:r="http://schemas.openxmlformats.org/officeDocument/2006/relationships" name="Segment Reporting" sheetId="35" state="visible" r:id="rId35"/>
    <sheet xmlns:r="http://schemas.openxmlformats.org/officeDocument/2006/relationships" name="Supplemental Financial Informat"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Business Combination (Tables)" sheetId="40" state="visible" r:id="rId40"/>
    <sheet xmlns:r="http://schemas.openxmlformats.org/officeDocument/2006/relationships" name="Fair Value Measurements (Tables" sheetId="41" state="visible" r:id="rId41"/>
    <sheet xmlns:r="http://schemas.openxmlformats.org/officeDocument/2006/relationships" name="Securities Owned_Sold but Not_2" sheetId="42" state="visible" r:id="rId42"/>
    <sheet xmlns:r="http://schemas.openxmlformats.org/officeDocument/2006/relationships" name="Securities Held-to-Maturity (Ta" sheetId="43" state="visible" r:id="rId43"/>
    <sheet xmlns:r="http://schemas.openxmlformats.org/officeDocument/2006/relationships" name="AdvisorEngine - Financial Int_2" sheetId="44" state="visible" r:id="rId44"/>
    <sheet xmlns:r="http://schemas.openxmlformats.org/officeDocument/2006/relationships" name="Notes Receivable (Tables)" sheetId="45" state="visible" r:id="rId45"/>
    <sheet xmlns:r="http://schemas.openxmlformats.org/officeDocument/2006/relationships" name="Investments (Tables)" sheetId="46" state="visible" r:id="rId46"/>
    <sheet xmlns:r="http://schemas.openxmlformats.org/officeDocument/2006/relationships" name="Fixed Assets, net (Tables)" sheetId="47" state="visible" r:id="rId47"/>
    <sheet xmlns:r="http://schemas.openxmlformats.org/officeDocument/2006/relationships" name="Deferred Consideration (Tables)" sheetId="48" state="visible" r:id="rId48"/>
    <sheet xmlns:r="http://schemas.openxmlformats.org/officeDocument/2006/relationships" name="Credit Facility (Tables)" sheetId="49" state="visible" r:id="rId49"/>
    <sheet xmlns:r="http://schemas.openxmlformats.org/officeDocument/2006/relationships" name="Preferred Shares (Tables)" sheetId="50" state="visible" r:id="rId50"/>
    <sheet xmlns:r="http://schemas.openxmlformats.org/officeDocument/2006/relationships" name="Leases (Tables)" sheetId="51" state="visible" r:id="rId51"/>
    <sheet xmlns:r="http://schemas.openxmlformats.org/officeDocument/2006/relationships" name="Variable Interest Entity (Table" sheetId="52" state="visible" r:id="rId52"/>
    <sheet xmlns:r="http://schemas.openxmlformats.org/officeDocument/2006/relationships" name="Revenues from Contracts with _2" sheetId="53" state="visible" r:id="rId53"/>
    <sheet xmlns:r="http://schemas.openxmlformats.org/officeDocument/2006/relationships" name="Related Party Transactions (Tab" sheetId="54" state="visible" r:id="rId54"/>
    <sheet xmlns:r="http://schemas.openxmlformats.org/officeDocument/2006/relationships" name="Stock-Based Awards (Tables)" sheetId="55" state="visible" r:id="rId55"/>
    <sheet xmlns:r="http://schemas.openxmlformats.org/officeDocument/2006/relationships" name="Employee Benefit Plans (Tables)" sheetId="56" state="visible" r:id="rId56"/>
    <sheet xmlns:r="http://schemas.openxmlformats.org/officeDocument/2006/relationships" name="Earnings Per Share (Tables)" sheetId="57" state="visible" r:id="rId57"/>
    <sheet xmlns:r="http://schemas.openxmlformats.org/officeDocument/2006/relationships" name="Income Taxes (Tables)" sheetId="58" state="visible" r:id="rId58"/>
    <sheet xmlns:r="http://schemas.openxmlformats.org/officeDocument/2006/relationships" name="Goodwill and Intangible Assets " sheetId="59" state="visible" r:id="rId59"/>
    <sheet xmlns:r="http://schemas.openxmlformats.org/officeDocument/2006/relationships" name="Impairments (Tables)" sheetId="60" state="visible" r:id="rId60"/>
    <sheet xmlns:r="http://schemas.openxmlformats.org/officeDocument/2006/relationships" name="Segment Reporting (Tables)" sheetId="61" state="visible" r:id="rId61"/>
    <sheet xmlns:r="http://schemas.openxmlformats.org/officeDocument/2006/relationships" name="Supplemental Financial Inform_2" sheetId="62" state="visible" r:id="rId62"/>
    <sheet xmlns:r="http://schemas.openxmlformats.org/officeDocument/2006/relationships" name="Organization and Description _2"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Business Combination - Addition" sheetId="66" state="visible" r:id="rId66"/>
    <sheet xmlns:r="http://schemas.openxmlformats.org/officeDocument/2006/relationships" name="Business Combination - Summary " sheetId="67" state="visible" r:id="rId67"/>
    <sheet xmlns:r="http://schemas.openxmlformats.org/officeDocument/2006/relationships" name="Business Combination - Summar_2" sheetId="68" state="visible" r:id="rId68"/>
    <sheet xmlns:r="http://schemas.openxmlformats.org/officeDocument/2006/relationships" name="Business Combination - Summar_3" sheetId="69" state="visible" r:id="rId69"/>
    <sheet xmlns:r="http://schemas.openxmlformats.org/officeDocument/2006/relationships" name="Business Combination - Summar_4" sheetId="70" state="visible" r:id="rId70"/>
    <sheet xmlns:r="http://schemas.openxmlformats.org/officeDocument/2006/relationships" name="Cash and Cash Equivalents - Add" sheetId="71" state="visible" r:id="rId71"/>
    <sheet xmlns:r="http://schemas.openxmlformats.org/officeDocument/2006/relationships" name="Fair Value Measurements - Addit" sheetId="72" state="visible" r:id="rId72"/>
    <sheet xmlns:r="http://schemas.openxmlformats.org/officeDocument/2006/relationships" name="Fair Value Measurements - Summa" sheetId="73" state="visible" r:id="rId73"/>
    <sheet xmlns:r="http://schemas.openxmlformats.org/officeDocument/2006/relationships" name="Fair Value Measurements - Sum_2" sheetId="74" state="visible" r:id="rId74"/>
    <sheet xmlns:r="http://schemas.openxmlformats.org/officeDocument/2006/relationships" name="Securities Owned_Sold but Not_3" sheetId="75" state="visible" r:id="rId75"/>
    <sheet xmlns:r="http://schemas.openxmlformats.org/officeDocument/2006/relationships" name="Securities Owned_Sold but Not_4" sheetId="76" state="visible" r:id="rId76"/>
    <sheet xmlns:r="http://schemas.openxmlformats.org/officeDocument/2006/relationships" name="Securities Held-to-Maturity - S" sheetId="77" state="visible" r:id="rId77"/>
    <sheet xmlns:r="http://schemas.openxmlformats.org/officeDocument/2006/relationships" name="Securities Held-to-Maturity -_2" sheetId="78" state="visible" r:id="rId78"/>
    <sheet xmlns:r="http://schemas.openxmlformats.org/officeDocument/2006/relationships" name="Securities Held-to-Maturity - A" sheetId="79" state="visible" r:id="rId79"/>
    <sheet xmlns:r="http://schemas.openxmlformats.org/officeDocument/2006/relationships" name="Securities Held-to-Maturity -_3" sheetId="80" state="visible" r:id="rId80"/>
    <sheet xmlns:r="http://schemas.openxmlformats.org/officeDocument/2006/relationships" name="AdvisorEngine - Financial Int_3" sheetId="81" state="visible" r:id="rId81"/>
    <sheet xmlns:r="http://schemas.openxmlformats.org/officeDocument/2006/relationships" name="AdvisorEngine - Financial Int_4" sheetId="82" state="visible" r:id="rId82"/>
    <sheet xmlns:r="http://schemas.openxmlformats.org/officeDocument/2006/relationships" name="Notes Receivables - Additional " sheetId="83" state="visible" r:id="rId83"/>
    <sheet xmlns:r="http://schemas.openxmlformats.org/officeDocument/2006/relationships" name="Notes Receivables - Summary of " sheetId="84" state="visible" r:id="rId84"/>
    <sheet xmlns:r="http://schemas.openxmlformats.org/officeDocument/2006/relationships" name="Notes Receivables - Summary o_2" sheetId="85" state="visible" r:id="rId85"/>
    <sheet xmlns:r="http://schemas.openxmlformats.org/officeDocument/2006/relationships" name="Notes Receivables - Summary o_3" sheetId="86" state="visible" r:id="rId86"/>
    <sheet xmlns:r="http://schemas.openxmlformats.org/officeDocument/2006/relationships" name="Investments - Details of Invest" sheetId="87" state="visible" r:id="rId87"/>
    <sheet xmlns:r="http://schemas.openxmlformats.org/officeDocument/2006/relationships" name="Investment - Additional Informa" sheetId="88" state="visible" r:id="rId88"/>
    <sheet xmlns:r="http://schemas.openxmlformats.org/officeDocument/2006/relationships" name="Investment - Summary of Ranges " sheetId="89" state="visible" r:id="rId89"/>
    <sheet xmlns:r="http://schemas.openxmlformats.org/officeDocument/2006/relationships" name="Fixed Assets, net - Schedule of" sheetId="90" state="visible" r:id="rId90"/>
    <sheet xmlns:r="http://schemas.openxmlformats.org/officeDocument/2006/relationships" name="Deferred Consideration - Additi" sheetId="91" state="visible" r:id="rId91"/>
    <sheet xmlns:r="http://schemas.openxmlformats.org/officeDocument/2006/relationships" name="Deferred Consideration (Detail)" sheetId="92" state="visible" r:id="rId92"/>
    <sheet xmlns:r="http://schemas.openxmlformats.org/officeDocument/2006/relationships" name="Credit Facility - Additional In" sheetId="93" state="visible" r:id="rId93"/>
    <sheet xmlns:r="http://schemas.openxmlformats.org/officeDocument/2006/relationships" name="Credit Facility - Summary of Ou" sheetId="94" state="visible" r:id="rId94"/>
    <sheet xmlns:r="http://schemas.openxmlformats.org/officeDocument/2006/relationships" name="Credit Facility - Summary of Fi" sheetId="95" state="visible" r:id="rId95"/>
    <sheet xmlns:r="http://schemas.openxmlformats.org/officeDocument/2006/relationships" name="Preferred Shares - Additional I" sheetId="96" state="visible" r:id="rId96"/>
    <sheet xmlns:r="http://schemas.openxmlformats.org/officeDocument/2006/relationships" name="Preferred Shares - Summary of P" sheetId="97" state="visible" r:id="rId97"/>
    <sheet xmlns:r="http://schemas.openxmlformats.org/officeDocument/2006/relationships" name="Leases - Summary of additional " sheetId="98" state="visible" r:id="rId98"/>
    <sheet xmlns:r="http://schemas.openxmlformats.org/officeDocument/2006/relationships" name="Leases - Additional Information" sheetId="99" state="visible" r:id="rId99"/>
    <sheet xmlns:r="http://schemas.openxmlformats.org/officeDocument/2006/relationships" name="Leases - Summary of future mini" sheetId="100" state="visible" r:id="rId100"/>
    <sheet xmlns:r="http://schemas.openxmlformats.org/officeDocument/2006/relationships" name="Leases - Summary of Reconciles " sheetId="101" state="visible" r:id="rId101"/>
    <sheet xmlns:r="http://schemas.openxmlformats.org/officeDocument/2006/relationships" name="Leases - Summary of future mi_2" sheetId="102" state="visible" r:id="rId102"/>
    <sheet xmlns:r="http://schemas.openxmlformats.org/officeDocument/2006/relationships" name="Variable Interest Entity - Summ" sheetId="103" state="visible" r:id="rId103"/>
    <sheet xmlns:r="http://schemas.openxmlformats.org/officeDocument/2006/relationships" name="Variable Interest Entity - Su_2" sheetId="104" state="visible" r:id="rId104"/>
    <sheet xmlns:r="http://schemas.openxmlformats.org/officeDocument/2006/relationships" name="Revenues from Contracts with _3" sheetId="105" state="visible" r:id="rId105"/>
    <sheet xmlns:r="http://schemas.openxmlformats.org/officeDocument/2006/relationships" name="Revenues from Contracts with _4" sheetId="106" state="visible" r:id="rId106"/>
    <sheet xmlns:r="http://schemas.openxmlformats.org/officeDocument/2006/relationships" name="Related Party Transactions - Su" sheetId="107" state="visible" r:id="rId107"/>
    <sheet xmlns:r="http://schemas.openxmlformats.org/officeDocument/2006/relationships" name="Related Party Transactions - _2" sheetId="108" state="visible" r:id="rId108"/>
    <sheet xmlns:r="http://schemas.openxmlformats.org/officeDocument/2006/relationships" name="Related Party Transactions - Ad" sheetId="109" state="visible" r:id="rId109"/>
    <sheet xmlns:r="http://schemas.openxmlformats.org/officeDocument/2006/relationships" name="Stock-Based Awards - Additional" sheetId="110" state="visible" r:id="rId110"/>
    <sheet xmlns:r="http://schemas.openxmlformats.org/officeDocument/2006/relationships" name="Stock-Based Awards - Summary of" sheetId="111" state="visible" r:id="rId111"/>
    <sheet xmlns:r="http://schemas.openxmlformats.org/officeDocument/2006/relationships" name="Stock-Based Awards - Summary _2" sheetId="112" state="visible" r:id="rId112"/>
    <sheet xmlns:r="http://schemas.openxmlformats.org/officeDocument/2006/relationships" name="Stock-Based Awards - Summary _3" sheetId="113" state="visible" r:id="rId113"/>
    <sheet xmlns:r="http://schemas.openxmlformats.org/officeDocument/2006/relationships" name="Stock-Based Awards - Summary _4" sheetId="114" state="visible" r:id="rId114"/>
    <sheet xmlns:r="http://schemas.openxmlformats.org/officeDocument/2006/relationships" name="Stock-Based Awards - Summary _5" sheetId="115" state="visible" r:id="rId115"/>
    <sheet xmlns:r="http://schemas.openxmlformats.org/officeDocument/2006/relationships" name="Stock-Based Awards - Summary _6" sheetId="116" state="visible" r:id="rId116"/>
    <sheet xmlns:r="http://schemas.openxmlformats.org/officeDocument/2006/relationships" name="Employee Benefit Plans - Summar" sheetId="117" state="visible" r:id="rId117"/>
    <sheet xmlns:r="http://schemas.openxmlformats.org/officeDocument/2006/relationships" name="Earnings Per Share - Reconcilia" sheetId="118" state="visible" r:id="rId118"/>
    <sheet xmlns:r="http://schemas.openxmlformats.org/officeDocument/2006/relationships" name="Earnings Per Share - Additional" sheetId="119" state="visible" r:id="rId119"/>
    <sheet xmlns:r="http://schemas.openxmlformats.org/officeDocument/2006/relationships" name="Earnings Per Shares - Schedule " sheetId="120" state="visible" r:id="rId120"/>
    <sheet xmlns:r="http://schemas.openxmlformats.org/officeDocument/2006/relationships" name="Income Taxes - Additional Infor" sheetId="121" state="visible" r:id="rId121"/>
    <sheet xmlns:r="http://schemas.openxmlformats.org/officeDocument/2006/relationships" name="Income Taxes - U.S. and foreign" sheetId="122" state="visible" r:id="rId122"/>
    <sheet xmlns:r="http://schemas.openxmlformats.org/officeDocument/2006/relationships" name="Income Taxes - Components of Cu" sheetId="123" state="visible" r:id="rId123"/>
    <sheet xmlns:r="http://schemas.openxmlformats.org/officeDocument/2006/relationships" name="Income Taxes - Reconciliation O" sheetId="124" state="visible" r:id="rId124"/>
    <sheet xmlns:r="http://schemas.openxmlformats.org/officeDocument/2006/relationships" name="Income Taxes - Schedule of inco" sheetId="125" state="visible" r:id="rId125"/>
    <sheet xmlns:r="http://schemas.openxmlformats.org/officeDocument/2006/relationships" name="Income Taxes - Summary of Defer" sheetId="126" state="visible" r:id="rId126"/>
    <sheet xmlns:r="http://schemas.openxmlformats.org/officeDocument/2006/relationships" name="Income Taxes - Schedule of Chan" sheetId="127" state="visible" r:id="rId127"/>
    <sheet xmlns:r="http://schemas.openxmlformats.org/officeDocument/2006/relationships" name="Shares Repurchased - Additional" sheetId="128" state="visible" r:id="rId128"/>
    <sheet xmlns:r="http://schemas.openxmlformats.org/officeDocument/2006/relationships" name="Goodwill and Intangible Asset_2" sheetId="129" state="visible" r:id="rId129"/>
    <sheet xmlns:r="http://schemas.openxmlformats.org/officeDocument/2006/relationships" name="Goodwill and Intangible Asset_3" sheetId="130" state="visible" r:id="rId130"/>
    <sheet xmlns:r="http://schemas.openxmlformats.org/officeDocument/2006/relationships" name="Goodwill and Intangible Asset_4" sheetId="131" state="visible" r:id="rId131"/>
    <sheet xmlns:r="http://schemas.openxmlformats.org/officeDocument/2006/relationships" name="Impairments (Details)" sheetId="132" state="visible" r:id="rId132"/>
    <sheet xmlns:r="http://schemas.openxmlformats.org/officeDocument/2006/relationships" name="Impairments - Additional Inform" sheetId="133" state="visible" r:id="rId133"/>
    <sheet xmlns:r="http://schemas.openxmlformats.org/officeDocument/2006/relationships" name="Segment Reporting - Reportable " sheetId="134" state="visible" r:id="rId134"/>
    <sheet xmlns:r="http://schemas.openxmlformats.org/officeDocument/2006/relationships" name="Supplemental Financial Inform_3" sheetId="135" state="visible" r:id="rId135"/>
  </sheets>
  <definedNames/>
  <calcPr calcId="124519" fullCalcOnLoad="1"/>
</workbook>
</file>

<file path=xl/sharedStrings.xml><?xml version="1.0" encoding="utf-8"?>
<sst xmlns="http://schemas.openxmlformats.org/spreadsheetml/2006/main" uniqueCount="1115">
  <si>
    <t>Cover Page - USD ($)</t>
  </si>
  <si>
    <t>12 Months Ended</t>
  </si>
  <si>
    <t>Dec. 31, 2019</t>
  </si>
  <si>
    <t>Feb. 19, 2020</t>
  </si>
  <si>
    <t>Jun. 28, 2019</t>
  </si>
  <si>
    <t>Cover [Abstract]</t>
  </si>
  <si>
    <t>Document Type</t>
  </si>
  <si>
    <t>10-K</t>
  </si>
  <si>
    <t>Amendment Flag</t>
  </si>
  <si>
    <t xml:space="preserve">false </t>
  </si>
  <si>
    <t>Document Fiscal Year Focus</t>
  </si>
  <si>
    <t>2019</t>
  </si>
  <si>
    <t>Document Period End Date</t>
  </si>
  <si>
    <t>Dec. 31,
		2019</t>
  </si>
  <si>
    <t>Trading Symbol</t>
  </si>
  <si>
    <t>WETF</t>
  </si>
  <si>
    <t>Document Fiscal Period Focus</t>
  </si>
  <si>
    <t>FY</t>
  </si>
  <si>
    <t>Entity Registrant Name</t>
  </si>
  <si>
    <t>WisdomTree Investments, Inc.</t>
  </si>
  <si>
    <t>Entity Central Index Key</t>
  </si>
  <si>
    <t>0000880631</t>
  </si>
  <si>
    <t>Current Fiscal Year End Date</t>
  </si>
  <si>
    <t>--12-31</t>
  </si>
  <si>
    <t>Entity Well-known Seasoned Issuer</t>
  </si>
  <si>
    <t>Yes</t>
  </si>
  <si>
    <t>Entity Voluntary Filers</t>
  </si>
  <si>
    <t>No</t>
  </si>
  <si>
    <t>Entity Filer Category</t>
  </si>
  <si>
    <t>Large Accelerated Filer</t>
  </si>
  <si>
    <t>Entity Small Business</t>
  </si>
  <si>
    <t>false</t>
  </si>
  <si>
    <t>Entity Emerging Growth Company</t>
  </si>
  <si>
    <t>Entity Shell Company</t>
  </si>
  <si>
    <t>Entity Public Float</t>
  </si>
  <si>
    <t>Entity Common Stock, Shares Outstanding</t>
  </si>
  <si>
    <t>Document Transition Report</t>
  </si>
  <si>
    <t>Document Annual Report</t>
  </si>
  <si>
    <t>true</t>
  </si>
  <si>
    <t>Entity Current Reporting Status</t>
  </si>
  <si>
    <t>Entity Interactive Data Current</t>
  </si>
  <si>
    <t>Title of 12(b) Security</t>
  </si>
  <si>
    <t>Common Stock</t>
  </si>
  <si>
    <t>Security Exchange Name</t>
  </si>
  <si>
    <t>NASDAQ</t>
  </si>
  <si>
    <t>Entity File Number</t>
  </si>
  <si>
    <t>001-10932</t>
  </si>
  <si>
    <t>Entity Address, Address Line One</t>
  </si>
  <si>
    <t>245 Park Avenue, 35th Floor</t>
  </si>
  <si>
    <t>Entity Address, City or Town</t>
  </si>
  <si>
    <t>New York</t>
  </si>
  <si>
    <t>Entity Address, State or Province</t>
  </si>
  <si>
    <t>NY</t>
  </si>
  <si>
    <t>Entity Address, Postal Zip Code</t>
  </si>
  <si>
    <t>10167</t>
  </si>
  <si>
    <t>Entity Incorporation, State or Country Code</t>
  </si>
  <si>
    <t>DE</t>
  </si>
  <si>
    <t>Entity Tax Identification Number</t>
  </si>
  <si>
    <t>13-3487784</t>
  </si>
  <si>
    <t>City Area Code</t>
  </si>
  <si>
    <t>212</t>
  </si>
  <si>
    <t>Local Phone Number</t>
  </si>
  <si>
    <t>801-2080</t>
  </si>
  <si>
    <t>Consolidated Balance Sheets - USD ($) $ in Thousands</t>
  </si>
  <si>
    <t>Dec. 31, 2018</t>
  </si>
  <si>
    <t>Current assets:</t>
  </si>
  <si>
    <t>Cash and cash equivalents</t>
  </si>
  <si>
    <t>Securities owned, at fair value</t>
  </si>
  <si>
    <t>Accounts receivable</t>
  </si>
  <si>
    <t>Income taxes receivable</t>
  </si>
  <si>
    <t>Prepaid expenses</t>
  </si>
  <si>
    <t>Other current assets</t>
  </si>
  <si>
    <t>Total current assets</t>
  </si>
  <si>
    <t>Fixed assets, net</t>
  </si>
  <si>
    <t>Notes receivable, net (Note 9)</t>
  </si>
  <si>
    <t>Indemnification receivable (Note 23)</t>
  </si>
  <si>
    <t>Securities held-to-maturity</t>
  </si>
  <si>
    <t>Deferred tax assets, net</t>
  </si>
  <si>
    <t>Investments (Note 10)</t>
  </si>
  <si>
    <t>Right of use assets – operating leases (Note 15)</t>
  </si>
  <si>
    <t>Goodwill (Note 25)</t>
  </si>
  <si>
    <t>Intangible assets (Note 25)</t>
  </si>
  <si>
    <t>Other noncurrent assets</t>
  </si>
  <si>
    <t>Total assets</t>
  </si>
  <si>
    <t>Current liabilities:</t>
  </si>
  <si>
    <t>Fund management and administration payable</t>
  </si>
  <si>
    <t>Compensation and benefits payable</t>
  </si>
  <si>
    <t>Deferred consideration – gold payments (Note 12)</t>
  </si>
  <si>
    <t>Securities sold, but not yet purchased, at fair value</t>
  </si>
  <si>
    <t>Operating lease liabilities (Note 15)</t>
  </si>
  <si>
    <t>Income taxes payable</t>
  </si>
  <si>
    <t>Accounts payable and other liabilities</t>
  </si>
  <si>
    <t>Total current liabilities</t>
  </si>
  <si>
    <t>Debt (Note 13)</t>
  </si>
  <si>
    <t>Deferred rent payable</t>
  </si>
  <si>
    <t>Other noncurrent liabilities (Note 23)</t>
  </si>
  <si>
    <t>Total liabilities</t>
  </si>
  <si>
    <t>Preferred stock – Series A Non-Voting Convertible, par value $0.01; 14.750 shares authorized, issued and outstanding (Note 14)</t>
  </si>
  <si>
    <t>Contingencies (Note 16)</t>
  </si>
  <si>
    <t xml:space="preserve"> </t>
  </si>
  <si>
    <t>Stockholders' equity</t>
  </si>
  <si>
    <t>Preferred stock, par value $0.01; 2,000 shares authorized:</t>
  </si>
  <si>
    <t>Common stock, par value $0.01; 250,000 shares authorized; issued and outstanding: 155,264 and 153,202 at December 31, 2019 and December 31,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Consolidated Statements of Operations - USD ($) shares in Thousands, $ in Thousands</t>
  </si>
  <si>
    <t>Dec. 31, 2017</t>
  </si>
  <si>
    <t>Operating Revenues:</t>
  </si>
  <si>
    <t>Total revenues</t>
  </si>
  <si>
    <t>Operating Expenses:</t>
  </si>
  <si>
    <t>Compensation and benefits</t>
  </si>
  <si>
    <t>Fund management and administration</t>
  </si>
  <si>
    <t>Marketing and advertising</t>
  </si>
  <si>
    <t>Sales and business development</t>
  </si>
  <si>
    <t>Contractual gold payments (Note 12)</t>
  </si>
  <si>
    <t>Professional and consulting fees</t>
  </si>
  <si>
    <t>Occupancy, communications and equipment</t>
  </si>
  <si>
    <t>Depreciation and amortization</t>
  </si>
  <si>
    <t>Third-party distribution fees</t>
  </si>
  <si>
    <t>Acquisition and disposition-related costs (Note 3)</t>
  </si>
  <si>
    <t>Other</t>
  </si>
  <si>
    <t>Total expenses</t>
  </si>
  <si>
    <t>Operating income</t>
  </si>
  <si>
    <t>Other Income/(Expenses):</t>
  </si>
  <si>
    <t>Interest expense</t>
  </si>
  <si>
    <t>(Loss)/gain on revaluation of deferred consideration – gold payments (Note 12)</t>
  </si>
  <si>
    <t>[1]</t>
  </si>
  <si>
    <t>Interest income</t>
  </si>
  <si>
    <t>Impairments (Note 26)</t>
  </si>
  <si>
    <t>Settlement gain (Note 10)</t>
  </si>
  <si>
    <t>Other losses, net</t>
  </si>
  <si>
    <t>Income before income taxes</t>
  </si>
  <si>
    <t>Income tax expense</t>
  </si>
  <si>
    <t>Net (loss)/income</t>
  </si>
  <si>
    <t>(Loss)/earnings per share—basic (Note 22)</t>
  </si>
  <si>
    <t>(Loss)/earnings per share—diluted (Note 22)</t>
  </si>
  <si>
    <t>Weighted-average common shares—basic (Note 22)</t>
  </si>
  <si>
    <t>Weighted-average common shares—diluted (Note 22)</t>
  </si>
  <si>
    <t>[2]</t>
  </si>
  <si>
    <t>Cash dividends declared per common share</t>
  </si>
  <si>
    <t>Advisory Fees [Member]</t>
  </si>
  <si>
    <t>Other Income [Member]</t>
  </si>
  <si>
    <t>(Losses)/gains arise due to increases/(decreases) in the forward-looking price of gold and the magnitude of any gain or loss is highly correlated to the magnitude of the change in the forward-looking price of gold. See Note 5 for a reconciliation of changes in the deferred consideration balances</t>
  </si>
  <si>
    <t>Excludes participating securities and potentially dilutive common stock equivalents as the Company reported a net loss for the period.</t>
  </si>
  <si>
    <t>Consolidated Statements of Comprehensive (Loss)/Income - USD ($) $ in Thousands</t>
  </si>
  <si>
    <t>Statement of Comprehensive Income [Abstract]</t>
  </si>
  <si>
    <t>Other comprehensive income/(loss)</t>
  </si>
  <si>
    <t>Change in unrealized gains/(losses) on available-for-sale debt securities, net of tax</t>
  </si>
  <si>
    <t>Foreign currency translation adjustment</t>
  </si>
  <si>
    <t>Reclassification of foreign currency translation adjustment to other losses, net, upon the liquidation of WisdomTree Japan Inc. (Note 1)</t>
  </si>
  <si>
    <t>Other comprehensive income</t>
  </si>
  <si>
    <t>Comprehensive (loss)/income</t>
  </si>
  <si>
    <t>Consolidated Statements of Changes in Stockholders' Equity - USD ($) $ in Thousands</t>
  </si>
  <si>
    <t>Total</t>
  </si>
  <si>
    <t>Common Stock [Member]</t>
  </si>
  <si>
    <t>Additional Paid-In Capital [Member]</t>
  </si>
  <si>
    <t>Accumulated Other Comprehensive Income [Member]</t>
  </si>
  <si>
    <t>Accumulated Deficit [Member]</t>
  </si>
  <si>
    <t>Balance at Dec. 31, 2016</t>
  </si>
  <si>
    <t>Balance, shares at Dec. 31, 2016</t>
  </si>
  <si>
    <t>Restricted stock issued and vesting of restricted stock units, net</t>
  </si>
  <si>
    <t>Restricted stock issued and vesting of restricted stock units net, shares</t>
  </si>
  <si>
    <t>Shares repurchased</t>
  </si>
  <si>
    <t>Shares repurchased, shares</t>
  </si>
  <si>
    <t>Exercise of stock options, net</t>
  </si>
  <si>
    <t>Exercise of stock options net, shares</t>
  </si>
  <si>
    <t>Stock-based compensation</t>
  </si>
  <si>
    <t>Tax benefit from stock option exercised and vested restricted shares</t>
  </si>
  <si>
    <t>Dividends</t>
  </si>
  <si>
    <t>Net income (loss)</t>
  </si>
  <si>
    <t>Balance at Dec. 31, 2017</t>
  </si>
  <si>
    <t>Balance, shares at Dec. 31, 2017</t>
  </si>
  <si>
    <t>Common stock issued (Note 3)</t>
  </si>
  <si>
    <t>Common stock issued, shares</t>
  </si>
  <si>
    <t>Balance at Dec. 31, 2018</t>
  </si>
  <si>
    <t>Balance, shares at Dec. 31, 2018</t>
  </si>
  <si>
    <t>Balance at Dec. 31, 2019</t>
  </si>
  <si>
    <t>Balance, shares at Dec. 31, 2019</t>
  </si>
  <si>
    <t>Consolidated Statements of Cash Flows - USD ($) $ in Thousands</t>
  </si>
  <si>
    <t>Cash flows from operating activities:</t>
  </si>
  <si>
    <t>Adjustments to reconcile net (loss)/income to net cash provided by operating activities:</t>
  </si>
  <si>
    <t>Advisory fees received in gold and other precious metals</t>
  </si>
  <si>
    <t>Impairments</t>
  </si>
  <si>
    <t>Contractual gold payments</t>
  </si>
  <si>
    <t>Loss/(gain) on revaluation of deferred consideration – gold payments</t>
  </si>
  <si>
    <t>Amortization of right of use asset</t>
  </si>
  <si>
    <t>Amortization of credit facility issuance costs</t>
  </si>
  <si>
    <t>Paid-in-kind interest income (Note 9)</t>
  </si>
  <si>
    <t>Deferred income taxes</t>
  </si>
  <si>
    <t>Settlement gain</t>
  </si>
  <si>
    <t>Changes in operating assets and liabilities:</t>
  </si>
  <si>
    <t>Income taxes receivable/payable</t>
  </si>
  <si>
    <t>Gold and other precious metals</t>
  </si>
  <si>
    <t>Other assets</t>
  </si>
  <si>
    <t>Acquisition payable</t>
  </si>
  <si>
    <t>Operating lease liabilities</t>
  </si>
  <si>
    <t>Net cash provided by operating activities</t>
  </si>
  <si>
    <t>Cash flows from investing activities:</t>
  </si>
  <si>
    <t>Purchase of fixed assets</t>
  </si>
  <si>
    <t>Purchase of investments (Note 10)</t>
  </si>
  <si>
    <t>Funding of notes receivable (Note 9)</t>
  </si>
  <si>
    <t>Proceeds from held-to-maturity securities maturing or called prior to maturity</t>
  </si>
  <si>
    <t>Purchase of securities held-to-maturity</t>
  </si>
  <si>
    <t>Purchase of debt securities available-for-sale</t>
  </si>
  <si>
    <t>Proceeds from sales and maturities of debt securities available-for-sale</t>
  </si>
  <si>
    <t>Cash paid for acquisition, net of cash acquired (Note 3)</t>
  </si>
  <si>
    <t>Cash paid – Acquisition of the right to manage Questrade's ETFs (Note 25)</t>
  </si>
  <si>
    <t>Net cash used in investing activities</t>
  </si>
  <si>
    <t>Cash flows from financing activities:</t>
  </si>
  <si>
    <t>Dividends paid</t>
  </si>
  <si>
    <t>Repayment of debt</t>
  </si>
  <si>
    <t>Credit facility issuance costs</t>
  </si>
  <si>
    <t>Preferred stock issuance costs</t>
  </si>
  <si>
    <t>Proceeds from the issuance of debt (Note 3)</t>
  </si>
  <si>
    <t>Proceeds from exercise of stock options</t>
  </si>
  <si>
    <t>Net cash (used in)/provided by financing activities</t>
  </si>
  <si>
    <t>Increase/(decrease) in cash flow due to changes in foreign exchange rate</t>
  </si>
  <si>
    <t>Net (decrease)/increase in cash and cash equivalents</t>
  </si>
  <si>
    <t>Cash and cash equivalents—beginning of year</t>
  </si>
  <si>
    <t>Cash and cash equivalents—end of year</t>
  </si>
  <si>
    <t>Supplemental disclosure of cash flow information:</t>
  </si>
  <si>
    <t>Cash paid for taxes</t>
  </si>
  <si>
    <t>Cash paid for interest</t>
  </si>
  <si>
    <t>Consolidated Statements of Cash Flows (Parenthetical) - USD ($) $ in Thousands</t>
  </si>
  <si>
    <t>Jun. 20, 2017</t>
  </si>
  <si>
    <t>Proceeds forgone upon exercise of stock options on a cashless basis</t>
  </si>
  <si>
    <t>Right of use asset</t>
  </si>
  <si>
    <t>Acquisition Of Etfs Business [Member]</t>
  </si>
  <si>
    <t>Non-cash consideration transferred</t>
  </si>
  <si>
    <t>Business acquisition, number of shares to be issued</t>
  </si>
  <si>
    <t>Convertible Preferred Stock [Member] | Thesys Group, Inc [Member] | Series Y Preferred Stock [Member]</t>
  </si>
  <si>
    <t>Fair value of preferred stock</t>
  </si>
  <si>
    <t>Organization and Description of Business</t>
  </si>
  <si>
    <t>Accounting Policies [Abstract]</t>
  </si>
  <si>
    <t xml:space="preserve">1. Organization and Description of Business WisdomTree Investments, Inc., through its global subsidiaries (collectively, “WisdomTree” or the “Company”), is an exchange-traded product (“ETP”) sponsor and asset manager headquartered in New York. WisdomTree offers ETPs covering equity, commodity, fixed income, leveraged and inverse, currency and alternative strategies. The Company has the following wholly-owned operating subsidiaries:
• WisdomTree Asset Management, Inc. non-consolidated open-end
• WisdomTree Management Jersey Limited , leveraged-and-inverse
• WisdomTree Multi Asset Management Limited non-consolidated
• WisdomTree Management Limited non-consolidated
• WisdomTree UK Limited
• WisdomTree Europe Limited
• WisdomTree Ireland Limited
• WisdomTree Commodity Services, LLC Acquisition of ETFS On April 11, 2018, the Company acquired the European exchange-traded commodity, currency and leveraged-and-inverse Sale of Canadian Subsidiary On November 6 all of the outstanding shares of it s wholly-ow n On February 19, 2020, the Company completed the sale of WTAMC, with CI Financial paying CDN $5,000 (USD $3,800) in cash at closing, with total cash consideration ranging from CDN $ to $ (USD $ to USD $ ), depending on the achievement of certain AUM growth targets over the next . WTAMC is a Canada based investment fund manager registered with the Ontario Securities Commission providing fund management services to locally-listed WisdomTree Canadian ETFs. WTAMC reported operating losses during the years ended December 31, 2019, 2018 and 2017 of $2,786, $3,925 and $3,560, respectively. Restructuring of Distribution Strategy in Japan In July 2018, the Company determined to restructure its distribution strategy in Japan and has expanded its existing relationship with Premia Partners Company Limited to manage distribution of the Company’s ETFs in Japan. As a result, WisdomTree Japan Inc. (“WTJ”) has ceased operations. During the year ended December 31, 2019, WTJ was liquidated and the foreign currency translation adjustment of $397 previously recorded in accumulated other comprehensive income was recognized in other gains and losses, net in the Consolidated Statements of Operations. WTJ reported operating losses during the years ended December 31, 2019, 2018 and 2017 of $550, $4,520 and $4,553, respectively. </t>
  </si>
  <si>
    <t>Significant Accounting Policies</t>
  </si>
  <si>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The financial results of ETFS are included in the Company’s consolidated financial statements since the acquisition date, April 11, 2018 (Note 3).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IE when certain reconsideration events occur. Segment and Geographic Information The Company operates as an ETP sponsor and asset manager providing investment advisory services globally. These activities are reported in the Company’s U.S. Business and International Business reportable s The financial results of ETFS are included in the International Business reportable segment as of the acquisition date.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Loss)/Income as a component of other comprehensive incom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Contractual Gold Payments Contractual gold payments are measured and paid monthly based upon the average daily spot price of gold (See Note 12). Marketing and Advertising Advertising costs, including media advertising and production costs, are expensed when incurred. Depreciation and Amortization Depreciation is provided for using the straight-line method over the estimated useful lives of the related assets as follows:
Equipment 5 years
Furniture and fixtures 15 Leasehold improvements are amortized over the term of their respective leases or service lives of the improvements, whichever is shorter. Fixed assets are recorded at cost less accumulated depreciation and amortization. Stock-Based Awards Accounting for stock-based compensation requires the measurement and recognition of compensation expense for all equity awards based on estimated fair values. Stock-based compensation is measured based on the g Third-Party Distribution Fees The Company pays a percentage of its advisory fee revenues based on incremental growth in AUM, subject to caps or minimums, to marketing agents to sell WisdomTree ETFs and for including WisdomTree ETFs on third-party customer platforms. 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Accounts Receivable and Allowance for Doubtful Accounts Accounts receivable are customer and other obligations due under normal trade terms. An allowance for doubtful accounts is not provided since, in the opinion of management, all accounts receivable recorded are deemed current and collectible.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Notes Receivable Notes receivable are accounted for on an amortized cost basis, net of original issue discount and impairments , if any Securities Owned and Securities Sold, but not yet Purchased (at fair value) Securities owned and securities sold, but not yet purchased are securities classified as either trading or available-for-sale. available-for-sale Available-for-sale Securities Held-to-Maturity The Company accounts for certain of its investments as held-to-maturity held-to-maturity more-likely-than-not Company reviews its portfolio of investments for impairment. If a decline in fair value is deemed to be other-than-temporary, the security is written down to its fair value through earnings. Investments The Company accounts for equity investments that do not have a readily determinable fair value under the measurement alternative prescribed within Accounting Standards Update (“ASU”) 2016-01, Financial Instruments—Recognition and Measurement of Financial Assets and Financial Liabilities 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which is assessed annually for impairment on April 30 th th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Leases Effective January 1, 2019, the Company accounts for its lease obligations in accordance with Accounting Standards Codification (“ASC”) Topic 842, Leases right-of-use right-of-use ASC 842 also provides a practical expedient which allows for consideration in a contract to be accounted for as a single lease component rather than allocated between lease and non-lease Upon adoption of ASC 842 on January 1, 2019, the Company applied the transitional practical expedients to its outstanding leases and therefore the Company did not reassess (i) whether any expired or existing contracts are or contain leases; (ii) the lease classification for any expired or existing leases; and (iii) initial direct costs for any existing leases. The Company also elected to apply the new lease requirements at the effective date, rather than the beginning of the earliest comparative period presented. Deferred Consideration—Gold Payments Deferred consideration represents the present value of an obligation to pay gold to a third party into perpetuity and is measured using forward-looking gold prices and a selected discount rate (Note 12). Changes in the fair value of this obligation are reported as (loss)/gain on revaluation of deferred consideration—gold payments on the Company’s Consolidated Statements of Operations. Debt Debt is carried at amortized cost, net of debt issuance costs. Interest expense is recognized using the effective interest method and includes amortization of debt issuance costs over the life of the debt.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preferred stock issued in connection with the ETFS Acquisition (Note 14) and unvested share-based payment awards that contain non-forfeitable two-class Diluted EPS is calculated under the treasury stock and if-converted two-class 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ax positions are evaluated utilizing a two-step likely-than-not Non-income Recently Issued Accounting Pronouncements In December 2019, the FASB issued ASU 2019-12, Income Taxes (Topic 740)—Simplifying the Accounting for Income Taxes 2019-12). year-to-date enacting non-income-based not 2019-12 In June 2016, the FASB issued ASU 2016-13, Financial Instruments-Credit Losses (Topic 326)—Measurement of Credit Losses on Financial Instruments 2016-13). off-balance off-balance held-to-maturity) available-for-sale available-for-sale ASU also simplifies the accounting model for purchased credit-impaired debt securities and loans. ASU 2016-13 2016-13 held-to-maturity In August 2018, the FASB issued ASU 2018-13, Fair Value Measurement (Topic 820)—Disclosure Framework—Changes to the Disclosure Requirements for Fair Value Measurement 2018-13), 2018-13 2018-13</t>
  </si>
  <si>
    <t>Business Combination</t>
  </si>
  <si>
    <t>Business Combinations [Abstract]</t>
  </si>
  <si>
    <t xml:space="preserve">3. Business Combination Summary On April 11, 2018, the Company acquired from ETFS Capital its European exchange-traded commodity, currency and leveraged-and-inverse Non-Voting Also on April 11, 2018 and in connection with the acquisition, the Company entered into a credit agreement, pursuant to which the lenders extended a $200,000 term loan (the “Term Loan”) and made available a $50,000 revolving credit facility (the “Revolver” and, together with the Term Loan, the “Credit Facility”) (Note 13). Purchase Price Allocation The ETFS Acquisition has been accounted for under the acquisition method of accounting in accordance with ASC Topic 805, Business Combinations, Company’s valuation of the fair value of tangible and intangible assets acquired and liabilities assumed. The following table summarizes the allocation of the purchase price as of the acquisition date:
Purchase price
Preferred Shares issued 14,750
Conversion ratio 1,000
Common stock equivalents 14,750,000
Common Shares issued 15,250,000
Total shares issued 30,000,000
WisdomTree stock price (1) $ 9.00
Equity portion of purchase price $ 270,000
Cash portion of purchase price
Term Loan (Note 13) 200,000
Cash on hand 53,000
Purchase price 523,000
Deferred consideration (Note 12) 172,746
Total $ 695,746
Allocation of consideration
Cash and cash equivalents 13,687
Receivables and other current assets 14,069
Intangible assets (2) 601,247
Other current liabilities (17,314 )
Fair value of net assets acquired 611,689
Goodwill resulting from the ETFS Acquisition (3) $ 84,057
(1) The closing price of the Company’s common stock on April 10, 2018, the trading day prior to the closing date of the acquisition.
(2) Represents purchase price allocated to customary advisory agreements. The fair value of the intangible assets was determined using an income approach (discounted cash flow analysis) which relied upon significant unobservable inputs including a revenue growth multiple of 3% to 4% and a weighted average cost of capital of 11.6%. These intangible assets were determined to have an indefinite useful life and are not deductible for tax purposes. A deferred tax liability associated with these intangible assets was not recognized as the intangibles arose in Jersey, a jurisdiction where the Company is subject to a zero percent tax rate.
(3) Goodwill arising from the ETFS Acquisition represents the value of synergies created from combining the operations of ETFS and the Company. The goodwill is not deductible for tax purposes as the transaction was structured as a stock acquisition occurring in the United Kingdom. Acquisition and Disposition-Related Costs During the year ended December 31, 2019, the Company incurred acquisition and disposition-related costs of $902 of which $608 were predominantly associated with the integration of ETFS and costs incurred in connection with the rationalization of the Company’s product offering in Europe following the ETFS Acquisition. The remainder of such costs were associated with the Company’s agreement to sell WTAMC, which was completed o n During the year ended December 31, 2018, the Company incurred acquisition and disposition-related costs associated with the ETFS Acquisition of $11,454, which included professional advisor fees, severance and other compensation costs, a write-off During the year ended December 31, 2017, the Company incurred acquisition and disposition-related costs of $4,832, which were primarily professional fees associated with the ETFS Acquisition, as well as professional fees associated with securing an option to purchase the remaining equity interests in AdvisorEngine Inc. (“AdvisorEngine”). This option has since expired. Operating Results of ETFS The Company’s Consolidated Statements of Operations include the following operating results of ETFS since the acquisition date of April 11, 2018 through December 31, 2018:
Revenues: $55,882
Income before taxes: $23,197 (including a gain on revaluation of deferred consideration of $12,220) Supplemental Unaudited Pro Forma Financial Information The following table presents unaudited pro forma financial information of the Company as if the ETFS Acquisition had been consummated on January 1, 2017. The information was derived from the historical financial results of the Company and ETFS for all periods presented and was adjusted to give effect to pro forma events that are directly attributable to the acquisition, factually supportable and expected to have a continuing impact on the combined results following the acquisition.
Years Ended December 31,
2018 2017
Revenues $ 297,541 $ 309,878
Net income $ 37,336 $ 46,414 Included within the pro forma financial information above is a loss on revaluation of deferred consideration of ($740) and ($2,380) for years ended December 31, 2018 and 2017, respectively. Significant adjustments to the unaudited pro forma financial information above include the recognition of interest expense associated with the Credit Facility for the periods presented, eliminating acquisition-related costs directly attributable to the acquisition and adjusting consolidated income tax expense based upon the Company’s anticipated normalized consolidated effective tax rate. The unaudited pro forma financial information above is not necessarily indicative of what the combined results of the Company would have been had the acquisition been completed as of January 1, 2017 and does not purport to project the future results of the combined company. In addition, the unaudited pro forma financial information does not reflect any future planned cost savings initiatives following the completion of the acquisition. </t>
  </si>
  <si>
    <t>Cash and Cash Equivalents</t>
  </si>
  <si>
    <t>Cash and Cash Equivalents [Abstract]</t>
  </si>
  <si>
    <t xml:space="preserve">4. Cash and Cash Equivalents Of the total cash and cash equivalents of $74,972 and $77,784 at December 31, 2019 and December 31, 2018, respectively, $72,120 and $34,398 were held at two financial institutions. At December 31, 2019 and December 31, 2018, cash equivalents were approximately $317 and $24, respectively. C regulato ry capi tal 12,312 In addition, the Company collateralized its U.S. office lease through a standby letter of credit totaling $1,384 which is restricted from further use. </t>
  </si>
  <si>
    <t>Fair Value Measurements</t>
  </si>
  <si>
    <t>Fair Value Disclosures [Abstract]</t>
  </si>
  <si>
    <t xml:space="preserve">5. Fair Value Measurements The fair value of financial instruments is defined as the price that would be received to sell an asset or paid to transfer a liability (i.e., “the exit price”) in an orderly transaction between market participants at the measurement date. ASC 820, 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market, the determination of fair value requires more judgment. Accordingly, the degree of judgment exercised by management in determining fair value is greatest for instruments categorized in Level .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years ended December 31, 2019 and 2018, there were no transfers between Levels 1, 2 and 3.
December 31, 2019
Total Level 1 Level 2 Level 3
Assets:
Recurring fair value measurements:
Cash equivalents $ 317 $ 317 $ — $ —
Securities owned, at fair value 17,319 17,319 — —
Total $ 17,636 $ 17,636 $ — $ —
Non-recurring
AdvisorEngine— Financial interests (1) $ 28,172 $ — $ — $ 28,172
Total $ 28,172 $ — $ — $ 28,172
Liabilities:
Recurring fair value measurements:
Deferred consideration (Note 12) $ 173,024 $ — $ — $ 173,024
Securities sold, but not yet purchased 582 582 — —
Total $ 173,606 $ 582 $ — $ 173,024
December 31, 2018
Total Level 1 Level 2 Level 3
Assets:
Recurring fair value measurements:
Cash equivalents $ 24 $ 24 $ — $ —
Securities owned, at fair value 8,873 8,873 — —
Total $ 8,897 $ 8,897 $ — $ —
Non-recurring
Thesys—Series Y preferred stock (2) $ 3,080 — — $ 3,080
Total $ 3,080 $ — $ — $ 3,080
Liabilities:
Recurring fair value measurements:
Deferred consideration (Note 12) $ 161,540 $ — $ — $ 161,540
Securities sold, but not yet purchased 1,698 1,698 — —
Total $ 163,238 $ 1,698 $ — $ 161,540
(1) Fair value determined on December 31, 201 9 8
(2) Fair value determined on December 31, 2018 (Note 10). Recurring Fair Value Measurements—Methodology Cash Equivalents (Note 4) Securities Owned/Sold but Not Yet Purchased (Note 6) Deferred Consideration — at a rate of 10% and includes a perpetual growth rate of 1.5%. This obligation is classified as Level 3 as the discount rate, perpetual growth rate and extrapolated forward-looking gold prices are significant unobservable inputs. An increase in forward-looking gold prices would result in an increase in deferred consideration, whereas an increase in the discount rate would reduce the fair value. See Note 12 for additional information. The following table presents a reconciliation of beginning and ending balances of recurring fair value measurements classified as Level 3:
Years Ended December 31,
2019 2018
Deferred consideration (Note 12)
Beginning balance $ 161,540 $ 172,746
Net realized losses (1) 13,226 8,512
Net unrealized losses/(gains) (2) 11,293 (12,220 )
Settlements (13,035 ) (7,498 )
Ending balance $ 173,024 $ 161,540
(1) Recorded as contractual gold payments expense on the Company’s Consolidated Statements of Operations.
(2) Recorded as (loss)/gain on revaluation of deferred consideration—gold payments on the Company’s Consolidated Statements of Operations. </t>
  </si>
  <si>
    <t>Securities Owned/Sold but Not Yet Purchased</t>
  </si>
  <si>
    <t>6. Securities Owned/Sold but Not Yet Purchased These securities consist of the following:
December 31, December 31,
Securities Owned
Trading securities $ 17,319 $ 8,873
Securities Sold, but not yet Purchased
Trading securities $ 582 $ 1,698
The Company had no available-for-sale at years and 2017 and $91,095 , respectively, available-for-sale and $ , respectively</t>
  </si>
  <si>
    <t>Securities Held-to-Maturity</t>
  </si>
  <si>
    <t>Text Block [Abstract]</t>
  </si>
  <si>
    <t>7. Securities Held-to-Maturity The following table is a summary of the Company’s securities held-to-maturity:
December 31,
2019 2018
Federal agency debt instruments (amortized cost) $ 16,863 $ 20,180
The following table summarizes unrealized gains, losses, and fair value (classified as Level 2 within the fair value hierarchy) of securities held-to-maturity:
December 31,
2019 2018
Cost/amortized cost $ 16,863 $ 20,180
Gross unrealized gains 38 5
Gross unrealized losses (297 ) (1,679 )
Fair value $ 16,604 $ 18,506
The Company assesses these securities for other-than-temporary impairment on a quarterly basis. No securities were determined to be other-than-temporarily impaired during the years ended December 31, 2019 and 2018. The Company does not intend to sell these securities and it is not more likely than not that the Company will be required to sell the securities before recovery of their amortized cost bases, which may be at maturity . The following table sets forth the maturity profile of the securities held-to-maturity;
December 31,
2019 2018
Due within one year $ — $ —
Due one year through five years 2,000 —
Due five years through ten years 7,494 7,521
Due over ten years 7,369 12,659
Total $ 16,863 $ 20,180</t>
  </si>
  <si>
    <t>AdvisorEngine - Financial Interests</t>
  </si>
  <si>
    <t xml:space="preserve">17. Variable Interest Entity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ny entities in which it has a variable interest as it does not have the power to direct the activities that most significantly impact the entities’ economic performance. Such power is conveyed through the entities’ boards of directors and the Company does not have control over the boards. The following table presents information about the Company’s variable interests in non-consolidated
December 31, 2019 December 31,
Carrying Amount—Assets (Securrency)
Preferred stock $ 8,112 $ —
Carrying Amount—Assets (AdvisorEngine)
Unsecured convertible notes receivable $ 2,126 $ —
Unsecured non-convertible 26,046 (1) 28,722
Preferred stock — (1) 25,000
Total carrying amount—Assets (AdvisorEngine) $ 28,172 $ 53,722
Total carrying amount—Assets $ 36,284 $ 53,722
Maximum exposure to loss $ 36,284 (1) $ 53,722
(1) Net of an impairment of $30,138 in the aggregate (Note 8). </t>
  </si>
  <si>
    <t>Advisor Engine [Member]</t>
  </si>
  <si>
    <t>8. AdvisorEngine—Financial Interests The following table sets forth the carrying value of the Company’s financial interests in AdvisorEngine:
December 31, 2019 Dec. 31, 2018
Gross Carrying Impairment Net Net Carrying
Unsecured convertible note (Note 9) $ 2,126 $ — $ 2,126 $ —
Unsecured non-convertible 31,184 (5,138 ) 26,046 28,722
Preferred stock (Note 10) 25,000 (25,000 ) — 25,000
Total $ 58,310 $ (30,138 ) $ 28,172 $ 53,722
The Company is currently pursuing an exit from its investment in AdvisorEngine. While the process is not yet finalized, it is expected that consideration payable to the Company will include contingent payments that are payable only upon satisfaction of various operational and financial conditions. During the year ended December 31, 2019, the Company recognized an impairment of $30,138 to reduce the carrying value of its financial interests in AdvisorEngine to fair value. Fair value (classified as Level 3 in the fair value hierarchy) includes the value of consideration that is payable up front assess ment . Impairment was recognized on each respective financial interest based upon their liquidation prefer e .</t>
  </si>
  <si>
    <t>Notes Receivable</t>
  </si>
  <si>
    <t>Receivables [Abstract]</t>
  </si>
  <si>
    <t>9. Notes Receivable The following table sets forth the carrying value of the Company’s notes receivable:
December 31, December 31,
AdvisorEngine—Unsecured non-convertible $ 26,046 $ 28,722
AdvisorEngine—Unsecured convertible notes 2,126 —
Subtotal $ 28,172 $ 28,722
The Company recognized interest income of $2,498 and $1,974, during the years ended December 31, 2019 and 2018, respectively. Interest income included original issue discount (“OID”) amortization and accrued paid-in-kind Unsecured Non-Convertible The Company has an outstanding unsecured promissory note from AdvisorEngine. All principal amounts under the note bear interest from the date such amounts are advanced until repaid at a rate of 5% per annum, provided that immediately upon the occurrence and during the continuance of an event of default (as defined), interest will be increased to 10% per annum. All accrued and unpaid interest is treated as PIK by capitalizing such amount and adding it to the principal amount of the original note. AdvisorEngine has the option to prepay the note, in whole or in part, at any time without premium or penalty. All borrowings under the promissory note mature on December 29, 2021. The following is a summary of the outstanding unsecured non-convertible
December 31, December 31,
Note receivable (face value) $ 30,000 $ 30,000
Less: OID, unamortized (1,744 ) (2,582 )
Plus: PIK interest 2,928 1,304
Subtotal $ 31,184 $ 28,722
Impairment (1) (Note 8) (5,138 ) —
Total note receivable, net $ 26,046 $ 28,722
(1) Includes PIK interest which has been determined to be uncollectible. Unsecured Convertible Notes The Company participated in private convertible note financing rounds of AdvisorEngine by advancing $2,090 during the year ended December 31, 2019, in consideration for convertible notes, which were issued as part of a series of convertible notes pursuant to a Convertible Note Purchase Agreement entered into among AdvisorEngine, the Company and the other purchasers thereto. The convertible notes bear interest at a rate of 3% per annum ( ) , ( ) The following is a summary of the outstanding unsecured convertible notes receivable balance:
December 31,
Notes receivable (face value) $ 2,090
Plus: PIK interest 36
Total notes receivable, net $ 2,126</t>
  </si>
  <si>
    <t>Investments</t>
  </si>
  <si>
    <t>Schedule of Investments [Abstract]</t>
  </si>
  <si>
    <t>10. Investments The following table sets forth the Company’s investments:
December 31, December 31,
AdvisorEngine—Preferred stock $ — $ 25,000
Securrency, Inc.—Preferred stock 8,112 —
Thesys—Preferred stock 3,080 3,080
Total $ 11,192 $ 28,080
AdvisorEngine—Preferred Stock The Company owns approximately 46% (or 41% on a fully-diluted basis) of AdvisorEngine, a digital wealth management platform, through strategic investments totaling $25,000. In consideration of its investment, the Company received 11,811,856 shares and 2,646,062 shares of Series A and Series A-1 A-1 non-cumulative measurement a lternative prescribed within ASU 2016-01, in-substance common stock. As previously disclosed in Note 8, the Company recognized an impairment of $25,000 on the AdvisorEngine preferred stock during the year ended December 31, 2019. Securrency, Inc.—Preferred Stock On December 27, 2019, the Company made a $8,112 strategic investment in Securrency, Inc. (“Securrency”), a leading developer of institutional-grade blockchain-based financial and regulatory technology. In consideration of its investment, the Company received 5,178,488 shares of Series A convertible preferred stock representing approximately 25% ownership of Securrency (or approxi m ately shares of Series A stock non-cumulative of Securrenc y , and a liquidation preference that is senior to the holders of at any time on or after December 31, 2029 stock shares of stock thereof The investment is accounted for under the measurement alternative prescribed within ASU 2016-01, in-substance and similar observable transaction s Thesys—Preferred Stock On June 20, 2017, the Company was issued 7,797,533 newly authorized shares of Series Y preferred stock (“Series Y Preferred”) of Thesys in connection with the resolution of a dispute related to the Company’s ownership stake in Thesys. The Series Y Preferred represents current ownership of approximately 19% of Thesys on a fully diluted basis (excluding certain reserved shares) In addition, the Company was issued a warrant to purchase 3,898,766 shares of Series Y Preferred. The Series Y Preferred was recorded as a settlement gain on the Consolidated Statements of Operations, at its fair value of $6,909 during the year ended The Series Y Preferred ranks pari passu pre-determined The Series Y Preferred is accounted for under the measurement alternative prescribed within ASU 2016-01, in-substance The Company quantitatively assessed its investment for impairment at December 31, 2018 as Thesys had underperformed financially when assessed against prior expectations. The enterprise value of Thesys was determined using an income approach (discounted cash flow analyses) applied to its business lines. This approach was predominantly based on unobservable inputs and therefore the valuation is classified as Level 3. The table below presents the ranges and weighted averages of significant unobservable inputs used in this assessment at December 31, 2018:
Range (Weighted
Income Approach (1)
WACC 3.8% –
(1) The inputs selected varied, based upon the Thesys business line being valued. An increase in the WACC would result in a lower enterprise value. The quantitative assessment performed resulted in the recognition of an impairment of $3,829 during the year ended December 31, 2018. No impairment existed at December 31, 2019 based upon a qualitative assessment. The carrying value of the Series Y Preferred was $3,080 at December 31, 2019 and December 31, 2018. The fair value of the warrant was determined to be insignificant. The warrant is not accounted for as a derivative as it cannot be net settled and is not readily convertible to cash.</t>
  </si>
  <si>
    <t>Fixed Assets, net</t>
  </si>
  <si>
    <t>Property, Plant and Equipment [Abstract]</t>
  </si>
  <si>
    <t>11. Fixed Assets, net The following table summarizes fixed assets:
December 31,
2019 2018
Equipment $ 2,330 $ 2,244
Furniture and fixtures 2,218 2,218
Leasehold improvements 10,989 10,964
Less: accumulated depreciation and amortization (7,410 ) (6,304 )
Total $ 8,127 $ 9,122</t>
  </si>
  <si>
    <t>Deferred Consideration</t>
  </si>
  <si>
    <t>12. Deferred Consideration Deferred consideration represents an obligation the Company assumed in connection with the ETFS Acquisition. The obligation is for fixed payments to ETFS Capital of physical gold bullion equating to 9,500 ounces of gold per year through March 31, 2058 and then subsequently reduced to 6,333 ounces of gold continuing into perpetuity (“Contractual Gold Payments”). The Contractual Gold Payments are paid from advisory fee income generated by any Company-sponsored financial product backed by physical gold and are subject to adjustment and reduction for declines in advisory fee income generated by such products, with any reduction remaining due and payable until paid in full. ETFS Capital’s recourse is limited to such advisory fee income and it has no recourse back to the Company for any unpaid amounts that exceed advisory fees earned. ETFS Capital ultimately has the right to claw back Gold Bullion Securities Ltd. (a physically backed gold ETP issuer) if the Company fails to remit any amounts due. The Company determined the present value of the deferred consideration of $173,024 and $161,540 at December 31, 2019 and December 31, 2018, respectively, using a d iscounted c ash flow model w hereby During the years ended December 31, 2019 and 2018, the Company recognized the following in respect of deferred consideration:
Years Ended
2019 2018
Contractual Gold Payments $ 13,226 $ 8,512
Contractual Gold Payments—gold ounces paid 9,500 6,835 (1)
(Loss)/gain on revaluation of deferred consideration—gold payments (2) $ (11,293 ) $ 12,220
(1) Represents payments during the period April 11, 2018 through December 31, 2018.
(2) (Losses)/gains arise due to increases/(decreases) in the forward-looking price of gold and the magnitude of any gain or loss is highly correlated to the magnitude of the change in the forward-looking price of gold. See Note 5 for a reconciliation of changes in the deferred consideration balances.</t>
  </si>
  <si>
    <t>Credit Facility</t>
  </si>
  <si>
    <t>Debt Disclosure [Abstract]</t>
  </si>
  <si>
    <t>13. Credit Facility On April 11, 2018, the Company entered into the Credit Facility pursuant to which the lenders extended a $200,000 Term Loan and made available a $50,000 Revolver. Interest on the Term Loan accrues at an annual rate equal to LIBOR, plus up to 2.00 LIBOR 1.75 Revolver accrues at an annual rate equal to LIBOR, plus up to 1.50 1.25 In connection with the Company’s capital management strategy, $21,000 of available capital was used during the year ended December 31, 2019 to begin to pay down the Company’s Term Loan. The following table provides a summary of the Company’s outstanding borrowings under the Credit Facility:
December 31, 2019 December 31, 2018
Term Loan Revolver (1) Term Loan Revolver (1)
Amount borrowed $ 200,000 $ — $ 200,000 $ —
Amount repaid (21,000 ) — — —
Unamortized issuance costs (3,044 ) 671 (5,408 ) 1,195
Carrying amount $ 175,956 $ 671 $ 194,592 $ 1,195
Effective interest rate (2) 5.32 % n/a 5.09 % n/a
(1) The available capacity under the Revolver is subject to compliance with the Total Leverage Ratio.
(2) Includes amortization of issuance costs. Interest expense recognized on the Credit Facility during the years ended December 31, 2019 and 2018 was $11,240 and $7,962, respectively. Unamortized issuance costs related to the Revolver of $671 and $1,195 at December 31, 2019 and December 31, 2018, respectively, are included in other noncurrent assets on the Consolidated Balance Sheet. The fair value of the Company’s debt (classified as Level 2 within the fair value hierarchy) was $176,986 and $196,126 at December 31, 2019 and December 31, 2018, respectively. The credit agreement includes a financial covenant that requires that the Company maintain a Total Leverage Ratio (as defined below), calculated as of the last day of each fiscal quarter, equal to or less than the ratio set forth opposite such fiscal quarter:
Fiscal Quarter Ending Total Leverage Ratio
December 31, 2019 2.50
March 31, 2020 2.25
June 30, 2020 2.25
September 30, 2020 and each subsequent fiscal quarter ending on or before the maturity date 2.00 Total Leverage Ratio means, as of the last day of any fiscal quarter, the ratio of Consolidated Total Debt of the Company and its restricted subsidiaries (as defined in the credit agreement) as of such date to Consolidated EBITDA of the Company and its restricted subsidiaries (as defined in the credit agreement) for the four consecutive fiscal quarters ended on such date. The Company’s obligations under the Term Loan and Revolver are unconditionally guaranteed by the Company and certain of its subsidiaries and secured by substantially all of the present and future property and assets of the Company and such subsidiaries, in each case, subject to customary exceptions and exclusions. The credit agreement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credit agreement contains customary negative covenants, including among others, restrictions on the incurrence of indebtedness, granting of liens, making investments and acquisitions, paying dividends, repurchasing equity interests of the Company, entering into affiliate transactions and asset sales. The credit agreement also provides for a number of customary events of default, including, among others, payment, bankruptcy, covenant, representation and warranty, change of control and judgment defaults. The Company is in compliance with its covenants under the credit agreement.</t>
  </si>
  <si>
    <t>Preferred Shares</t>
  </si>
  <si>
    <t>Equity [Abstract]</t>
  </si>
  <si>
    <t xml:space="preserve">14. Preferred Shares On April 10, 2018, the Company filed a Certificate of Designations of Series A Non-Voting as-converted As described in the Certificate of Designations, the Company will not issue, and ETFS Capital does not have the right to require the Company to issue, any shares of common stock upon conversion of the Preferred Shares, if, as a result of such conversion, ETFS Capital (together with certain attribution parties) would beneficially own more than 9.99% of the Company’s outstanding common stock immediately after giving effect to such conversion. In connection with the completion of the ETFS Acquisition, the Company issued 14,750 Preferred Shares, which are convertible into an aggregate of 14,750,000 shares of common stock. The fair value of this consideration was $132,750, based on the closing price of the Company’s common stock on April 10, 2018 of $9.00 per share, the trading day prior to the closing of the acquisition. The following is a summary of the Preferred Share balance:
December 31, 2019 December 31,
Issuance of Preferred Shares $ 132,750 $ 132,750
Less: Issuance costs (181 ) (181 )
Preferred Shares—carrying value $ 132,569 $ 132,569
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Any such redemption will be at a price per Preferred Share equal to the dollar volume-weighted average price for a share of common stock for the 30-trading The carrying amount of the Preferred Shares was not adjusted as it was not probable that the Preferred Shares would become redeemable. </t>
  </si>
  <si>
    <t>Leases</t>
  </si>
  <si>
    <t>Lessee Disclosure [Abstract]</t>
  </si>
  <si>
    <t>15. Leases The Company has entered into operating leases for its corporate headquarters and other office facilities, financial data terminals and equipment. The Company has no finance leases. Upon the adoption of ASC 842 on January 1, 2019, the Company recognized a right-of-use right-of-use The following table provides additional information regarding the Company’s leases:
Years Ended
2019 2018
Lease cost:
Operating lease cost $ 3,174 $ 3,352
Short-term lease cost 1,426 1,859
Total lease cost $ 4,600 $ 5,211
Other information:
Cash paid for amounts included in the measurement of operating liabilities (operating leases) $ 3,587 n/a
Right-of-use n/a n/a
Weighted-average remaining lease term (in years)—operating leases 9.4 n/a
Weighted-average discount rate—operating leases 6.3 % n/a
None of the Company’s leases include variable payments, residual value guarantees, or any restrictions or covenants relating to the Company’s ability to pay dividends or incur additional financing obligations. The Company’s lease of its headquarters, which expires on August 20, 2029, includes an option to extend for an additional five years. Rent payable under the option is equal to the fair market rent of the premise as determined by the landlord approximately six months prior to the commencement of the extension term. The lease also includes a cancellation option which is effective on August 21, 2024 and requires notice to be provided to the landlord at least 12 months prior. Triggering this option requires a cancellation payment of $4,236. The cancellation and extension options were not reasonably certain of being exercised and were therefore not recognized as part of the right-of-use Other leases also include extension, automatic renewal and termination provisions. These provisions were also not reasonably certain of being exercised and were therefore not recognized as part of the right-of-use The following table discloses future minimum lease payments at December 31, 2019 with respect to the Company’s operating lease liabilities:
2020 $ 3,682
2021 2,957
2022 2,957
2023 2,957
2024 3,037
2025 and thereafter 14,622
Total future minimum lease payments (undiscounted) $ 30,212
The following table reconciles the future minimum lease payments (disclosed above) at December 31, 2019 to the operating lease liabilities recognized in the Company’s Consolidated Balance Sheet:
Amounts recognized in the Company’s Consolidated Balance Sheet
Lease liability—short term $ 3,682
Lease liability—long term 19,057
Subtotal 22,739
Difference between undiscounted and discounted cash flows 7,473
Total future minimum lease payments (undiscounted) $ 30,212
The following table discloses the future minimum lease payments at December 31, 2018 (prior period) with respect to the Company’s operating lease liabilities, which is required as the Company elected to apply the new lease requirements at the effective date, rather than the beginning of the earliest comparative period presented:
2019 $ 3,764
2020 3,516
2021 3,146
2022 2,957
2023 2,957
2024 and thereafter 17,641
Total future minimum lease payments (undiscounted) $ 33,981</t>
  </si>
  <si>
    <t>Contingencies</t>
  </si>
  <si>
    <t>Commitments and Contingencies Disclosure [Abstract]</t>
  </si>
  <si>
    <t xml:space="preserve">16. Contingencies The Company may be subject to reviews, inspections and investigations by regulatory authorities as well as legal proceedings arising in the ordinary course of business. The Company is not currently party to any litigation that is expected to have a material adverse impact on its business, financial position, results of operations or cash flows. </t>
  </si>
  <si>
    <t>Variable Interest Entity</t>
  </si>
  <si>
    <t>Revenues from Contracts with Customers</t>
  </si>
  <si>
    <t>Revenue from Contract with Customer [Abstract]</t>
  </si>
  <si>
    <t>Revenue from Contract with Customer</t>
  </si>
  <si>
    <t xml:space="preserve">18. Revenues from Contracts with Customers The following table presents the Company’s total revenues from contracts with customers:
Years Ended
2019 2018
Revenues from contracts with customers:
Advisory fees $ 265,652 $ 271,104
Other 2,751 3,012
Total operating revenues $ 268,403 $ 274,116
The Company recognizes revenues from contracts with customers when the performance obligation is satisfied, which is when the promised goods or services are transferred to the customer. A good or service is considered to be transferred when the customer obtains control, which is represented by the transfer of rights with regard to the good or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goods or services to the customer. Substantially all the Company’s revenues from contracts with customers are derived primarily from investment advisory agreements with related parties (Note 19).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 In addition, there are no costs incurred to obtain or fulfill the contracts with customers, all of which are investment advisory agreements with related parties. See Note 19 for further information including disaggregation of advisory fee revenue and amounts due from customers, all of which are derived from related parties. Advisory fee revenues are also reported by segment as disclosed in Note 27. </t>
  </si>
  <si>
    <t>Related Party Transactions</t>
  </si>
  <si>
    <t>Related Party Transactions [Abstract]</t>
  </si>
  <si>
    <t xml:space="preserve">19. Related Party Transactions The Company’s revenues are derived primarily from investment advisory agreements with related parties. Under these agreements, the Company has licensed to related parties the use of certain of its own indexes for the U.S. and Canadian WisdomTree ETFs and WisdomTree UCITS ETFs. The Board of Trustees and Board of Directors (including certain officers of the Company) of the related parties are primarily responsible for overseeing the management and affairs of the entities for the benefit of their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on the Company’s Consolidated Balance Sheets:
December 31,
2019 2018
Receivable from WTT $ 14,765 $ 14,678
Receivable from ManJer Issuers 9,036 8,779
Receivable from WMAI and WTI 1,559 951
Receivable from WTAMC 227 167
Receivable from WTCS 80 95
Total $ 25,667 $ 24,670
The following table summarizes revenues from advisory services provided to related parties:
Years Ended December 31,
2019 2018 2017
Advisory services provided to WTT $ 169,483 $ 203,031 $ 215,513
Advisory services provided to ManJer Issuers 82,224 54,601 —
Advisory services provided to WMAI and WTI 10,499 10,448 9,205
Advisory services provided to WTAMC 2,440 1,757 466
Advisory services provided to WTCS 1,006 1,267 1,508
Total $ 265,652 $ 271,104 $ 226,692
The Company also has investments in certain WisdomTree ETFs of approximately $16,886 and $7,117 at December 31, 2019 and December 31, 2018, respectively. Gains and losses related to these ETFs during the years ended December 31, 2019, 2018 and 2017 were a gain of $40, a loss of ($406) and a gain of $26, respectively, from these investments which are recorded in other losses, net on the Consolidated Statements of Operations. Amounts reported herein are exclusive of any offsetting economic hedging activities. </t>
  </si>
  <si>
    <t>Stock-Based Awards</t>
  </si>
  <si>
    <t>Disclosure of Compensation Related Costs, Share-based Payments [Abstract]</t>
  </si>
  <si>
    <t xml:space="preserve">20. Stock-Based Award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also has issued from time to time stock-based awards outside a plan. The Company grants equity awards to employees and directors which include restricted stock awards (“RSAs”), restricted stock units (“RSUs”), performance-based restricted stock units (“PRSUs”) and stock options. Certain awards described below are subject to acceleration under certain conditions.
Stock options: Generally issued for terms of ten years and may vest after at least one year of service and have an exercise price equal to the Company’s stock price on the grant date. The Company estimates the fair value of stock options (when granted) using the Black-Scholes option pricing model.
RSAs/RSUs: Awards are valued based on the Company’s stock price on grant date and generally vest ratably over three years.
PRSUs: These awards cliff vest three years from grant date and contain a market condition whereby the number of PRSUs ultimately vesting is tied to how the Company’s total shareholder return (“TSR”) compares to a peer group of other publicly traded asset managers over the three-year period. A Monte Carlo simulation is used to value these awards.
The number of PRSUs vesting ranges from 0% to 200% of the target number of PRSUs granted, as follows:
• If the relative TSR is below the 25 th
• If the relative TSR is at the 25 th
• If the relative TSR is above the 25th percentile, then linear scaling is applied such that the percent of the target number of PRSUs vesting is 100% at the 50th percentile and capped at 200% of the target number of PRSUs granted for performance at the 100th percentile. During the years ended December 31, 2019, 2018 and 2017, total stock-based compensation expense was $ , $ and $ , respectively, and the related tax benefit recognized on the Consolidated Statements of Operations was $ , $ and $ , respectively. Stock-based compensation expense during the year ended December 31, 2017 included $ as a result of a modification to accelerate vesting of certain awards on December 29, 2017 made to employees, which were originally scheduled to vest in January 2018. The actual tax benefit realized for the tax deductions for share-based compensation was $1,649, $2,364 and $7,684 during the years ended December 31, 2019, 2018 and 2017, respectively. A summary of unrecognized stock-based compensation expense and average remaining vesting period is as follows:
December 31, 2019
Unrecognized Stock- Average
Employees and directors $ 15,190 1.61 Stock Options A summary of option activity is as follows:
Options Weighted-Average
Outstanding January 1, 2017 1,368,247 $ 2.82
Granted — —
Forfeitures/expirations — —
Exercised (209,419 ) 3.17
Outstanding at December 31, 2017 1,158,828 $ 2.75
Granted — —
Forfeitures/expirations — —
Exercised (588,291 ) 1.19
Outstanding at December 31, 2018 570,537 $ 4.36
Granted — —
Forfeitures/expirations (1 ) 6.50
Exercised (85,000 ) 0.70
Outstanding at December 31, 2019 (1) 485,536 $ 4.80
(1) Expire on dates ranging from January 28, 2020 to November 15, 2021. The total intrinsic value of options exercised during the years ended December 31, 2019, 2018 and 2017 was $301, $4,218 and $1,643, respectively. Cash received from option exercises during the years ended December 31, 2019, 2018 and 2017 was $160, $191 and $532, respectively . The following table summarizes information on stock options outstanding and exercisable at December 31, 2019:
Options Outstanding and Exercisable
Range of Exercise Prices Shares Weighted- Weighted-
$2.25 – $2.26 115,000 0.0 2.26
$5.05 250,000 0.9 5.05
$6.36 – $6.82 73,036 1.4 6.46
$7.01 – $7.30 47,500 1.8 7.07
485,536 0.9 $ 4.80
At December 31, 2019, outstanding options for 485,536 shares (all of which were exercisable) had a remaining average contractual term of 0.9 years and an intrinsic value of $297. RSAs, RSUs and PRSUs The aggregate fair value of RSAs, RSUs and PRSUs that vested during the years ended December 31, 2019, 2018 and 2017 was $6,720, $5,975 and $18,285, respectively. A summary of activity is as follows:
RSAs RSUs PRSUs
Shares Weighted Shares Weighted Shares Weighted
Unvested Balance at January 1, 2017 2,436,454 $ 13.58 — $ — — $ —
Granted 1,068,550 10.51 7,231 10.49 — —
Vested (1,641,870 ) 13.64 — — — —
Forfeited (46,468 ) 12.36 (1,553 ) 10.83 — —
Unvested Balance at December 31, 2017 1,816,666 $ 11.75 5,678 $ 10.40 — $ —
Granted 903,231 11.77 7,152 12.21 — —
Vested (618,516 ) 12.67 (1,890 ) 10.40 — —
Forfeited (144,279 ) 11.83 (1,446 ) 11.97 — —
Unvested Balance at December 31, 2018 1,957,102 $ 11.47 9,494 $ 11.52 — $ —
Granted 2,794,703 6.16 35,283 6.45 270,872 (1) 6.24
Vested (1,053,980 ) 11.25 (5,499 ) 9.85 — —
Forfeited (453,267 ) 9.09 — — (38,262 ) 6.24
Unvested Balance at December 31, 2019 3,244,558 $ 7.29 39,278 $ 7.20 232,610 (1) $ 6.24
(1) Represents the target number of PRSUs granted and outstanding. The number of PRSUs that ultimately vest ranges from 0% to 200% of this amount. A Monte Carlo simulation was used to value these awards using the following assumptions for the Company and the peer group: (i) beginning 90-day </t>
  </si>
  <si>
    <t>Employee Benefit Plans</t>
  </si>
  <si>
    <t>Retirement Benefits [Abstract]</t>
  </si>
  <si>
    <t>21. Employee Benefit Plans The Company has a 401(k) savings plan covering all eligible employees in which the Company can make discretionary contributions from its profits. The amounts included in the table below are recorded in compensation expense in the Consolidated Statements of Operations. A summary of discretionary contributions made by the Company is as follows:
Years Ended December 31,
2019 2018 2017
$ 966 $ 1,051 $ 1,013</t>
  </si>
  <si>
    <t>Earnings Per Share</t>
  </si>
  <si>
    <t>Earnings Per Share [Abstract]</t>
  </si>
  <si>
    <t xml:space="preserve">22. Earnings Per Share The following tables set forth reconciliations of the basic and diluted earnings per share computations for the periods presented:
Years Ended December 31,
2019 2018 2017
Basic (Loss)/Earnings per Share
Net (loss)/income $ (10,425 ) $ 36,633 $ 27,199
Less: Income distributed to participating securities (2,163 ) (1,595 ) (696 )
Less: Undistributed income allocable to participating securities — (1,409 ) —
Net (loss)/income available to common stockholders—Basic EPS $ (12,588 ) $ 33,629 $ 26,503
Weighted average common shares (in thousands) 151,823 146,645 134,614
Basic (loss)/earnings per share $ (0.08 ) $ 0.23 $ 0.20
Years Ended December 31,
2019 2018 2017
Diluted (Loss)/Earnings per Share
Net (loss)/income available to common stockholders $ (12,588 ) $ 33,629 $ 26,503
Add back: Undistributed income allocable to participating securities — 1,409 —
Less: Reallocation of undistributed income allocable to participating securities considered potentially dilutive — (1,403 ) —
Net (loss)/income available to common stockholders—Diluted EPS $ (12,588 ) $ 33,635 $ 26,503
Weighted Average Diluted Shares (in thousands)
Weighted average common shares 151,823 146,645 134,614
Dilutive effect of common stock equivalents, excluding participating securities — 645 944
Weighted average diluted shares, excluding participating securities (in thousands) 151,823 147,290 135,558
Diluted (loss)/earnings per share $ (0.08 ) $ 0.23 $ 0.20
Diluted (loss)/earnings per share presented above is calculated using the two-class The following table reconciles weighted average diluted shares as reported on the Company’s consolidated statements of operations for the years ended
Years Ended December 31,
2019 2018 2017
Reconciliation of Weighted Average Diluted Shares (in thousands)
Weighted average diluted shares as disclosed on the consolidated statements of operations 151,823 (1) 158,415 136,003
Less: Participating securities:
Weighted average shares of common stock issuable upon conversion of the Preferred Shares (Note 14 — (10,709 ) —
Potentially dilutive restricted stock awards — (416 ) (445 )
Weighted average diluted shares used to calculate diluted (loss)/earnings per share as disclosed in the table above 151,823 (1) 147,290 135,558
(1) Excludes participating securities and potentially dilutive common stock equivalents as the Company reported a net loss for the period. </t>
  </si>
  <si>
    <t>Income Taxes</t>
  </si>
  <si>
    <t>Income Tax Disclosure [Abstract]</t>
  </si>
  <si>
    <t xml:space="preserve">23. Income Taxes Income before Income Tax Expense—Domestic and Foreign The U.S. and foreign components of income before income tax expense for the years ended December 31, 2019, 2018 and 2017 are as follows:
Year Ended December 31,
2019 2018 2017
U.S . (1) $ 6,774 $ 43,677 $ 72,371
Foreign (1) (6,653 ) 7,362 (14,179 )
Total $ 121 $ 51,039 $ 58,192
(1) Represents the pre-tax results of the Company’s U.S. and foreign subsidiaries, not the results of the U.S. and International Business segments which are separately disclosed in Note 27. The segment results are prepared based upon the way management reviews performance. Income Tax Expense/(Benefit)—By Jurisdiction The components of current and deferred income tax expense included in the Consolidated Statement of Operations for years ended December 31, 2019, 2018 and 2017 as determined in accordance with ASC 740, Income Taxes
Years Ended December 31,
2019 2018 2017
Current:
Federal $ 10,311 $ 15,805 $ 19,007
State and local 2,271 3,202 2,708
Foreign (1,687 ) 1,482 440
$ 10,895 $ 20,489 $ 22,155
Deferred:
Federal $ (246 ) $ (5,318 ) $ 7,947
State and local (54 ) (1,077 ) 1,105
Foreign (49 ) 312 (214 )
$ (349 ) $ (6,083 ) $ 8,838
Income tax expense $ 10,546 $ 14,406 $ 30,993
Reconciliation of Statutory Federal Income Tax Rate to the Effective Income Tax Rate A reconciliation of the statutory federal income tax expense to tal expense
Years Ended December 31,
2019 2018 2017
Federal income tax expense $ 25 $ 10,718 $ 20,367
Change in valuation allowance—Capital losses (1) 7,555 794 —
Change in valuation allowance—Foreign 4,737 3,510 5,355
Decrease in unrecognized tax benefits (3,894 ) — —
Foreign operations (3,561 ) (1,041 ) (165 )
Loss/(gain) on revaluation of deferred consideration (2) 2,378 (2,570 ) —
Non-deductible executive compensation 1,608 4 —
Stock-based compensation tax (windfalls)/shortfalls 1,198 (543 ) 1,035
Blended state income tax rate, net of federal benefit 237 1,406 2,234
Non-deductible acquisition and disposition-related costs — 1,506 1,549
Other differences, net 263 622 618
Income tax expense $ 10,546 $ 14,406 $ 30,993
(1) The capital loss valuation allowance for the year ended December 31, 2019 is principally arising from the impairment recognized on the Company’s financial interests in AdvisorEngine (Note 8).
(2) The loss/ ( ) Income Tax Payments A summary of income taxes paid by jurisdiction for the years ended December 31, 2019, 2018 &amp; 2017 is as follows:
Years Ended December 31,
2019 2018 2017
Federal $ 6,990 $ 10,710 $ 28,561
State and local 1,818 2,498 4,366
Foreign 1,252 1,190 186
$ 10,060 $ 14,398 $ 33,113
Deferred Tax Assets (“DTAs”) A summary of the components of the Company’s deferred tax assets at December 31, 2019 and 2018 is as follows:
December 31,
2019 2018
Deferred tax assets:
NOLs—International $ 9,336 $ 6,605
Capital losses 8,226 794
Operating lease liabilities 5,529 5,519
Accrued expenses 4,054 2,699
Stock-based compensation 1,754 2,673
Goodwill and intangible assets 1,671 1,841
NOLs—U.S. 642 762
Outside basis differences 123 —
Other 218 40
Deferred tax assets 31,553 20,933
Deferred tax liabilities:
Right of use assets—operating leases 4,400 4,335
Fixed assets and prepaid assets 1,326 1,433
Unrealized gains 744 724
Deferred tax liabilities 6,470 6,492
Total deferred tax assets less deferred tax liabilities 25,083 14,441
Less: valuation allowance (17,685 ) (7,399 )
Deferred tax assets, net $ 7,398 $ 7,042
Net Operating Losses and Capital Losses—U.S. The Company’s tax effected net operating losses (“NOLs”) at December 31, 2019 were $642, which expire in 2024. The net operating loss carryforwards have been reduced by the impact of annual limitations described in the Internal Revenue Code Section 382 that arose as a result of an ownership change. The Company’s tax effected capital losses at December 31, 2019 and December 31, 2018 were $ 8,226 8 Net Operating Losses—International Certain of the Company’s European subsidiaries and its Canadian subsidiary generated NOLs outside the U.S. These tax effected NOLs were $9,336 and and Valuation Allowance The Company’s valuation allowance has been established on its net capital losses, international net operating losses and outside basis differences as it is more-likely than not that these Uncertain Tax Positions Tax positions are evaluated utilizing a two-step likely-than-not In connection with the ETFS Acquisition, the Company accrued a liability of £22,118 ($31,317) for uncertain tax positions and £5,065 ($7,171) for interest and penalties at the acquisition date. The table below sets forth the aggregate changes in the balance of gross unrecognized tax benefits:
Total Unrecognized Interest and
Balance on January 1, 2018 $ — $ — $ —
Accrued in connection with the ETFS Acquisition 38,488 31,317 7,171
Increases 346 — 346
Foreign currency translation (1) (3,958 ) (3,216 ) (742 )
Balance at December 31, 2018 $ 34,876 $ 28,101 $ 6,775
Decrease—Lapse of statute of limitations (4,309 ) (2,999 ) (1,310 )
Increases 416 — 416
Foreign currency translation (1) 1,118 896 222
Balance at December 31, 2019 $ 32,101 $ 25,998 $ 6,103
(1) The gross unrecognized tax benefits were accrued in British pounds. The Company also recorded an offsetting indemnification asset provided by ETFS Capital as part of its agreement to indemnify the Company for any potential claims, for which an amount is being held in escrow. ETFS Capital has also agreed to provide additional collateral by maintaining a minimum working capital balance up to a stipulated amount. The decrease resulting from the lapsing of the statute of limitations of $4,309, was recorded as an income tax benefit and an equal and offsetting amount to reduce the indemnification asset was recorded in other losses, net, during the year ended December 31, 2019. The gross unrecognized tax benefits and interest and penalties totaling $32,101 and $34,876 at December 31, 2019 and December 31, 2018, respectively, are included in other non-current 1,231 upon la p te of limitations At December 31, 2019 and 2018, and $34,876, respectively, Income Tax Examinations The Company is subject to U.S. federal income tax as well as income tax of multiple state, local and certain foreign jurisdictions. The Company’s federal tax return and ManJer’s tax return (a Jersey-based subsidiary) for the year ended December 31, 2016 and the Company’s New York state tax returns for the years ended December 31, 2015 through 2018 are currently under review by the relevant tax authorities. The Company is indemnified by ETFS Capital for any potential exposure associated with ManJer’s tax return under audit. The Company is not currently under audit in any other income tax jurisdictions. As of December 31, 2019, with few exceptions, the Company was no longer subject to income tax examinations by any taxing authority for years before 2015. Undistributed Earnings of Foreign Subsidiaries Due to the imposition of the GILTI provisions, all unremitted earnings are no longer subject to U.S. federal income tax; however, there could be U.S. state and/or foreign withholding taxes upon distribution of such unremitted earnings. The Company recognizes deferred tax liabilities for withholding taxes that may become payable, where applicable, upon the distribution of earnings and profits from foreign subsidiaries unless considered permanent in duration. As of December 31, 2019, the Company considers all undistributed foreign earnings and profits to be permanent in duration. </t>
  </si>
  <si>
    <t>Shares Repurchased</t>
  </si>
  <si>
    <t xml:space="preserve">24. Shares Repurchased On April 24, 2019, the Company’s Board of Directors extended the term of the Company’s share repurchase program for three years through April 27, 2022. Included under this program are purchases to offset future equity grants made under the Company’s equity plans and purchases made in open market or privately negotiated transactions. This authority may be exercised from time to time, subject to the terms of the credit agreement described below and regulatory considerations. The timing and actual number of shares repurchased will depend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As more fully disclosed in Note 3, the Company completed the ETFS Acquisition on April 11, 2018. To partially finance the acquisition, the Company entered into a credit agreement which contains customary negative covenants, including, among others, a covenant which may restrict the Company’s ability to repurchase equity interests. Share repurchases only are permitted to the extent the Total Leverage Ratio (as defined in the credit agreement) does not exceed 1.75 to 1.00 and no event of default (as defined in the credit agreement) has occurred and is continuing at the time the share repurchase is made. However, the Company’s ability to purchase shares of its common stock withheld pursuant to the terms of equity awards granted to employees to satisfy tax withholding obligations is not restricted. During the years ended December 31, 2019, 2018 and 2017, the Company repurchased 370,428 shares, 334,953 shares and 697,664 shares of its common stock, respectively, under this program for an aggregate cost of $2,341, $2,885 and $7,891, respectively. Shares repurchased under this program were returned to the status of authorized and unissued on the Company’s books and records. As of December 31, 2019, $83,389 remained under this program for future purchases. </t>
  </si>
  <si>
    <t>Goodwill and Intangible Assets</t>
  </si>
  <si>
    <t>Goodwill and Intangible Assets Disclosure [Abstract]</t>
  </si>
  <si>
    <t>25. Goodwill and Intangible Assets Goodwill The table below sets forth goodwill by reporting unit. Goodwill allocated to the U.S. Business reporting unit is tested annually for impairment on April 30 th th
Reporting Unit
European Business (1) U.S. Total
Balance at January 1, 2019 $ 84,057 $ 1,799 $ 85,856
Changes — — —
Balance at December 31, 2019 $ 84,057 $ 1,799 $ 85,856
(1) The European Business is included in the Company’s International Business reportable segment. Goodwill allocated to the U.S. Business reporting unit and European Business reporting unit was tested for impairment on April 30, 2019 and November 30, 2019, respectively. The impairment tests were performed using a market approach, whereby the market capitalization of the Company was allocated to each of these reporting units based upon their respective assets under management and net income. Market capitalization was derived from the Company’s publicly traded stock price plus a reasonable control premium. The fair value of the reporting units exceeded their carrying values and therefore no impairment was recognized. The goodwill allocated to the European Business reporting unit is not deductible for tax purposes as the ETFS Acquisition was structured as a stock acquisition occurring in the United Kingdom. The goodwill allocated to the U.S. Business reporting unit is deductible for tax purposes. Intangible Assets (Indefinite-Lived) The table below sets forth the Company’s intangible assets which are tested annually for impairment on November 30 th
Advisory (ETFS) Advisory Total
Balance at January 1, 2019 $ 601,247 $ 1,962 $ 603,209
Foreign currency translation — 85 85
Balance at December 31, 2019 $ 601,247 $ 2,047 $ 603,294
ETFS In connection with the ETFS Acquisition which was completed on April 11, 2018 (Note 3), the Company identified intangible assets valued at $601,247 related to the right to manage AUM through customary advisory agreements. The intangible assets were determined to have indefinite useful lives and are not deductible for tax purposes. The Company performed its indefinite-lived intangible asset impairment test related to its ETFS customary advisory agreements on November 30, 2019. The results of this analysis identified no indicators of impairment to be recognized based upon a quantitative assessment (discounted cash flow analysis) which relied upon significant unobservable inputs including pro jected Questrade ETFs In The Company performed its indefinite-lived intangible asset impairment test related to its Questrade customary advisory agreements on November 30, 2019 using a quantitative approach. This approach included consideration for the estimated transaction price to be received in connection with the Company’s sale of its Canadian subsidiary (Note 1). The result of this approach identified no indicators of impairment.</t>
  </si>
  <si>
    <t>Disclosure Text Block Supplement [Abstract]</t>
  </si>
  <si>
    <t>26. Impairments The following table summarizes impairments recognized by the Company:
Years Ended December 31,
2019 2018 2017
AdvisorEngine—Financial interests (Note 8) $ 30,138 $ — $ —
GCC—Intangible asset — 9,953 —
AdvisorEngine—Option — 3,278 —
Thesys—Series Y Preferred (Note 10) — 3,829 —
WisdomTree Japan 572 326 —
Total $ 30,710 $ 17,386 $ —
WisdomTree Continuous Commodity Index Fund (“GCC”) During the fourth quarter of 2018, the Company performed its indefinite-lived intangible asset impairment test related to its GCC customary advisory agreements using a quantitative approach. The fair value of the intangible asset was derived from a discounted cash flow analysis which assumed projected revenue growth rates of 0% to 5%. Consideration was also given to the historical performance of GCC against prior expectations. The analysis resulted in the recognition of an impairment of $9,953. There is no value ascribed to this intangible asset at December 31, 2019. AdvisorEngine—Option During the year ended December 31, 2018, the Company recognized an impairment of $3,278 upon the expiration of an option to purchase the remaining equity interests in AdvisorEngine. The fair value of the option was originally determined on December 29, 2017 using a Monte Carlo simulation which was predominantly based on unobservable inputs and was therefore classified as Level 3. The enterprise value was derived from unobservable inputs including a WACC of 27% and an option volatility of 40%. An increase in the WACC would have reduced AdvisorEngine’s enterprise value, thereby reducing the fair value of the option, whereas an increase in the option volatility would have increased the fair value of the option. WisdomTree Japan The Company recorded an impairment expense of $572 in connection with the termination of its Japan office lease during the year ended December 31, 2019 and $326 on fixed assets of the Japan office during the year ended December 31, 2018 in connection with the closure of WTJ.</t>
  </si>
  <si>
    <t>Segment Reporting</t>
  </si>
  <si>
    <t>Segment Reporting [Abstract]</t>
  </si>
  <si>
    <t xml:space="preserve">27. Segment Reporting The Company operates as an ETP sponsor and asset manager providing investment advisory services globally. These activities are reported in the Company’s U.S. Business and International Business reportable segments.
Years Ended December 31,
2019 2018 2017
U.S. Business Segment
Operating revenues
Advisory fees $ 170,489 $ 204,298 $ 217,021
Other income 339 608 520
Total operating revenues $ 170,828 $ 204,906 $ 217,541
Total operating expenses $ (141,067 ) $ (152,430 ) $ (156,342 )
Other income/(expenses)
Interest expense $ (780 ) $ (566 ) $ —
Interest income 3,326 3,093 2,861
Impairments (30,710 ) (17,386 ) —
Settlement gain — — 6,909
Other gains and losses, net 272 292 (432 )
Total other income/(expenses) $ (27,892 ) $ (14,567 ) $ 9,338
Total income before income taxes (U.S. Business Segment) $ 1,869 $ 37,909 $ 70,537
International Business Segment (1)
Operating revenues
Advisory fees $ 95,163 $ 66,806 $ 9,671
Other income 2,412 2,404 1,083
Total operating revenues $ 97,575 $ 69,210 $ 10,754
Total operating expenses $ (73,802 ) $ (60,407 ) $ (22,865 )
Other income/(expenses)
Interest expense $ (10,460 ) $ (7,396 ) $ —
Interest income 6 — —
(Loss)/gain on revaluation of deferred consideration—gold payments (11,293 ) 12,220 —
Other losses, net (3,774 ) (497 ) (234 )
Total other income/(expenses) $ (25,521 ) $ 4,327 $ (234 )
Total (loss)/income before income taxes (International Business Segment) $ (1,748 ) $ 13,130 $ (12,345 )
Income/(loss) before income taxes
U.S. Business segment $ 1,869 $ 37,909 $ 70,537
International Business segment (1,748 ) 13,130 (12,345 )
Total income before income taxes $ 121 $ 51,039 $ 58,192
Assets are not reported by segment as such information is not utilized by the chief operating decision maker.
(1) The financial results of ETFS are included in the International Business reportable segment as of April 11, 2018. </t>
  </si>
  <si>
    <t>Supplemental Financial Information - Quarterly Results</t>
  </si>
  <si>
    <t>Quarterly Financial Information Disclosure [Abstract]</t>
  </si>
  <si>
    <t xml:space="preserve">28. Supplemental Financial Information—Quarterly Results (Unaudited)
Three Months Ended
Dec. 31 Sept. 30 June 30 Mar. 31 Dec. 31 Sept. 30 June 30 Mar. 31
2019 2019 2019 2019 2018 2018 2018 2018
Total revenues $68,907 $67,718 $66,293 $65,485 $67,867 $72,570 $74,775 $58,904
Operating income $14,809 $16,131 $11,911 $10,683 $11,819 $21,708 $14,531 $13,221
(Loss)/income before income taxes ($22,355) $8,635 $6,066 $7,775 ($12,597) $27,530 $22,184 $13,922
Net (loss)/income ($25,880) $4,152 $2,479 $8,824 ($11,564) $22,049 $16,724 $9,424
(Loss)/earnings per share—basic ($0.17) $0.02 $0.01 $0.05 ($0.08) $0.13 $0.10 $0.07
(Loss)/earnings per share—diluted ($0.17) $0.02 $0.01 $0.05 ($0.08) $0.13 $0.10 $0.07
Dividends per common share $0.03 $0.03 $0.03 $0.03 $0.03 $0.03 $0.03 $0.03
Unusual or Infrequent Items:
(Loss)/gain on revaluation of deferred consideration (Note 12) ($5,354) ($6,306) ($4,037) $4,404 ($5,410) $7,732 $9,898 —
Impairments (Note 26) ($30,138) — — ($572) ($17,386) — — — </t>
  </si>
  <si>
    <t>Subsequent Events</t>
  </si>
  <si>
    <t>Subsequent Events [Abstract]</t>
  </si>
  <si>
    <t xml:space="preserve">29. Subsequent Events The Company evaluated subsequent events through the date of issuance of the accompanying consolidated financial statements. There were no events requiring disclosure. </t>
  </si>
  <si>
    <t>Significant Accounting Policies (Policies)</t>
  </si>
  <si>
    <t>Basis of Presentation</t>
  </si>
  <si>
    <t xml:space="preserve">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The financial results of ETFS are included in the Company’s consolidated financial statements since the acquisition date, April 11, 2018 (Note 3). </t>
  </si>
  <si>
    <t>Consolidation</t>
  </si>
  <si>
    <t xml:space="preserve">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IE when certain reconsideration events occur. </t>
  </si>
  <si>
    <t>Segment and Geographic Information</t>
  </si>
  <si>
    <t xml:space="preserve">Segment and Geographic Information The Company operates as an ETP sponsor and asset manager providing investment advisory services globally. These activities are reported in the Company’s U.S. Business and International Business reportable s The financial results of ETFS are included in the International Business reportable segment as of the acquisition date. </t>
  </si>
  <si>
    <t>Foreign Currency Translation</t>
  </si>
  <si>
    <t xml:space="preserve">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Loss)/Income as a component of other comprehensive income. </t>
  </si>
  <si>
    <t>Use of Estimates</t>
  </si>
  <si>
    <t xml:space="preserve">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t>
  </si>
  <si>
    <t>Revenue Recognition</t>
  </si>
  <si>
    <t xml:space="preserve">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t>
  </si>
  <si>
    <t>Contractual Gold Payments</t>
  </si>
  <si>
    <t xml:space="preserve">Contractual Gold Payments Contractual gold payments are measured and paid monthly based upon the average daily spot price of gold (See Note 12). </t>
  </si>
  <si>
    <t>Marketing and Advertising</t>
  </si>
  <si>
    <t xml:space="preserve">Marketing and Advertising Advertising costs, including media advertising and production costs, are expensed when incurred. </t>
  </si>
  <si>
    <t>Depreciation and Amortization</t>
  </si>
  <si>
    <t xml:space="preserve">Depreciation and Amortization Depreciation is provided for using the straight-line method over the estimated useful lives of the related assets as follows:
Equipment 5 years
Furniture and fixtures 15 Leasehold improvements are amortized over the term of their respective leases or service lives of the improvements, whichever is shorter. Fixed assets are recorded at cost less accumulated depreciation and amortization. </t>
  </si>
  <si>
    <t>Stock-Based Awards Accounting for stock-based compensation requires the measurement and recognition of compensation expense for all equity awards based on estimated fair values. Stock-based compensation is measured based on the g</t>
  </si>
  <si>
    <t>Third-Party Distribution Fees</t>
  </si>
  <si>
    <t xml:space="preserve">Third-Party Distribution Fees The Company pays a percentage of its advisory fee revenues based on incremental growth in AUM, subject to caps or minimums, to marketing agents to sell WisdomTree ETFs and for including WisdomTree ETFs on third-party customer platforms. </t>
  </si>
  <si>
    <t xml:space="preserve">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t>
  </si>
  <si>
    <t>Accounts Receivable and Allowance for Doubtful Accounts</t>
  </si>
  <si>
    <t xml:space="preserve">Accounts Receivable and Allowance for Doubtful Accounts Accounts receivable are customer and other obligations due under normal trade terms. An allowance for doubtful accounts is not provided since, in the opinion of management, all accounts receivable recorded are deemed current and collectible. </t>
  </si>
  <si>
    <t>Impairment of Long-Lived Assets</t>
  </si>
  <si>
    <t xml:space="preserve">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t>
  </si>
  <si>
    <t>Notes Receivable Notes receivable are accounted for on an amortized cost basis, net of original issue discount and impairments , if any</t>
  </si>
  <si>
    <t>Securities Owned and Securities Sold, but not yet Purchased (at fair value)</t>
  </si>
  <si>
    <t>Securities Owned and Securities Sold, but not yet Purchased (at fair value) Securities owned and securities sold, but not yet purchased are securities classified as either trading or available-for-sale. available-for-sale Available-for-sale</t>
  </si>
  <si>
    <t>Securities Held-to-Maturity The Company accounts for certain of its investments as held-to-maturity held-to-maturity more-likely-than-not Company reviews its portfolio of investments for impairment. If a decline in fair value is deemed to be other-than-temporary, the security is written down to its fair value through earnings.</t>
  </si>
  <si>
    <t>Investments The Company accounts for equity investments that do not have a readily determinable fair value under the measurement alternative prescribed within Accounting Standards Update (“ASU”) 2016-01, Financial Instruments—Recognition and Measurement of Financial Assets and Financial Liabilities</t>
  </si>
  <si>
    <t>Goodwill</t>
  </si>
  <si>
    <t>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which is assessed annually for impairment on April 30 th th</t>
  </si>
  <si>
    <t>Intangible Assets</t>
  </si>
  <si>
    <t>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si>
  <si>
    <t xml:space="preserve">Leases Effective January 1, 2019, the Company accounts for its lease obligations in accordance with Accounting Standards Codification (“ASC”) Topic 842, Leases right-of-use right-of-use ASC 842 also provides a practical expedient which allows for consideration in a contract to be accounted for as a single lease component rather than allocated between lease and non-lease Upon adoption of ASC 842 on January 1, 2019, the Company applied the transitional practical expedients to its outstanding leases and therefore the Company did not reassess (i) whether any expired or existing contracts are or contain leases; (ii) the lease classification for any expired or existing leases; and (iii) initial direct costs for any existing leases. The Company also elected to apply the new lease requirements at the effective date, rather than the beginning of the earliest comparative period presented. </t>
  </si>
  <si>
    <t>Deferred Consideration - Gold Payments</t>
  </si>
  <si>
    <t xml:space="preserve">Deferred Consideration—Gold Payments Deferred consideration represents the present value of an obligation to pay gold to a third party into perpetuity and is measured using forward-looking gold prices and a selected discount rate (Note 12). Changes in the fair value of this obligation are reported as (loss)/gain on revaluation of deferred consideration—gold payments on the Company’s Consolidated Statements of Operations. </t>
  </si>
  <si>
    <t>Debt</t>
  </si>
  <si>
    <t xml:space="preserve">Debt Debt is carried at amortized cost, net of debt issuance costs. Interest expense is recognized using the effective interest method and includes amortization of debt issuance costs over the life of the debt. </t>
  </si>
  <si>
    <t>Earnings per Share</t>
  </si>
  <si>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preferred stock issued in connection with the ETFS Acquisition (Note 14) and unvested share-based payment awards that contain non-forfeitable two-class Diluted EPS is calculated under the treasury stock and if-converted two-class</t>
  </si>
  <si>
    <t>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ax positions are evaluated utilizing a two-step likely-than-not Non-income</t>
  </si>
  <si>
    <t>Recently Issued Accounting Pronouncements</t>
  </si>
  <si>
    <t>Recently Issued Accounting Pronouncements In December 2019, the FASB issued ASU 2019-12, Income Taxes (Topic 740)—Simplifying the Accounting for Income Taxes 2019-12). year-to-date enacting non-income-based not 2019-12 In June 2016, the FASB issued ASU 2016-13, Financial Instruments-Credit Losses (Topic 326)—Measurement of Credit Losses on Financial Instruments 2016-13). off-balance off-balance held-to-maturity) available-for-sale available-for-sale ASU also simplifies the accounting model for purchased credit-impaired debt securities and loans. ASU 2016-13 2016-13 held-to-maturity In August 2018, the FASB issued ASU 2018-13, Fair Value Measurement (Topic 820)—Disclosure Framework—Changes to the Disclosure Requirements for Fair Value Measurement 2018-13), 2018-13 2018-13</t>
  </si>
  <si>
    <t>Significant Accounting Policies (Tables)</t>
  </si>
  <si>
    <t>Schedule of Estimated Useful Lives of Related Assets</t>
  </si>
  <si>
    <t xml:space="preserve">Depreciation is provided for using the straight-line method over the estimated useful lives of the related assets as follows:
Equipment 5 years
Furniture and fixtures 15 </t>
  </si>
  <si>
    <t>Business Combination (Tables)</t>
  </si>
  <si>
    <t>Summary of Allocation Of Purchase Price</t>
  </si>
  <si>
    <t xml:space="preserve">The following table summarizes the allocation of the purchase price as of the acquisition date:
Purchase price
Preferred Shares issued 14,750
Conversion ratio 1,000
Common stock equivalents 14,750,000
Common Shares issued 15,250,000
Total shares issued 30,000,000
WisdomTree stock price (1) $ 9.00
Equity portion of purchase price $ 270,000
Cash portion of purchase price
Term Loan (Note 13) 200,000
Cash on hand 53,000
Purchase price 523,000
Deferred consideration (Note 12) 172,746
Total $ 695,746
Allocation of consideration
Cash and cash equivalents 13,687
Receivables and other current assets 14,069
Intangible assets (2) 601,247
Other current liabilities (17,314 )
Fair value of net assets acquired 611,689
Goodwill resulting from the ETFS Acquisition (3) $ 84,057
(1) The closing price of the Company’s common stock on April 10, 2018, the trading day prior to the closing date of the acquisition.
(2) Represents purchase price allocated to customary advisory agreements. The fair value of the intangible assets was determined using an income approach (discounted cash flow analysis) which relied upon significant unobservable inputs including a revenue growth multiple of 3% to 4% and a weighted average cost of capital of 11.6%. These intangible assets were determined to have an indefinite useful life and are not deductible for tax purposes. A deferred tax liability associated with these intangible assets was not recognized as the intangibles arose in Jersey, a jurisdiction where the Company is subject to a zero percent tax rate.
(3) Goodwill arising from the ETFS Acquisition represents the value of synergies created from combining the operations of ETFS and the Company. The goodwill is not deductible for tax purposes as the transaction was structured as a stock acquisition occurring in the United Kingdom. </t>
  </si>
  <si>
    <t>Summary of Operating Results of ETFS since the Acquisition Date</t>
  </si>
  <si>
    <t xml:space="preserve">The Company’s Consolidated Statements of Operations include the following operating results of ETFS since the acquisition date of April 11, 2018 through December 31, 2018:
Revenues: $55,882
Income before taxes: $23,197 (including a gain on revaluation of deferred consideration of $12,220) </t>
  </si>
  <si>
    <t>Summary of Pro Forma Financial Information</t>
  </si>
  <si>
    <t xml:space="preserve">The following table presents unaudited pro forma financial information of the Company as if the ETFS Acquisition had been consummated on January 1, 2017. The information was derived from the historical financial results of the Company and ETFS for all periods presented and was adjusted to give effect to pro forma events that are directly attributable to the acquisition, factually supportable and expected to have a continuing impact on the combined results following the acquisition.
Years Ended December 31,
2018 2017
Revenues $ 297,541 $ 309,878
Net income $ 37,336 $ 46,414 </t>
  </si>
  <si>
    <t>Fair Value Measurements (Tables)</t>
  </si>
  <si>
    <t>Summary of Categorization of Assets and Liabilities Measured at Fair Value</t>
  </si>
  <si>
    <t xml:space="preserve">The tables below summarize the categorization of the Company’s assets and liabilities measured at fair value. During the years ended December 31, 2019 and 2018, there were no transfers between Levels 1, 2 and 3.
December 31, 2019
Total Level 1 Level 2 Level 3
Assets:
Recurring fair value measurements:
Cash equivalents $ 317 $ 317 $ — $ —
Securities owned, at fair value 17,319 17,319 — —
Total $ 17,636 $ 17,636 $ — $ —
Non-recurring
AdvisorEngine— Financial interests (1) $ 28,172 $ — $ — $ 28,172
Total $ 28,172 $ — $ — $ 28,172
Liabilities:
Recurring fair value measurements:
Deferred consideration (Note 12) $ 173,024 $ — $ — $ 173,024
Securities sold, but not yet purchased 582 582 — —
Total $ 173,606 $ 582 $ — $ 173,024
December 31, 2018
Total Level 1 Level 2 Level 3
Assets:
Recurring fair value measurements:
Cash equivalents $ 24 $ 24 $ — $ —
Securities owned, at fair value 8,873 8,873 — —
Total $ 8,897 $ 8,897 $ — $ —
Non-recurring
Thesys—Series Y preferred stock (2) $ 3,080 — — $ 3,080
Total $ 3,080 $ — $ — $ 3,080
Liabilities:
Recurring fair value measurements:
Deferred consideration (Note 12) $ 161,540 $ — $ — $ 161,540
Securities sold, but not yet purchased 1,698 1,698 — —
Total $ 163,238 $ 1,698 $ — $ 161,540
(1) Fair value determined on December 31, 201 9 8
(2) Fair value determined on December 31, 2018 (Note 10). </t>
  </si>
  <si>
    <t>Summary of Reconciliation of Recurring Fair Value Measurements</t>
  </si>
  <si>
    <t xml:space="preserve"> The following table presents a reconciliation of beginning and ending balances of recurring fair value measurements classified as Level 3:
Years Ended December 31,
2019 2018
Deferred consideration (Note 12)
Beginning balance $ 161,540 $ 172,746
Net realized losses (1) 13,226 8,512
Net unrealized losses/(gains) (2) 11,293 (12,220 )
Settlements (13,035 ) (7,498 )
Ending balance $ 173,024 $ 161,540
(1) Recorded as contractual gold payments expense on the Company’s Consolidated Statements of Operations.
(2) Recorded as (loss)/gain on revaluation of deferred consideration—gold payments on the Company’s Consolidated Statements of Operations. </t>
  </si>
  <si>
    <t>Securities Owned/Sold but Not Yet Purchased (Tables)</t>
  </si>
  <si>
    <t>Schedule of Securities Owned/Sold But Not Yet Purchased</t>
  </si>
  <si>
    <t>These securities consist of the following:
December 31, December 31,
Securities Owned
Trading securities $ 17,319 $ 8,873
Securities Sold, but not yet Purchased
Trading securities $ 582 $ 1,698</t>
  </si>
  <si>
    <t>Securities Held-to-Maturity (Tables)</t>
  </si>
  <si>
    <t>Schedule of Securities Held-to-Maturity</t>
  </si>
  <si>
    <t>The following table is a summary of the Company’s securities held-to-maturity:
December 31,
2019 2018
Federal agency debt instruments (amortized cost) $ 16,863 $ 20,180</t>
  </si>
  <si>
    <t>Schedule of Unrealized Gains, Losses and Fair Value of Securities Held-to-Maturity</t>
  </si>
  <si>
    <t>The following table summarizes unrealized gains, losses, and fair value (classified as Level 2 within the fair value hierarchy) of securities held-to-maturity:
December 31,
2019 2018
Cost/amortized cost $ 16,863 $ 20,180
Gross unrealized gains 38 5
Gross unrealized losses (297 ) (1,679 )
Fair value $ 16,604 $ 18,506</t>
  </si>
  <si>
    <t>Schedule of Maturity Profile of Securities Held-to-Maturity</t>
  </si>
  <si>
    <t xml:space="preserve"> The following table sets forth the maturity profile of the securities held-to-maturity;
December 31,
2019 2018
Due within one year $ — $ —
Due one year through five years 2,000 —
Due five years through ten years 7,494 7,521
Due over ten years 7,369 12,659
Total $ 16,863 $ 20,180</t>
  </si>
  <si>
    <t>AdvisorEngine - Financial Interests (Tables)</t>
  </si>
  <si>
    <t>Summary of Carrying Value Information of AdvisorEngine Financial Interests</t>
  </si>
  <si>
    <t>The following table sets forth the carrying value of the Company’s financial interests in AdvisorEngine:
December 31, 2019 Dec. 31, 2018
Gross Carrying Impairment Net Net Carrying
Unsecured convertible note (Note 9) $ 2,126 $ — $ 2,126 $ —
Unsecured non-convertible 31,184 (5,138 ) 26,046 28,722
Preferred stock (Note 10) 25,000 (25,000 ) — 25,000
Total $ 58,310 $ (30,138 ) $ 28,172 $ 53,722</t>
  </si>
  <si>
    <t>Notes Receivable (Tables)</t>
  </si>
  <si>
    <t>Summary of Outstanding Note Receivable Balance</t>
  </si>
  <si>
    <t>The following table sets forth the carrying value of the Company’s notes receivable:
December 31, December 31,
AdvisorEngine—Unsecured non-convertible $ 26,046 $ 28,722
AdvisorEngine—Unsecured convertible notes 2,126 —
Subtotal $ 28,172 $ 28,722</t>
  </si>
  <si>
    <t>Unsecured Non-Convertible Note Receivable [Member]</t>
  </si>
  <si>
    <t xml:space="preserve">The following is a summary of the outstanding unsecured non-convertible
December 31, December 31,
Note receivable (face value) $ 30,000 $ 30,000
Less: OID, unamortized (1,744 ) (2,582 )
Plus: PIK interest 2,928 1,304
Subtotal $ 31,184 $ 28,722
Impairment (1) (Note 8) (5,138 ) —
Total note receivable, net $ 26,046 $ 28,722
(1) Includes PIK interest which has been determined to be uncollectible. </t>
  </si>
  <si>
    <t>Unsecured Convertible Note Receivable [Member]</t>
  </si>
  <si>
    <t>The following is a summary of the outstanding unsecured convertible notes receivable balance:
December 31,
Notes receivable (face value) $ 2,090
Plus: PIK interest 36
Total notes receivable, net $ 2,126</t>
  </si>
  <si>
    <t>Investments (Tables)</t>
  </si>
  <si>
    <t>Investment [Line Items]</t>
  </si>
  <si>
    <t>The following table sets forth the Company’s investments:
December 31, December 31,
AdvisorEngine—Preferred stock $ — $ 25,000
Securrency, Inc.—Preferred stock 8,112 —
Thesys—Preferred stock 3,080 3,080
Total $ 11,192 $ 28,080</t>
  </si>
  <si>
    <t>Thesys Group, Inc [Member]</t>
  </si>
  <si>
    <t>Summary of Ranges and Weighted Averages of Significant Unobservable Inputs Used to Determine Enterprise Value</t>
  </si>
  <si>
    <t>The table below presents the ranges and weighted averages of significant unobservable inputs used in this assessment at December 31, 2018:
Range (Weighted
Income Approach (1)
WACC 3.8% –
(1) The inputs selected varied, based upon the Thesys business line being valued. An increase in the WACC would result in a lower enterprise value.</t>
  </si>
  <si>
    <t>Fixed Assets, net (Tables)</t>
  </si>
  <si>
    <t>Schedule of Fixed Assets</t>
  </si>
  <si>
    <t>Deferred Consideration (Tables)</t>
  </si>
  <si>
    <t>Schedule Of Deferred Consideration</t>
  </si>
  <si>
    <t>During the years ended December 31, 2019 and 2018, the Company recognized the following in respect of deferred consideration:
Years Ended
2019 2018
Contractual Gold Payments $ 13,226 $ 8,512
Contractual Gold Payments—gold ounces paid 9,500 6,835 (1)
(Loss)/gain on revaluation of deferred consideration—gold payments (2) $ (11,293 ) $ 12,220
(1) Represents payments during the period April 11, 2018 through December 31, 2018.
(2) (Losses)/gains arise due to increases/(decreases) in the forward-looking price of gold and the magnitude of any gain or loss is highly correlated to the magnitude of the change in the forward-looking price of gold. See Note 5 for a reconciliation of changes in the deferred consideration balances.</t>
  </si>
  <si>
    <t>Credit Facility (Tables)</t>
  </si>
  <si>
    <t>Summary of Outstanding Borrowings under Credit Facility</t>
  </si>
  <si>
    <t xml:space="preserve"> The following table provides a summary of the Company’s outstanding borrowings under the Credit Facility:
December 31, 2019 December 31, 2018
Term Loan Revolver (1) Term Loan Revolver (1)
Amount borrowed $ 200,000 $ — $ 200,000 $ —
Amount repaid (21,000 ) — — —
Unamortized issuance costs (3,044 ) 671 (5,408 ) 1,195
Carrying amount $ 175,956 $ 671 $ 194,592 $ 1,195
Effective interest rate (2) 5.32 % n/a 5.09 % n/a
(1) The available capacity under the Revolver is subject to compliance with the Total Leverage Ratio.
(2) Includes amortization of issuance costs. </t>
  </si>
  <si>
    <t>Schedule Of Required Ratios Under Financial Covenants and Leverage Ratios</t>
  </si>
  <si>
    <t xml:space="preserve">The credit agreement includes a financial covenant that requires that the Company maintain a Total Leverage Ratio (as defined below), calculated as of the last day of each fiscal quarter, equal to or less than the ratio set forth opposite such fiscal quarter:
Fiscal Quarter Ending Total Leverage Ratio
December 31, 2019 2.50
March 31, 2020 2.25
June 30, 2020 2.25
September 30, 2020 and each subsequent fiscal quarter ending on or before the maturity date 2.00 </t>
  </si>
  <si>
    <t>Preferred Shares (Tables)</t>
  </si>
  <si>
    <t>Summary of Preferred Share Balance</t>
  </si>
  <si>
    <t>The following is a summary of the Preferred Share balance:
December 31, 2019 December 31,
Issuance of Preferred Shares $ 132,750 $ 132,750
Less: Issuance costs (181 ) (181 )
Preferred Shares—carrying value $ 132,569 $ 132,569</t>
  </si>
  <si>
    <t>Leases (Tables)</t>
  </si>
  <si>
    <t>Schedule for Summary of Additional Information Related to Operating Lease</t>
  </si>
  <si>
    <t>The following table provides additional information regarding the Company’s leases:
Years Ended
2019 2018
Lease cost:
Operating lease cost $ 3,174 $ 3,352
Short-term lease cost 1,426 1,859
Total lease cost $ 4,600 $ 5,211
Other information:
Cash paid for amounts included in the measurement of operating liabilities (operating leases) $ 3,587 n/a
Right-of-use n/a n/a
Weighted-average remaining lease term (in years)—operating leases 9.4 n/a
Weighted-average discount rate—operating leases 6.3 % n/a</t>
  </si>
  <si>
    <t>Schedule of Future Minimum Lease Payments</t>
  </si>
  <si>
    <t>The following table discloses future minimum lease payments at December 31, 2019 with respect to the Company’s operating lease liabilities:
2020 $ 3,682
2021 2,957
2022 2,957
2023 2,957
2024 3,037
2025 and thereafter 14,622
Total future minimum lease payments (undiscounted) $ 30,212
The following table discloses the future minimum lease payments at December 31, 2018 (prior period) with respect to the Company’s operating lease liabilities, which is required as the Company elected to apply the new lease requirements at the effective date, rather than the beginning of the earliest comparative period presented:
2019 $ 3,764
2020 3,516
2021 3,146
2022 2,957
2023 2,957
2024 and thereafter 17,641
Total future minimum lease payments (undiscounted) $ 33,981</t>
  </si>
  <si>
    <t>Schedule for Supplemental Balance Sheet Information Related to Operating Lease</t>
  </si>
  <si>
    <t>The following table reconciles the future minimum lease payments (disclosed above) at December 31, 2019 to the operating lease liabilities recognized in the Company’s Consolidated Balance Sheet:
Amounts recognized in the Company’s Consolidated Balance Sheet
Lease liability—short term $ 3,682
Lease liability—long term 19,057
Subtotal 22,739
Difference between undiscounted and discounted cash flows 7,473
Total future minimum lease payments (undiscounted) $ 30,212</t>
  </si>
  <si>
    <t>Variable Interest Entity (Tables)</t>
  </si>
  <si>
    <t>Summary of Information about Variable Interests</t>
  </si>
  <si>
    <t xml:space="preserve"> The following table presents information about the Company’s variable interests in non-consolidated
December 31, 2019 December 31,
Carrying Amount—Assets (Securrency)
Preferred stock $ 8,112 $ —
Carrying Amount—Assets (AdvisorEngine)
Unsecured convertible notes receivable $ 2,126 $ —
Unsecured non-convertible 26,046 (1) 28,722
Preferred stock — (1) 25,000
Total carrying amount—Assets (AdvisorEngine) $ 28,172 $ 53,722
Total carrying amount—Assets $ 36,284 $ 53,722
Maximum exposure to loss $ 36,284 (1) $ 53,722
(1) Net of an impairment of $30,138 in the aggregate (Note 8). </t>
  </si>
  <si>
    <t>Revenues from Contracts with Customers (Tables)</t>
  </si>
  <si>
    <t>Summary of Revenues from Contracts with Customers</t>
  </si>
  <si>
    <t>The following table presents the Company’s total revenues from contracts with customers:
Years Ended
2019 2018
Revenues from contracts with customers:
Advisory fees $ 265,652 $ 271,104
Other 2,751 3,012
Total operating revenues $ 268,403 $ 274,116</t>
  </si>
  <si>
    <t>Related Party Transactions (Tables)</t>
  </si>
  <si>
    <t>Summary of Accounts Receivable from Related Parties</t>
  </si>
  <si>
    <t>The following table summarizes accounts receivable from related parties which are included as a component of accounts receivable on the Company’s Consolidated Balance Sheets:
December 31,
2019 2018
Receivable from WTT $ 14,765 $ 14,678
Receivable from ManJer Issuers 9,036 8,779
Receivable from WMAI and WTI 1,559 951
Receivable from WTAMC 227 167
Receivable from WTCS 80 95
Total $ 25,667 $ 24,670</t>
  </si>
  <si>
    <t>Summary of Revenues from Advisory Services Provided to Related Parties</t>
  </si>
  <si>
    <t>The following table summarizes revenues from advisory services provided to related parties:
Years Ended December 31,
2019 2018 2017
Advisory services provided to WTT $ 169,483 $ 203,031 $ 215,513
Advisory services provided to ManJer Issuers 82,224 54,601 —
Advisory services provided to WMAI and WTI 10,499 10,448 9,205
Advisory services provided to WTAMC 2,440 1,757 466
Advisory services provided to WTCS 1,006 1,267 1,508
Total $ 265,652 $ 271,104 $ 226,692</t>
  </si>
  <si>
    <t>Stock-Based Awards (Tables)</t>
  </si>
  <si>
    <t>Summary of Unrecognized Stock-Based Compensation Expense and Average Remaining Vesting Period</t>
  </si>
  <si>
    <t xml:space="preserve">A summary of unrecognized stock-based compensation expense and average remaining vesting period is as follows:
December 31, 2019
Unrecognized Stock- Average
Employees and directors $ 15,190 1.61 </t>
  </si>
  <si>
    <t>Summary of Option Activity</t>
  </si>
  <si>
    <t>A summary of option activity is as follows:
Options Weighted-Average
Outstanding January 1, 2017 1,368,247 $ 2.82
Granted — —
Forfeitures/expirations — —
Exercised (209,419 ) 3.17
Outstanding at December 31, 2017 1,158,828 $ 2.75
Granted — —
Forfeitures/expirations — —
Exercised (588,291 ) 1.19
Outstanding at December 31, 2018 570,537 $ 4.36
Granted — —
Forfeitures/expirations (1 ) 6.50
Exercised (85,000 ) 0.70
Outstanding at December 31, 2019 (1) 485,536 $ 4.80</t>
  </si>
  <si>
    <t>Summary of Information on Stock Options Outstanding</t>
  </si>
  <si>
    <t>The following table summarizes information on stock options outstanding and exercisable at December 31, 2019:
Options Outstanding and Exercisable
Range of Exercise Prices Shares Weighted- Weighted-
$2.25 – $2.26 115,000 0.0 2.26
$5.05 250,000 0.9 5.05
$6.36 – $6.82 73,036 1.4 6.46
$7.01 – $7.30 47,500 1.8 7.07
485,536 0.9 $ 4.80</t>
  </si>
  <si>
    <t>Summary of Restricted Stock Activity</t>
  </si>
  <si>
    <t>A summary of activity is as follows:
RSAs RSUs PRSUs
Shares Weighted Shares Weighted Shares Weighted
Unvested Balance at January 1, 2017 2,436,454 $ 13.58 — $ — — $ —
Granted 1,068,550 10.51 7,231 10.49 — —
Vested (1,641,870 ) 13.64 — — — —
Forfeited (46,468 ) 12.36 (1,553 ) 10.83 — —
Unvested Balance at December 31, 2017 1,816,666 $ 11.75 5,678 $ 10.40 — $ —
Granted 903,231 11.77 7,152 12.21 — —
Vested (618,516 ) 12.67 (1,890 ) 10.40 — —
Forfeited (144,279 ) 11.83 (1,446 ) 11.97 — —
Unvested Balance at December 31, 2018 1,957,102 $ 11.47 9,494 $ 11.52 — $ —
Granted 2,794,703 6.16 35,283 6.45 270,872 (1) 6.24
Vested (1,053,980 ) 11.25 (5,499 ) 9.85 — —
Forfeited (453,267 ) 9.09 — — (38,262 ) 6.24
Unvested Balance at December 31, 2019 3,244,558 $ 7.29 39,278 $ 7.20 232,610 (1) $ 6.24</t>
  </si>
  <si>
    <t>Employee Benefit Plans (Tables)</t>
  </si>
  <si>
    <t>Summary of Discretionary Contributions</t>
  </si>
  <si>
    <t>A summary of discretionary contributions made by the Company is as follows:
Years Ended December 31,
2019 2018 2017
$ 966 $ 1,051 $ 1,013</t>
  </si>
  <si>
    <t>Earnings Per Share (Tables)</t>
  </si>
  <si>
    <t>Reconciliation of Basic and Diluted Earnings Per Share</t>
  </si>
  <si>
    <t>The following tables set forth reconciliations of the basic and diluted earnings per share computations for the periods presented:
Years Ended December 31,
2019 2018 2017
Basic (Loss)/Earnings per Share
Net (loss)/income $ (10,425 ) $ 36,633 $ 27,199
Less: Income distributed to participating securities (2,163 ) (1,595 ) (696 )
Less: Undistributed income allocable to participating securities — (1,409 ) —
Net (loss)/income available to common stockholders—Basic EPS $ (12,588 ) $ 33,629 $ 26,503
Weighted average common shares (in thousands) 151,823 146,645 134,614
Basic (loss)/earnings per share $ (0.08 ) $ 0.23 $ 0.20
Years Ended December 31,
2019 2018 2017
Diluted (Loss)/Earnings per Share
Net (loss)/income available to common stockholders $ (12,588 ) $ 33,629 $ 26,503
Add back: Undistributed income allocable to participating securities — 1,409 —
Less: Reallocation of undistributed income allocable to participating securities considered potentially dilutive — (1,403 ) —
Net (loss)/income available to common stockholders—Diluted EPS $ (12,588 ) $ 33,635 $ 26,503
Weighted Average Diluted Shares (in thousands)
Weighted average common shares 151,823 146,645 134,614
Dilutive effect of common stock equivalents, excluding participating securities — 645 944
Weighted average diluted shares, excluding participating securities (in thousands) 151,823 147,290 135,558
Diluted (loss)/earnings per share $ (0.08 ) $ 0.23 $ 0.20</t>
  </si>
  <si>
    <t>Schedule of Weighted Average Number of Shares</t>
  </si>
  <si>
    <t>The following table reconciles weighted average diluted shares as reported on the Company’s consolidated statements of operations for the years ended
Years Ended December 31,
2019 2018 2017
Reconciliation of Weighted Average Diluted Shares (in thousands)
Weighted average diluted shares as disclosed on the consolidated statements of operations 151,823 (1) 158,415 136,003
Less: Participating securities:
Weighted average shares of common stock issuable upon conversion of the Preferred Shares (Note 14 — (10,709 ) —
Potentially dilutive restricted stock awards — (416 ) (445 )
Weighted average diluted shares used to calculate diluted (loss)/earnings per share as disclosed in the table above 151,823 (1) 147,290 135,558</t>
  </si>
  <si>
    <t>Income Taxes (Tables)</t>
  </si>
  <si>
    <t>Domestic and Foreign Components of Income before Income Tax Expense</t>
  </si>
  <si>
    <t xml:space="preserve">The U.S. and foreign components of income before income tax expense for the years ended December 31, 2019, 2018 and 2017 are as follows:
Year Ended December 31,
2019 2018 2017
U.S . (1) $ 6,774 $ 43,677 $ 72,371
Foreign (1) (6,653 ) 7,362 (14,179 )
Total $ 121 $ 51,039 $ 58,192
(1) Represents the pre-tax results of the Company’s U.S. and foreign subsidiaries, not the results of the U.S. and International Business segments which are separately disclosed in Note 27. The segment results are prepared based upon the way management reviews performance. </t>
  </si>
  <si>
    <t>Components of Current and Deferred Income Tax Expense</t>
  </si>
  <si>
    <t>The components of current and deferred income tax expense included in the Consolidated Statement of Operations for years ended December 31, 2019, 2018 and 2017 as determined in accordance with ASC 740, Income Taxes
Years Ended December 31,
2019 2018 2017
Current:
Federal $ 10,311 $ 15,805 $ 19,007
State and local 2,271 3,202 2,708
Foreign (1,687 ) 1,482 440
$ 10,895 $ 20,489 $ 22,155
Deferred:
Federal $ (246 ) $ (5,318 ) $ 7,947
State and local (54 ) (1,077 ) 1,105
Foreign (49 ) 312 (214 )
$ (349 ) $ (6,083 ) $ 8,838
Income tax expense $ 10,546 $ 14,406 $ 30,993</t>
  </si>
  <si>
    <t>Reconciliation of Statutory Federal Income Tax Rate and Company's Effective Rate</t>
  </si>
  <si>
    <t xml:space="preserve">A reconciliation of the statutory federal income tax expense to tal expense
Years Ended December 31,
2019 2018 2017
Federal income tax expense $ 25 $ 10,718 $ 20,367
Change in valuation allowance—Capital losses (1) 7,555 794 —
Change in valuation allowance—Foreign 4,737 3,510 5,355
Decrease in unrecognized tax benefits (3,894 ) — —
Foreign operations (3,561 ) (1,041 ) (165 )
Loss/(gain) on revaluation of deferred consideration (2) 2,378 (2,570 ) —
Non-deductible executive compensation 1,608 4 —
Stock-based compensation tax (windfalls)/shortfalls 1,198 (543 ) 1,035
Blended state income tax rate, net of federal benefit 237 1,406 2,234
Non-deductible acquisition and disposition-related costs — 1,506 1,549
Other differences, net 263 622 618
Income tax expense $ 10,546 $ 14,406 $ 30,993
(1) The capital loss valuation allowance for the year ended December 31, 2019 is principally arising from the impairment recognized on the Company’s financial interests in AdvisorEngine (Note 8).
(2) The loss/ ( ) </t>
  </si>
  <si>
    <t>Schedule of Income Tax Payments By Jurisdiction</t>
  </si>
  <si>
    <t>A summary of income taxes paid by jurisdiction for the years ended December 31, 2019, 2018 &amp; 2017 is as follows:
Years Ended December 31,
2019 2018 2017
Federal $ 6,990 $ 10,710 $ 28,561
State and local 1,818 2,498 4,366
Foreign 1,252 1,190 186
$ 10,060 $ 14,398 $ 33,113</t>
  </si>
  <si>
    <t>Summary of Deferred Tax Asset Recorded</t>
  </si>
  <si>
    <t>A summary of the components of the Company’s deferred tax assets at December 31, 2019 and 2018 is as follows:
December 31,
2019 2018
Deferred tax assets:
NOLs—International $ 9,336 $ 6,605
Capital losses 8,226 794
Operating lease liabilities 5,529 5,519
Accrued expenses 4,054 2,699
Stock-based compensation 1,754 2,673
Goodwill and intangible assets 1,671 1,841
NOLs—U.S. 642 762
Outside basis differences 123 —
Other 218 40
Deferred tax assets 31,553 20,933
Deferred tax liabilities:
Right of use assets—operating leases 4,400 4,335
Fixed assets and prepaid assets 1,326 1,433
Unrealized gains 744 724
Deferred tax liabilities 6,470 6,492
Total deferred tax assets less deferred tax liabilities 25,083 14,441
Less: valuation allowance (17,685 ) (7,399 )
Deferred tax assets, net $ 7,398 $ 7,042</t>
  </si>
  <si>
    <t>Schedule of Changes in Balance of Gross Unrecognized Tax Benefits</t>
  </si>
  <si>
    <t xml:space="preserve">The table below sets forth the aggregate changes in the balance of gross unrecognized tax benefits:
Total Unrecognized Interest and
Balance on January 1, 2018 $ — $ — $ —
Accrued in connection with the ETFS Acquisition 38,488 31,317 7,171
Increases 346 — 346
Foreign currency translation (1) (3,958 ) (3,216 ) (742 )
Balance at December 31, 2018 $ 34,876 $ 28,101 $ 6,775
Decrease—Lapse of statute of limitations (4,309 ) (2,999 ) (1,310 )
Increases 416 — 416
Foreign currency translation (1) 1,118 896 222
Balance at December 31, 2019 $ 32,101 $ 25,998 $ 6,103
(1) The gross unrecognized tax benefits were accrued in British pounds. </t>
  </si>
  <si>
    <t>Goodwill and Intangible Assets (Tables)</t>
  </si>
  <si>
    <t>Summary of Goodwill Allocated Business Reporting Unit</t>
  </si>
  <si>
    <t xml:space="preserve">The table below sets forth goodwill by reporting unit. Goodwill allocated to the U.S. Business reporting unit is tested annually for impairment on April 30 th th
Reporting Unit
European Business (1) U.S. Total
Balance at January 1, 2019 $ 84,057 $ 1,799 $ 85,856
Changes — — —
Balance at December 31, 2019 $ 84,057 $ 1,799 $ 85,856
(1) The European Business is included in the Company’s International Business reportable segment. </t>
  </si>
  <si>
    <t>Summary of Indefinite-lived Intangible Assets</t>
  </si>
  <si>
    <t>Intangible Assets (Indefinite-Lived) The table below sets forth the Company’s intangible assets which are tested annually for impairment on November 30 th
Advisory (ETFS) Advisory Total
Balance at January 1, 2019 $ 601,247 $ 1,962 $ 603,209
Foreign currency translation — 85 85
Balance at December 31, 2019 $ 601,247 $ 2,047 $ 603,294</t>
  </si>
  <si>
    <t>Impairments (Tables)</t>
  </si>
  <si>
    <t>Details of Impairment of Long-Lived Assets Held and Used by Asset</t>
  </si>
  <si>
    <t>The following table summarizes impairments recognized by the Company:
Years Ended December 31,
2019 2018 2017
AdvisorEngine—Financial interests (Note 8) $ 30,138 $ — $ —
GCC—Intangible asset — 9,953 —
AdvisorEngine—Option — 3,278 —
Thesys—Series Y Preferred (Note 10) — 3,829 —
WisdomTree Japan 572 326 —
Total $ 30,710 $ 17,386 $ —</t>
  </si>
  <si>
    <t>Segment Reporting (Tables)</t>
  </si>
  <si>
    <t>Reportable Segment Information</t>
  </si>
  <si>
    <t xml:space="preserve">Years Ended December 31,
2019 2018 2017
U.S. Business Segment
Operating revenues
Advisory fees $ 170,489 $ 204,298 $ 217,021
Other income 339 608 520
Total operating revenues $ 170,828 $ 204,906 $ 217,541
Total operating expenses $ (141,067 ) $ (152,430 ) $ (156,342 )
Other income/(expenses)
Interest expense $ (780 ) $ (566 ) $ —
Interest income 3,326 3,093 2,861
Impairments (30,710 ) (17,386 ) —
Settlement gain — — 6,909
Other gains and losses, net 272 292 (432 )
Total other income/(expenses) $ (27,892 ) $ (14,567 ) $ 9,338
Total income before income taxes (U.S. Business Segment) $ 1,869 $ 37,909 $ 70,537
International Business Segment (1)
Operating revenues
Advisory fees $ 95,163 $ 66,806 $ 9,671
Other income 2,412 2,404 1,083
Total operating revenues $ 97,575 $ 69,210 $ 10,754
Total operating expenses $ (73,802 ) $ (60,407 ) $ (22,865 )
Other income/(expenses)
Interest expense $ (10,460 ) $ (7,396 ) $ —
Interest income 6 — —
(Loss)/gain on revaluation of deferred consideration—gold payments (11,293 ) 12,220 —
Other losses, net (3,774 ) (497 ) (234 )
Total other income/(expenses) $ (25,521 ) $ 4,327 $ (234 )
Total (loss)/income before income taxes (International Business Segment) $ (1,748 ) $ 13,130 $ (12,345 )
Income/(loss) before income taxes
U.S. Business segment $ 1,869 $ 37,909 $ 70,537
International Business segment (1,748 ) 13,130 (12,345 )
Total income before income taxes $ 121 $ 51,039 $ 58,192
Assets are not reported by segment as such information is not utilized by the chief operating decision maker.
(1) The financial results of ETFS are included in the International Business reportable segment as of April 11, 2018. </t>
  </si>
  <si>
    <t>Supplemental Financial Information - Quarterly Results (Tables)</t>
  </si>
  <si>
    <t>Quarterly Financial Information</t>
  </si>
  <si>
    <t xml:space="preserve">Three Months Ended
Dec. 31 Sept. 30 June 30 Mar. 31 Dec. 31 Sept. 30 June 30 Mar. 31
2019 2019 2019 2019 2018 2018 2018 2018
Total revenues $68,907 $67,718 $66,293 $65,485 $67,867 $72,570 $74,775 $58,904
Operating income $14,809 $16,131 $11,911 $10,683 $11,819 $21,708 $14,531 $13,221
(Loss)/income before income taxes ($22,355) $8,635 $6,066 $7,775 ($12,597) $27,530 $22,184 $13,922
Net (loss)/income ($25,880) $4,152 $2,479 $8,824 ($11,564) $22,049 $16,724 $9,424
(Loss)/earnings per share—basic ($0.17) $0.02 $0.01 $0.05 ($0.08) $0.13 $0.10 $0.07
(Loss)/earnings per share—diluted ($0.17) $0.02 $0.01 $0.05 ($0.08) $0.13 $0.10 $0.07
Dividends per common share $0.03 $0.03 $0.03 $0.03 $0.03 $0.03 $0.03 $0.03
Unusual or Infrequent Items:
(Loss)/gain on revaluation of deferred consideration (Note 12) ($5,354) ($6,306) ($4,037) $4,404 ($5,410) $7,732 $9,898 —
Impairments (Note 26) ($30,138) — — ($572) ($17,386) — — — </t>
  </si>
  <si>
    <t>Organization and Description of Business - Additional Information (Detail) $ in Thousands, $ in Thousands</t>
  </si>
  <si>
    <t>Nov. 06, 2019CAD ($)</t>
  </si>
  <si>
    <t>Dec. 31, 2019USD ($)</t>
  </si>
  <si>
    <t>Sep. 30, 2019USD ($)</t>
  </si>
  <si>
    <t>Jun. 30, 2019USD ($)</t>
  </si>
  <si>
    <t>Mar. 31, 2019USD ($)</t>
  </si>
  <si>
    <t>Dec. 31, 2018USD ($)</t>
  </si>
  <si>
    <t>Sep. 30, 2018USD ($)</t>
  </si>
  <si>
    <t>Jun. 30, 2018USD ($)</t>
  </si>
  <si>
    <t>Mar. 31, 2018USD ($)</t>
  </si>
  <si>
    <t>Dec. 31, 2017USD ($)</t>
  </si>
  <si>
    <t>Feb. 19, 2020CAD ($)</t>
  </si>
  <si>
    <t>Feb. 19, 2020USD ($)</t>
  </si>
  <si>
    <t>Nov. 06, 2019USD ($)</t>
  </si>
  <si>
    <t>Organization Consolidation And Presentation Of Financial Statements [Line Items]</t>
  </si>
  <si>
    <t>Recognition of foreign currency translation adjustment upon the liquidation of WisdomTree Japan Inc.</t>
  </si>
  <si>
    <t>Operating losses</t>
  </si>
  <si>
    <t>CI Financial Corp [Member]</t>
  </si>
  <si>
    <t>Disposal group discontinued operation term over which target shall be achieved</t>
  </si>
  <si>
    <t>3 years</t>
  </si>
  <si>
    <t>Wisdom Tree Asset Mangement Canada [Member]</t>
  </si>
  <si>
    <t>Disposal group including discontinued operation operating income loss</t>
  </si>
  <si>
    <t>Wisdom Tree Asset Mangement Canada [Member] | CI Financial Corp [Member] | Subsequent Event [Member]</t>
  </si>
  <si>
    <t>Upfront consideration due to WisdomTree for sale of WisdomTree Asset Management Canada</t>
  </si>
  <si>
    <t>Other Nonoperating Gains and Losses [Member]</t>
  </si>
  <si>
    <t>WisdomTree Japan [Member]</t>
  </si>
  <si>
    <t>Maximum [Member] | Wisdom Tree Asset Mangement Canada [Member] | CI Financial Corp [Member]</t>
  </si>
  <si>
    <t>Consideration payable to WisdomTree for sale of WisdomTree Asset Management Canada</t>
  </si>
  <si>
    <t>Consideration payable due to WisdomTree for sale of WisdomTree Asset Management Canada (in Canadian Dollars)</t>
  </si>
  <si>
    <t>Minimum [Member] | Wisdom Tree Asset Mangement Canada [Member] | CI Financial Corp [Member]</t>
  </si>
  <si>
    <t>Acquisition of ETFS Business [Member]</t>
  </si>
  <si>
    <t>Business Acquisition, Effective Date of Acquisition</t>
  </si>
  <si>
    <t>Apr. 11,
		2018</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t>
  </si>
  <si>
    <t>Cash and cash equivalents maturity period, maximum</t>
  </si>
  <si>
    <t>90 days</t>
  </si>
  <si>
    <t>Short-term lease exception - Lease term</t>
  </si>
  <si>
    <t>12 months</t>
  </si>
  <si>
    <t>Business Combination - Additional Information (Detail) - USD ($)</t>
  </si>
  <si>
    <t>Apr. 11, 2018</t>
  </si>
  <si>
    <t>Sep. 30, 2019</t>
  </si>
  <si>
    <t>Jun. 30, 2019</t>
  </si>
  <si>
    <t>Mar. 31, 2019</t>
  </si>
  <si>
    <t>Sep. 30, 2018</t>
  </si>
  <si>
    <t>Jun. 30, 2018</t>
  </si>
  <si>
    <t>(Loss)/gain on revaluation of deferred consideration</t>
  </si>
  <si>
    <t>Acquisition and disposition-related costs</t>
  </si>
  <si>
    <t>Business acquisition, cash paid</t>
  </si>
  <si>
    <t>Business acquisition, number of common shares that the preferred stock is convertible into</t>
  </si>
  <si>
    <t>Acquisition of ETFS Business [Member] | Term Loan Facility [Member]</t>
  </si>
  <si>
    <t>Borrowing under term loan facility</t>
  </si>
  <si>
    <t>Acquisition of ETFS Business [Member] | Revolving Credit Facility [Member]</t>
  </si>
  <si>
    <t>Revolving credit facility maximum borrowing capacity</t>
  </si>
  <si>
    <t>Acquisition of ETFS Business [Member] | Common Stock [Member]</t>
  </si>
  <si>
    <t>Series A Non-Voting Convertible Preferred Stock [Member] | Acquisition of ETFS Business [Member]</t>
  </si>
  <si>
    <t>Business Combination - Summary of Allocation of Purchase Price (Detail) $ / shares in Units, $ in Thousands</t>
  </si>
  <si>
    <t>Apr. 11, 2018USD ($)$ / sharesshares</t>
  </si>
  <si>
    <t>Business Acquisition [Line Items]</t>
  </si>
  <si>
    <t>WisdomTree stock price | $ / shares</t>
  </si>
  <si>
    <t>Total shares issued | shares</t>
  </si>
  <si>
    <t>Equity portion of purchase price</t>
  </si>
  <si>
    <t>Term Loan (See Note 12)</t>
  </si>
  <si>
    <t>Cash on hand</t>
  </si>
  <si>
    <t>Purchase price</t>
  </si>
  <si>
    <t>Deferred consideration (See Note 11)</t>
  </si>
  <si>
    <t>Preferred Stock [Member] | Acquisition of ETFS Business [Member]</t>
  </si>
  <si>
    <t>Conversion ratio</t>
  </si>
  <si>
    <t>Common Stock [Member] | Acquisition of ETFS Business [Member]</t>
  </si>
  <si>
    <t>Common stock equivalents | shares</t>
  </si>
  <si>
    <t>Allocation of consideration [Member] | Acquisition of ETFS Business [Member]</t>
  </si>
  <si>
    <t>Receivables and other current assets</t>
  </si>
  <si>
    <t>Intangible assets(2)</t>
  </si>
  <si>
    <t>Other current liabilities</t>
  </si>
  <si>
    <t>Fair value of net assets acquired</t>
  </si>
  <si>
    <t>Business Combination - Summary of Fair Value of Intangible Assets (Parenthetical) (Detail) - Acquisition of ETFS Business [Member]</t>
  </si>
  <si>
    <t>Nov. 30, 2019</t>
  </si>
  <si>
    <t>Weighted average cost of capital percentage</t>
  </si>
  <si>
    <t>10.00%</t>
  </si>
  <si>
    <t>11.60%</t>
  </si>
  <si>
    <t>Minimum [Member]</t>
  </si>
  <si>
    <t>Revenue growth percentage</t>
  </si>
  <si>
    <t>3.00%</t>
  </si>
  <si>
    <t>Maximum [Member]</t>
  </si>
  <si>
    <t>9.00%</t>
  </si>
  <si>
    <t>4.00%</t>
  </si>
  <si>
    <t>Business Combination - Summary of Operating Results of ETFS since the Acquisition Date (Detail) - USD ($) $ in Thousands</t>
  </si>
  <si>
    <t>3 Months Ended</t>
  </si>
  <si>
    <t>9 Months Ended</t>
  </si>
  <si>
    <t>Revenues</t>
  </si>
  <si>
    <t>Income before taxes</t>
  </si>
  <si>
    <t>Business Combination - Summary of Pro Forma Financial Information (Detail) - USD ($) $ in Thousands</t>
  </si>
  <si>
    <t>Net income</t>
  </si>
  <si>
    <t>Cash and Cash Equivalents - Additional Information (Detail) - USD ($) $ in Thousands</t>
  </si>
  <si>
    <t>Cash equivalents</t>
  </si>
  <si>
    <t>Total cash and cash equivalents</t>
  </si>
  <si>
    <t>US Office [Member]</t>
  </si>
  <si>
    <t>Operating lease, standby letter of credit</t>
  </si>
  <si>
    <t>Two Financial Institutions [Member]</t>
  </si>
  <si>
    <t>International Business Segment [Member]</t>
  </si>
  <si>
    <t>Minimum level of regulatory net capital</t>
  </si>
  <si>
    <t>Fair Value Measurements - Additional Information (Detail) - USD ($)</t>
  </si>
  <si>
    <t>Fair Value, Assets and Liabilities Measured on Recurring and Nonrecurring Basis [Line Items]</t>
  </si>
  <si>
    <t>Liquid investments, original maturities</t>
  </si>
  <si>
    <t>Perpetual growth rate for deferred consideration</t>
  </si>
  <si>
    <t>1.50%</t>
  </si>
  <si>
    <t>Discount rate for deferred consideration</t>
  </si>
  <si>
    <t>Gold forward-looking price range</t>
  </si>
  <si>
    <t>Fair Value Measurements - Summary of Categorization of Assets and Liabilities Measured at Fair Value (Detail) - USD ($) $ in Thousands</t>
  </si>
  <si>
    <t>Liabilities:</t>
  </si>
  <si>
    <t>Deferred consideration (Note 12)</t>
  </si>
  <si>
    <t>Fair Value, Measurements, Recurring [Member]</t>
  </si>
  <si>
    <t>Assets:</t>
  </si>
  <si>
    <t>Securities sold, but not yet purchased</t>
  </si>
  <si>
    <t>Fair Value, Measurements, Nonrecurring [Member]</t>
  </si>
  <si>
    <t>Thesys Group, Inc. – Series Y preferred stock</t>
  </si>
  <si>
    <t>AdvisorEngine – Financial Interests</t>
  </si>
  <si>
    <t>Fair Value, Inputs, Level 1 [Member] | Fair Value, Measurements, Recurring [Member]</t>
  </si>
  <si>
    <t>Fair Value, Inputs, Level 3 [Member] | Fair Value, Measurements, Recurring [Member]</t>
  </si>
  <si>
    <t>Fair Value, Inputs, Level 3 [Member] | Fair Value, Measurements, Nonrecurring [Member]</t>
  </si>
  <si>
    <t>Fair Value Measurements - Summary of Reconciliation of Recurring Fair Value Measurements (Detail) - Deferred Consideration Obligation [Member] - USD ($) $ in Thousands</t>
  </si>
  <si>
    <t>Fair Value, Liabilities Measured on Recurring Basis, Unobservable Input Reconciliation [Line Items]</t>
  </si>
  <si>
    <t>Beginning balance</t>
  </si>
  <si>
    <t>Net realized losses</t>
  </si>
  <si>
    <t>Net unrealized losses/(gains)</t>
  </si>
  <si>
    <t>Settlements</t>
  </si>
  <si>
    <t>Ending balance</t>
  </si>
  <si>
    <t>Securities Owned/Sold but Not Yet Purchased - Schedule of Securities Owned/Sold But Not Yet Purchased (Detail) - USD ($) $ in Thousands</t>
  </si>
  <si>
    <t>Security Owned and Sold, Not yet Purchased, at Fair Value [Line Items]</t>
  </si>
  <si>
    <t>Securities Owned Total</t>
  </si>
  <si>
    <t>Securities Sold, but not yet Purchased Total</t>
  </si>
  <si>
    <t>Trading Securities [Member]</t>
  </si>
  <si>
    <t>Securities Owned/Sold but Not Yet Purchased - Additional Information (Detail) - USD ($) $ in Thousands</t>
  </si>
  <si>
    <t>Proceeds from sale and maturity of available-for-sale securities</t>
  </si>
  <si>
    <t>Recognized gross realized losses</t>
  </si>
  <si>
    <t>Securities Held-to-Maturity - Schedule of Securities Held-to-Maturity (Detail) - USD ($) $ in Thousands</t>
  </si>
  <si>
    <t>Schedule of Held-to-maturity Securities [Line Items]</t>
  </si>
  <si>
    <t>Federal agency debt instruments (amortized cost)</t>
  </si>
  <si>
    <t>Federal Agency [Member]</t>
  </si>
  <si>
    <t>Securities Held-to-Maturity - Schedule of Unrealized Gains, Losses and Fair Value of Securities Held-to-Maturity (Detail) - USD ($) $ in Thousands</t>
  </si>
  <si>
    <t>Investments, Debt and Equity Securities [Abstract]</t>
  </si>
  <si>
    <t>Held-to-maturity cost or amortized cost</t>
  </si>
  <si>
    <t>Held-to-maturity gross unrealized gains</t>
  </si>
  <si>
    <t>Held-to-maturity gross unrealized losses</t>
  </si>
  <si>
    <t>Held-to-maturity fair value</t>
  </si>
  <si>
    <t>Securities Held-to-Maturity - Additional Information (Detail) - Securities</t>
  </si>
  <si>
    <t>Number of securities determined to be other than temporarily impaired</t>
  </si>
  <si>
    <t>Securities Held-to-Maturity - Schedule of Maturity Profile of Securities Held-to-Maturity (Detail) - USD ($) $ in Thousands</t>
  </si>
  <si>
    <t>Held-to-maturity due one year through five years</t>
  </si>
  <si>
    <t>Held-to-maturity due five years through ten years</t>
  </si>
  <si>
    <t>Held-to-maturity due over ten years</t>
  </si>
  <si>
    <t>AdvisorEngine - Financial Interests carrying value of the Company's financial interests (Detail) - USD ($) $ in Thousands</t>
  </si>
  <si>
    <t>Total carrying amount - Assets</t>
  </si>
  <si>
    <t>Total, Impairment</t>
  </si>
  <si>
    <t>Unsecured convertible note, Gross Carrying Value</t>
  </si>
  <si>
    <t>Unsecured non-convertible note, Gross Carrying Value</t>
  </si>
  <si>
    <t>Preferred stock, Gross Carrying Value</t>
  </si>
  <si>
    <t>Total gross carrying amount - Assets</t>
  </si>
  <si>
    <t>Unsecured non-convertible note, Impairment</t>
  </si>
  <si>
    <t>Preferred stock, Impairment</t>
  </si>
  <si>
    <t>Unsecured convertible note, Net Carrying Value</t>
  </si>
  <si>
    <t>Unsecured non-convertible note, Net Carrying Value</t>
  </si>
  <si>
    <t>Preferred stock, Net Carrying Value</t>
  </si>
  <si>
    <t>Total, Net Carrying Value</t>
  </si>
  <si>
    <t>AdvisorEngine - Financial Interests - Additional Information (Detail) $ in Thousands</t>
  </si>
  <si>
    <t>Impairment of financial interest</t>
  </si>
  <si>
    <t>Notes Receivables - Additional Information (Detail) - USD ($) $ in Thousands</t>
  </si>
  <si>
    <t>Accounts, Notes, Loans and Financing Receivable [Line Items]</t>
  </si>
  <si>
    <t>Interest income recognized</t>
  </si>
  <si>
    <t>Funding of notes receivable</t>
  </si>
  <si>
    <t>Notes Receivable [Member]</t>
  </si>
  <si>
    <t>Unsecured Non-Convertible Note [Member]</t>
  </si>
  <si>
    <t>Percentage of interest rate increase at the event of default</t>
  </si>
  <si>
    <t>Unsecured non-convertible note maturity date</t>
  </si>
  <si>
    <t>Dec. 29,
		2021</t>
  </si>
  <si>
    <t>Interest rate</t>
  </si>
  <si>
    <t>5.00%</t>
  </si>
  <si>
    <t>Unsecured Convertible Note [Member]</t>
  </si>
  <si>
    <t>Qualified Financing [Member] | Unsecured Convertible Note [Member]</t>
  </si>
  <si>
    <t>Debt instrument, convertible, terms of conversion feature</t>
  </si>
  <si>
    <t>at a price per share equal to 80% of the price per share sold in such transaction.</t>
  </si>
  <si>
    <t>Non Qualified Non Corporate [Member] | Unsecured Convertible Note [Member]</t>
  </si>
  <si>
    <t>convertible notes are repaid at a rate of 1.25 times the outstanding principal amount, plus accrued and unpaid interest.</t>
  </si>
  <si>
    <t>Corporate Transaction [Member] | Unsecured Convertible Note [Member]</t>
  </si>
  <si>
    <t>convertible notes would be repaid in cash from the proceeds of such transaction in the amount of 1.5 times the outstanding principal amount, plus any accrued and unpaid interest</t>
  </si>
  <si>
    <t>Notes Receivables - Summary of Company's notes receivable (Detail) - USD ($) $ in Thousands</t>
  </si>
  <si>
    <t>Unsecured non-convertible note [Member]</t>
  </si>
  <si>
    <t>Unsecured convertible note [Member]</t>
  </si>
  <si>
    <t>Notes Receivables - Summary of Outstanding Note Receivable Balance (Detail) - USD ($) $ in Thousands</t>
  </si>
  <si>
    <t>Total notes receivable, net</t>
  </si>
  <si>
    <t>Note receivable (face value)</t>
  </si>
  <si>
    <t>Less: Original issue discount ("OID"), unamortized</t>
  </si>
  <si>
    <t>Plus: PIK interest</t>
  </si>
  <si>
    <t>Subtotal</t>
  </si>
  <si>
    <t>Impairment</t>
  </si>
  <si>
    <t>Notes Receivables - Summary of outstanding unsecured note receivable balance (Detail) - USD ($) $ in Thousands</t>
  </si>
  <si>
    <t>Total note receivable, net</t>
  </si>
  <si>
    <t>Unsecured convertible note receivable [Member]</t>
  </si>
  <si>
    <t>Note receivable (face value)</t>
  </si>
  <si>
    <t>Plus: PIK interest</t>
  </si>
  <si>
    <t>Investments - Details of Investments Carried at Cost (Detail) - USD ($) $ in Thousands</t>
  </si>
  <si>
    <t>Dec. 27, 2019</t>
  </si>
  <si>
    <t>Advisor Engine [Member] | Convertible Preferred Stock [Member]</t>
  </si>
  <si>
    <t>Securrency Inc [Member] | Convertible Preferred Stock [Member]</t>
  </si>
  <si>
    <t>Investment - Additional Information (Detail) - USD ($) $ / shares in Units, $ in Thousands</t>
  </si>
  <si>
    <t>Carrying value of investments</t>
  </si>
  <si>
    <t>Percentage of voting approval required to redeem all of the outstanding Series A preferred</t>
  </si>
  <si>
    <t>60.00%</t>
  </si>
  <si>
    <t>Ownership interest percentage</t>
  </si>
  <si>
    <t>46.00%</t>
  </si>
  <si>
    <t>Original fully diluted ownership interest percentage</t>
  </si>
  <si>
    <t>41.00%</t>
  </si>
  <si>
    <t>Impairment on AdvisorEngine Preferred Stock</t>
  </si>
  <si>
    <t>Advisor Engine [Member] | Convertible Preferred Stock [Member] | Series A Preferred Stock [Member]</t>
  </si>
  <si>
    <t>Number of shares purchased</t>
  </si>
  <si>
    <t>Non-cumulative dividend</t>
  </si>
  <si>
    <t>6.00%</t>
  </si>
  <si>
    <t>Advisor Engine [Member] | Convertible Preferred Stock [Member] | Series A- One Convertible Preferred Stock [Member]</t>
  </si>
  <si>
    <t>Impairment on Thesys preferred stock</t>
  </si>
  <si>
    <t>Thesys Group, Inc [Member] | Series Y Preferred Stock [Member]</t>
  </si>
  <si>
    <t>Gain loss on settlements with related party</t>
  </si>
  <si>
    <t>Thesys Group, Inc [Member] | Convertible Preferred Stock [Member] | Series Y Preferred Stock [Member]</t>
  </si>
  <si>
    <t>Number of shares issued</t>
  </si>
  <si>
    <t>Current fully diluted ownership percentage</t>
  </si>
  <si>
    <t>19.00%</t>
  </si>
  <si>
    <t>Liquidation preference</t>
  </si>
  <si>
    <t>Thesys Group, Inc [Member] | Warrant [Member] | Series Y Preferred Stock [Member]</t>
  </si>
  <si>
    <t>Warrants to purchase shares</t>
  </si>
  <si>
    <t>Exercisable percentage of warrant if claim brought against Company</t>
  </si>
  <si>
    <t>100.00%</t>
  </si>
  <si>
    <t>Securrency Inc [Member]</t>
  </si>
  <si>
    <t>Date of agreement</t>
  </si>
  <si>
    <t>Dec. 27,
		2019</t>
  </si>
  <si>
    <t>25.00%</t>
  </si>
  <si>
    <t>20.00%</t>
  </si>
  <si>
    <t>Securrency Inc [Member] | Convertible Preferred Stock [Member] | Series A Preferred Stock [Member]</t>
  </si>
  <si>
    <t>Investment - Summary of Ranges and Weighted Averages of Significant Unobservable Inputs Used to Determine Enterprise Value (Detail) - Thesys Group, Inc [Member] - Preferred Stock [Member] - Level 3 [Member] - Income Approach Valuation Technique [Member]</t>
  </si>
  <si>
    <t>Fair Value Inputs, Assets, Quantitative Information [Line Items]</t>
  </si>
  <si>
    <t>Weighted average cost of capital ("WACC")</t>
  </si>
  <si>
    <t>3.80%</t>
  </si>
  <si>
    <t>15.50%</t>
  </si>
  <si>
    <t>Weighted Average [Member]</t>
  </si>
  <si>
    <t>14.10%</t>
  </si>
  <si>
    <t>Fixed Assets, net - Schedule of Fixed Assets (Detail) - USD ($) $ in Thousands</t>
  </si>
  <si>
    <t>Less accumulated depreciation and amortization</t>
  </si>
  <si>
    <t>Property, plant and equipment, Gross</t>
  </si>
  <si>
    <t>Leasehold Improvements [Member]</t>
  </si>
  <si>
    <t>Deferred Consideration - Additional Information (Detail) $ in Thousands</t>
  </si>
  <si>
    <t>Dec. 31, 2019USD ($)oz</t>
  </si>
  <si>
    <t>Deferred consideration</t>
  </si>
  <si>
    <t>Deferred consideration, current</t>
  </si>
  <si>
    <t>Deferred consideration, non-current</t>
  </si>
  <si>
    <t>Discount rate used to value the deferred consideration</t>
  </si>
  <si>
    <t>Perpetual Growth Rate</t>
  </si>
  <si>
    <t>April 1, 2018 through March 31, 2058 [Member]</t>
  </si>
  <si>
    <t>Fixed payment ounces of gold | oz</t>
  </si>
  <si>
    <t>April 1, 2058 and Thereafter [Member]</t>
  </si>
  <si>
    <t>Deferred Consideration (Detail) - USD ($) $ in Thousands</t>
  </si>
  <si>
    <t>Contractual Gold Payments – gold ounces paid</t>
  </si>
  <si>
    <t>(Loss)/gain on revaluation of deferred consideration – gold payments</t>
  </si>
  <si>
    <t>Represents payments during the period April 11, 2018 through December 31, 2018.</t>
  </si>
  <si>
    <t>Credit Facility - Additional Information (Detail) - USD ($)</t>
  </si>
  <si>
    <t>Debt Instrument [Line Items]</t>
  </si>
  <si>
    <t>Proceeds from term loan</t>
  </si>
  <si>
    <t>Unamortized issuance costs</t>
  </si>
  <si>
    <t>Long-term debt, fair value</t>
  </si>
  <si>
    <t>Repayment of long-term debt</t>
  </si>
  <si>
    <t>Debt instrument, interest rate</t>
  </si>
  <si>
    <t>Interest on the Term Loan accrues at an annual rate equal to LIBOR, plus up to 2.00% (commencing at LIBOR, plus 1.75%)</t>
  </si>
  <si>
    <t>Debt instrument, variable rate basis</t>
  </si>
  <si>
    <t>LIBOR</t>
  </si>
  <si>
    <t>Acquisition of ETFS Business [Member] | Term Loan Facility [Member] | London Interbank Offered Rate (LIBOR) [Member]</t>
  </si>
  <si>
    <t>1.75%</t>
  </si>
  <si>
    <t>Acquisition of ETFS Business [Member] | Term Loan Facility [Member] | Maximum [Member] | London Interbank Offered Rate (LIBOR) [Member]</t>
  </si>
  <si>
    <t>2.00%</t>
  </si>
  <si>
    <t>Revolver accrues at an annual rate equal to LIBOR, plus up to 1.50% (commencing at LIBOR, plus 1.25%)</t>
  </si>
  <si>
    <t>Debt instrument, facility fee rate</t>
  </si>
  <si>
    <t>0.50%</t>
  </si>
  <si>
    <t>Acquisition of ETFS Business [Member] | Revolving Credit Facility [Member] | London Interbank Offered Rate (LIBOR) [Member]</t>
  </si>
  <si>
    <t>1.25%</t>
  </si>
  <si>
    <t>Acquisition of ETFS Business [Member] | Revolving Credit Facility [Member] | Maximum [Member] | London Interbank Offered Rate (LIBOR) [Member]</t>
  </si>
  <si>
    <t>Credit Facility - Summary of Outstanding Borrowings under Credit Facility (Detail) - USD ($) $ in Thousands</t>
  </si>
  <si>
    <t>Term Loan Facility [Member]</t>
  </si>
  <si>
    <t>Amount borrowed</t>
  </si>
  <si>
    <t>Amount repaid</t>
  </si>
  <si>
    <t>Carrying amount</t>
  </si>
  <si>
    <t>Effective interest rate</t>
  </si>
  <si>
    <t>5.32%</t>
  </si>
  <si>
    <t>5.09%</t>
  </si>
  <si>
    <t>Revolving Credit Facility [Member]</t>
  </si>
  <si>
    <t>Credit Facility - Summary of Financial Covenant and Leverage Ratio (Detail)</t>
  </si>
  <si>
    <t>December 31, 2019 [Member]</t>
  </si>
  <si>
    <t>Credit Facility [Line Items]</t>
  </si>
  <si>
    <t>Total Leverage Ratio</t>
  </si>
  <si>
    <t>March 31, 2020 [Member]</t>
  </si>
  <si>
    <t>June 30, 2020 [Member]</t>
  </si>
  <si>
    <t>September 30, 2020 [Member]</t>
  </si>
  <si>
    <t>Preferred Shares - Additional Information (Detail) - USD ($) $ / shares in Units, $ in Thousands</t>
  </si>
  <si>
    <t>Class of Stock [Line Items]</t>
  </si>
  <si>
    <t>Fair value of preferred stock consideration</t>
  </si>
  <si>
    <t>Acquisition price per share</t>
  </si>
  <si>
    <t>Preferred Stock [Member]</t>
  </si>
  <si>
    <t>Other redemption rights unrelated to stockholder approval</t>
  </si>
  <si>
    <t>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t>
  </si>
  <si>
    <t>Shares issued in business acquisition</t>
  </si>
  <si>
    <t>Acquisition of ETFS Business [Member] | Preferred Stock [Member]</t>
  </si>
  <si>
    <t>Common stock equivalents</t>
  </si>
  <si>
    <t>Preferred Shares - Summary of Preferred Share Balance (Detail) - USD ($) $ in Thousands</t>
  </si>
  <si>
    <t>Preferred Units [Line Items]</t>
  </si>
  <si>
    <t>Preferred Shares – carrying value</t>
  </si>
  <si>
    <t>Issuance of Preferred Shares</t>
  </si>
  <si>
    <t>Less: Issuance costs</t>
  </si>
  <si>
    <t>Leases - Summary of additional information regarding Company's Leases (Detail) - USD ($) $ in Thousands</t>
  </si>
  <si>
    <t>Lease cost:</t>
  </si>
  <si>
    <t>Operating lease cost</t>
  </si>
  <si>
    <t>Short-term lease cost</t>
  </si>
  <si>
    <t>Total lease cost</t>
  </si>
  <si>
    <t>Other information:</t>
  </si>
  <si>
    <t>Cash paid for amounts included in the measurement of operating liabilities (operating leases)</t>
  </si>
  <si>
    <t>Weighted-average remaining lease term (in years) – operating leases</t>
  </si>
  <si>
    <t>9 years 4 months 24 days</t>
  </si>
  <si>
    <t>Weighted-average discount rate – operating leases</t>
  </si>
  <si>
    <t>6.30%</t>
  </si>
  <si>
    <t>Leases - Additional Information (Detail) - USD ($) $ in Thousands</t>
  </si>
  <si>
    <t>Aug. 21, 2024</t>
  </si>
  <si>
    <t>Jan. 01, 2019</t>
  </si>
  <si>
    <t>Lease liability</t>
  </si>
  <si>
    <t>Operating lease notice to landlord before cancellation</t>
  </si>
  <si>
    <t>Scenario, Forecast [Member]</t>
  </si>
  <si>
    <t>Operating lease cancellation cost</t>
  </si>
  <si>
    <t>Leases - Summary of future minimum lease payments (Detail) $ in Thousands</t>
  </si>
  <si>
    <t>2020</t>
  </si>
  <si>
    <t>2021</t>
  </si>
  <si>
    <t>2022</t>
  </si>
  <si>
    <t>2023</t>
  </si>
  <si>
    <t>2024</t>
  </si>
  <si>
    <t>2025 and thereafter</t>
  </si>
  <si>
    <t>Total future minimum lease payments (undiscounted)</t>
  </si>
  <si>
    <t>Leases - Summary of Reconciles future minimum lease payments (Detail) - USD ($) $ in Thousands</t>
  </si>
  <si>
    <t>Amounts recognized in the Company's Consolidated Balance Sheet</t>
  </si>
  <si>
    <t>Lease liability – short term</t>
  </si>
  <si>
    <t>Lease liability – long term</t>
  </si>
  <si>
    <t>Difference between undiscounted and discounted cash flows</t>
  </si>
  <si>
    <t>Leases - Summary of future minimum lease payments (prior period) (Detail) - USD ($) $ in Thousands</t>
  </si>
  <si>
    <t>Future Minimum Lease Payments [Line Items]</t>
  </si>
  <si>
    <t>2024 and thereafter</t>
  </si>
  <si>
    <t>Prior Period [Member]</t>
  </si>
  <si>
    <t>Variable Interest Entity - Summary of Information about Variable Interests (Detail) - USD ($)</t>
  </si>
  <si>
    <t>Carrying Amount - Assets</t>
  </si>
  <si>
    <t>Maximum exposure to loss</t>
  </si>
  <si>
    <t>Unsecured convertible notes receivable</t>
  </si>
  <si>
    <t>Unsecured non-convertible note receivable</t>
  </si>
  <si>
    <t>Preferred stock</t>
  </si>
  <si>
    <t>Variable Interest Entity - Summary of Information about Variable Interests (Parenthetical) (Detail) $ in Thousands</t>
  </si>
  <si>
    <t>Variable Interest Entity [Line Items]</t>
  </si>
  <si>
    <t>Impairment of AdvisorEngine Financial Interests</t>
  </si>
  <si>
    <t>Revenues from Contracts with Customers - Additional Information (Detail) - Advisory Fees [Member]</t>
  </si>
  <si>
    <t>Revenue from Contracts with Customers [Line Items]</t>
  </si>
  <si>
    <t>Contract assets</t>
  </si>
  <si>
    <t>Contract liabilities</t>
  </si>
  <si>
    <t>Costs incurred to obtain or fulfill contracts with customers</t>
  </si>
  <si>
    <t>Revenues from Contracts with Customers - Summary of Revenues from Contracts with Customers (Detail) - USD ($) $ in Thousands</t>
  </si>
  <si>
    <t>Mar. 31, 2018</t>
  </si>
  <si>
    <t>Revenues Categorized as Revenues from Contracts with Customers and Other Sources of Revenues [Line Items]</t>
  </si>
  <si>
    <t>Total operating revenues</t>
  </si>
  <si>
    <t>Related Party Transactions - Summary of Accounts Receivable from Related Parties (Detail) - USD ($) $ in Thousands</t>
  </si>
  <si>
    <t>Related Party Transaction [Line Items]</t>
  </si>
  <si>
    <t>Accounts receivable from related parties</t>
  </si>
  <si>
    <t>WisdomTree Trust [Member]</t>
  </si>
  <si>
    <t>Manjer Issuers [Member]</t>
  </si>
  <si>
    <t>WisdomTree Multi Asset Issuer PLC And WisdomTree Issuer PLC [Member]</t>
  </si>
  <si>
    <t>WisdomTree Asset Management Canada, Inc [Member]</t>
  </si>
  <si>
    <t>WisdomTree Commodity Services LLC [Member]</t>
  </si>
  <si>
    <t>Related Party Transactions - Summary of Revenues from Advisory Services Provided to Related Parties (Detail) - Advisory Services [Member] - USD ($) $ in Thousands</t>
  </si>
  <si>
    <t>Revenues from advisory services</t>
  </si>
  <si>
    <t>Related Party Transactions - Additional Information (Detail) - USD ($) $ in Thousands</t>
  </si>
  <si>
    <t>Gains and losses related to certain WisdomTree ETFs</t>
  </si>
  <si>
    <t>WisdomTree ETF [Member]</t>
  </si>
  <si>
    <t>Investment</t>
  </si>
  <si>
    <t>Stock-Based Awards - Additional Information (Detail) $ in Thousands</t>
  </si>
  <si>
    <t>1 Months Ended</t>
  </si>
  <si>
    <t>Jun. 20, 2016shares</t>
  </si>
  <si>
    <t>Dec. 31, 2019USD ($)shares</t>
  </si>
  <si>
    <t>Dec. 31, 2018USD ($)shares</t>
  </si>
  <si>
    <t>Dec. 31, 2017USD ($)Employeeshares</t>
  </si>
  <si>
    <t>Dec. 31, 2016shares</t>
  </si>
  <si>
    <t>Share-based Payment Award</t>
  </si>
  <si>
    <t>Stock option issuance period</t>
  </si>
  <si>
    <t>10 years</t>
  </si>
  <si>
    <t>Option vested period</t>
  </si>
  <si>
    <t>1 year</t>
  </si>
  <si>
    <t>Shares of common stock authorized to issue under equity award plan | shares</t>
  </si>
  <si>
    <t>Stock-based compensation expense</t>
  </si>
  <si>
    <t>Tax benefit realized for the tax deductions for share-based compensation</t>
  </si>
  <si>
    <t>Stock-based compensation expense as a result of modification to accelerate vesting of certain awards</t>
  </si>
  <si>
    <t>Number of employees to which modification to accelerate vesting of certain awards was made | Employee</t>
  </si>
  <si>
    <t>Total intrinsic value of options exercised</t>
  </si>
  <si>
    <t>Cash received from option exercise</t>
  </si>
  <si>
    <t>Outstanding options | shares</t>
  </si>
  <si>
    <t>Options remaining average contractual term</t>
  </si>
  <si>
    <t>10 months 24 days</t>
  </si>
  <si>
    <t>Options intrinsic value</t>
  </si>
  <si>
    <t>Below 25th Percentile [Member]</t>
  </si>
  <si>
    <t>Shares granted and outstanding, Vesting percentage</t>
  </si>
  <si>
    <t>0.00%</t>
  </si>
  <si>
    <t>At 25th Percentile [Member]</t>
  </si>
  <si>
    <t>50.00%</t>
  </si>
  <si>
    <t>At 50th Percentile [Member]</t>
  </si>
  <si>
    <t>At 100th Percentile [Member]</t>
  </si>
  <si>
    <t>200.00%</t>
  </si>
  <si>
    <t>Income Tax Expense Benefit [Member]</t>
  </si>
  <si>
    <t>Performance Based Restricted Stock Unit [Member] | Maximum [Member]</t>
  </si>
  <si>
    <t>Performance Based Restricted Stock Unit [Member] | Minimum [Member]</t>
  </si>
  <si>
    <t>Stock-Based Awards - Summary of Unrecognized Stock-Based Compensation Expense and Average Remaining Vesting Period (Detail) - Employees and Directors [Member] $ in Thousands</t>
  </si>
  <si>
    <t>Share-based Compensation Arrangement by Share-based Payment Award [Line Items]</t>
  </si>
  <si>
    <t>Average Remaining Vesting Period</t>
  </si>
  <si>
    <t>1 year 7 months 9 days</t>
  </si>
  <si>
    <t>Unrecognized Stock-Based Compensation</t>
  </si>
  <si>
    <t>Stock-Based Awards - Summary of Option Activity (Detail) - $ / shares</t>
  </si>
  <si>
    <t>Options, beginning balance</t>
  </si>
  <si>
    <t>Options, Forfeitures/expirations</t>
  </si>
  <si>
    <t>Options, Exercised</t>
  </si>
  <si>
    <t>Options, ending balance</t>
  </si>
  <si>
    <t>Weighted Average Exercise Price of Options, beginning balance</t>
  </si>
  <si>
    <t>Weighted Average Exercise Price of Options, Forfeitures or expirations</t>
  </si>
  <si>
    <t>Weighted Average Exercise Price of Options, Exercised</t>
  </si>
  <si>
    <t>Weighted Average Exercise Price of Options, ending balance</t>
  </si>
  <si>
    <t>Stock-Based Awards - Summary of Option Activity (Parenthetical) (Detail)</t>
  </si>
  <si>
    <t>Expire start date on options</t>
  </si>
  <si>
    <t>Jan. 28,
		2020</t>
  </si>
  <si>
    <t>Expire end date on options</t>
  </si>
  <si>
    <t>Nov. 15,
		2021</t>
  </si>
  <si>
    <t>Stock-Based Awards - Summary of Information on Stock Options Outstanding and Exercisable (Detail) - $ / shares</t>
  </si>
  <si>
    <t>Dec. 31, 2016</t>
  </si>
  <si>
    <t>Share-based Compensation Arrangement by Share-based Payment Award, Compensation Cost [Line Items]</t>
  </si>
  <si>
    <t>Options Outstanding &amp; Exercisable, Shares</t>
  </si>
  <si>
    <t>Options Outstanding, Weighted Average Remaining Life</t>
  </si>
  <si>
    <t>Options Outstanding, Weighted Average Exercise Price</t>
  </si>
  <si>
    <t>$2.25 - $2.26 [Member]</t>
  </si>
  <si>
    <t>Range of Exercise Prices, low</t>
  </si>
  <si>
    <t>Range of Exercise Prices, high</t>
  </si>
  <si>
    <t>0 years</t>
  </si>
  <si>
    <t>$5.05 [Member]</t>
  </si>
  <si>
    <t>Range of Exercise Prices</t>
  </si>
  <si>
    <t>$6.36 - $6.82 [Member]</t>
  </si>
  <si>
    <t>1 year 4 months 24 days</t>
  </si>
  <si>
    <t>$7.01 - $7.30 [Member]</t>
  </si>
  <si>
    <t>1 year 9 months 18 days</t>
  </si>
  <si>
    <t>Stock-Based Awards - Summary of Restricted Stock Activity (Detail) - $ / shares</t>
  </si>
  <si>
    <t>Restricted Stock Awards [Member]</t>
  </si>
  <si>
    <t>Unvested Beginning Balance, Shares</t>
  </si>
  <si>
    <t>Granted, Shares</t>
  </si>
  <si>
    <t>Vested, Shares</t>
  </si>
  <si>
    <t>Forfeited, Shares</t>
  </si>
  <si>
    <t>Unvested Ending Balance, Shares</t>
  </si>
  <si>
    <t>Weighted-Average Grant Date Fair Value, Unvested, Beginning Balance</t>
  </si>
  <si>
    <t>Weighted- Average Grant Date Fair Value, Granted</t>
  </si>
  <si>
    <t>Weighted- Average Grant Date Fair Value, Vested</t>
  </si>
  <si>
    <t>Weighted- Average Grant Date Fair Value, Forfeited</t>
  </si>
  <si>
    <t>Unvested Weighted-Average Grant Date Fair Value, Ending Balance</t>
  </si>
  <si>
    <t>Restricted Stock Units [Member]</t>
  </si>
  <si>
    <t>Performance Based Restricted Stock Unites (PRSUs)</t>
  </si>
  <si>
    <t>Stock-Based Awards - Summary of Restricted Stock Activity (Parenthetical) (Detail) - Performance Based Restricted Stock Unit [Member]</t>
  </si>
  <si>
    <t>PRSUs - Monte Carlo Inputs</t>
  </si>
  <si>
    <t>Historical volatility</t>
  </si>
  <si>
    <t>28.00%</t>
  </si>
  <si>
    <t>Shares granted and outstanding, Risk free interest rate</t>
  </si>
  <si>
    <t>2.56%</t>
  </si>
  <si>
    <t>Shares granted and outstanding, Expected dividend rate</t>
  </si>
  <si>
    <t>42.00%</t>
  </si>
  <si>
    <t>22.00%</t>
  </si>
  <si>
    <t>Employee Benefit Plans - Summary of Discretionary Contributions (Detail) - USD ($) $ in Thousands</t>
  </si>
  <si>
    <t>Discretionary contributions</t>
  </si>
  <si>
    <t>Earnings Per Share - Reconciliation of Basic and Diluted Earnings Per Share (Detail) - USD ($) $ / shares in Units, shares in Thousands, $ in Thousands</t>
  </si>
  <si>
    <t>Less: Income distributed to participating securities</t>
  </si>
  <si>
    <t>Less: Undistributed income allocable to participating securities</t>
  </si>
  <si>
    <t>Net (loss)/income available to common stockholders – Basic EPS</t>
  </si>
  <si>
    <t>Weighted average common shares (in thousands)</t>
  </si>
  <si>
    <t>Basic (loss)/earnings per share</t>
  </si>
  <si>
    <t>Net (loss)/income available to common stockholders</t>
  </si>
  <si>
    <t>Add back: Undistributed income allocable to participating securities</t>
  </si>
  <si>
    <t>Less: Reallocation of undistributed income allocable to participating securities considered potentially dilutive</t>
  </si>
  <si>
    <t>Net (loss)/income available to common stockholders – Diluted EPS</t>
  </si>
  <si>
    <t>Weighted average common shares</t>
  </si>
  <si>
    <t>Dilutive effect of common stock equivalents, excluding participating securities</t>
  </si>
  <si>
    <t>Weighted average diluted shares</t>
  </si>
  <si>
    <t>Diluted earnings per share</t>
  </si>
  <si>
    <t>Earnings Per Share - Additional Information (Detail) - shares</t>
  </si>
  <si>
    <t>Anti-dilutive common stock equivalents excluded from calculation of diluted earnings per share</t>
  </si>
  <si>
    <t>Earnings Per Shares - Schedule of Weighted Average Number of Shares (Detail) - shares shares in Thousands</t>
  </si>
  <si>
    <t>Weighted average diluted shares as disclosed on the consolidated statements of operations</t>
  </si>
  <si>
    <t>Weighted average shares of common stock issuable upon conversion of the Preferred Shares (Note 0)</t>
  </si>
  <si>
    <t>Potentially dilutive restricted stock awards</t>
  </si>
  <si>
    <t>Income Taxes - Additional Information (Detail) £ in Thousands, $ in Thousands</t>
  </si>
  <si>
    <t>Apr. 11, 2018GBP (£)</t>
  </si>
  <si>
    <t>Apr. 11, 2018USD ($)</t>
  </si>
  <si>
    <t>Schedule Of Income Tax [Line Items]</t>
  </si>
  <si>
    <t>Tax effected net operating losses that expire</t>
  </si>
  <si>
    <t>NOL expiration date</t>
  </si>
  <si>
    <t>Tax effected NOLs - International</t>
  </si>
  <si>
    <t>Accrued for unrecognized tax benefits and interest/penalties related to a tax position claimed or expected to be claimed on a tax return</t>
  </si>
  <si>
    <t>Unrecognized tax benefits that would impact effective tax rate</t>
  </si>
  <si>
    <t>Tax effected capital loss</t>
  </si>
  <si>
    <t>Reduction in unrecognized tax benefits</t>
  </si>
  <si>
    <t>Decrease in unrecognized tax benefits in the next 12 months</t>
  </si>
  <si>
    <t>Decrease in accrued interest and penalties over the next 12 months</t>
  </si>
  <si>
    <t>International Tax Authority [Member]</t>
  </si>
  <si>
    <t>Operating loss Expiration Period</t>
  </si>
  <si>
    <t>expire between the years 2036 and 2039</t>
  </si>
  <si>
    <t>Other Noncurrent Liabilities [Member]</t>
  </si>
  <si>
    <t>Accrued uncertain tax position liability</t>
  </si>
  <si>
    <t>Interest and penalties</t>
  </si>
  <si>
    <t>Income Taxes - U.S. and foreign components of income before income tax expense (Detail) - USD ($) $ in Thousands</t>
  </si>
  <si>
    <t>U.S</t>
  </si>
  <si>
    <t>Foreign</t>
  </si>
  <si>
    <t>Income Taxes - Components of Current and Deferred Income Tax Expense (Detail) - USD ($) $ in Thousands</t>
  </si>
  <si>
    <t>Current:</t>
  </si>
  <si>
    <t>Federal</t>
  </si>
  <si>
    <t>State and local</t>
  </si>
  <si>
    <t>Total current</t>
  </si>
  <si>
    <t>Deferred:</t>
  </si>
  <si>
    <t>Total deferred</t>
  </si>
  <si>
    <t>Income Taxes - Reconciliation Of The Statutory Federal Income Tax Expense And The Company's Total Income Tax Expense (Detail) - USD ($) $ in Thousands</t>
  </si>
  <si>
    <t>Federal income tax expense</t>
  </si>
  <si>
    <t>Change in valuation allowance – Capital losses(1)</t>
  </si>
  <si>
    <t>Change in valuation allowance -Foreign</t>
  </si>
  <si>
    <t>Decrease in unrecognized tax benefits</t>
  </si>
  <si>
    <t>Foreign operations</t>
  </si>
  <si>
    <t>Loss/(gain) on revaluation of deferred consideration(2)</t>
  </si>
  <si>
    <t>Non-deductible executive compensation</t>
  </si>
  <si>
    <t>Stock-based compensation tax (windfalls)/shortfalls</t>
  </si>
  <si>
    <t>Blended state income tax rate, net of federal benefit</t>
  </si>
  <si>
    <t>Non-deductible acquisition and disposition-related costs</t>
  </si>
  <si>
    <t>Other differences, net</t>
  </si>
  <si>
    <t>Income Taxes - Schedule of income tax payments by jurisdiction (Detail) - USD ($) $ in Thousands</t>
  </si>
  <si>
    <t>Income taxes paid net</t>
  </si>
  <si>
    <t>Income Taxes - Summary of Deferred Tax Assets (Detail) - USD ($) $ in Thousands</t>
  </si>
  <si>
    <t>Deferred tax assets:</t>
  </si>
  <si>
    <t>NOLs – International</t>
  </si>
  <si>
    <t>Capital losses</t>
  </si>
  <si>
    <t>Accrued expenses</t>
  </si>
  <si>
    <t>Goodwill and intangible assets</t>
  </si>
  <si>
    <t>NOLs—U.S.</t>
  </si>
  <si>
    <t>Outside basis difference</t>
  </si>
  <si>
    <t>Deferred tax assets</t>
  </si>
  <si>
    <t>Deferred tax liabilities:</t>
  </si>
  <si>
    <t>Right of use assets—operating leases</t>
  </si>
  <si>
    <t>Fixed assets and prepaid assets</t>
  </si>
  <si>
    <t>Unrealized gains</t>
  </si>
  <si>
    <t>Deferred tax liabilities</t>
  </si>
  <si>
    <t>Total deferred tax assets less deferred tax liabilities</t>
  </si>
  <si>
    <t>Less: valuation allowance</t>
  </si>
  <si>
    <t>Income Taxes - Schedule of Changes in Balance of Gross Unrecognized Tax Benefits (Detail) - USD ($) $ in Thousands</t>
  </si>
  <si>
    <t>Income Tax Contingency [Line Items]</t>
  </si>
  <si>
    <t>Decrease—Lapse of statute of limitations</t>
  </si>
  <si>
    <t>Accrued in connection with the ETFS Acquisition</t>
  </si>
  <si>
    <t>Increases</t>
  </si>
  <si>
    <t>Foreign currency translation</t>
  </si>
  <si>
    <t>Unrecognized Tax Benefits [Member]</t>
  </si>
  <si>
    <t>Interest And Penalties [Member]</t>
  </si>
  <si>
    <t>Shares Repurchased - Additional Information (Detail) - USD ($)</t>
  </si>
  <si>
    <t>Apr. 24, 2019</t>
  </si>
  <si>
    <t>Repurchased common stock, value</t>
  </si>
  <si>
    <t>1.75 to 1.00</t>
  </si>
  <si>
    <t>Three-Year Share Repurchase Program [Member]</t>
  </si>
  <si>
    <t>Repurchased common stock, shares</t>
  </si>
  <si>
    <t>Dollar amount remaining available for future share repurchases</t>
  </si>
  <si>
    <t>Share repurchase program, extended term date</t>
  </si>
  <si>
    <t>Apr. 27,
		2022</t>
  </si>
  <si>
    <t>Goodwill and Intangible Assets - Summary of Goodwill by Reporting Unit (Detail) $ in Thousands</t>
  </si>
  <si>
    <t>Goodwill [Line Items]</t>
  </si>
  <si>
    <t>Reportable Subsegments [Member]</t>
  </si>
  <si>
    <t>Changes</t>
  </si>
  <si>
    <t>Reportable Subsegments [Member] | European Business Segment [Member]</t>
  </si>
  <si>
    <t>Reportable Subsegments [Member] | U.S. Business segment [Member]</t>
  </si>
  <si>
    <t>Goodwill and Intangible Assets - Additional Information (Detail) $ in Thousands</t>
  </si>
  <si>
    <t>Dec. 31, 2017USD ($)Fund</t>
  </si>
  <si>
    <t>Indefinite-lived Intangible Assets [Line Items]</t>
  </si>
  <si>
    <t>Intangible asset related to its customary advisory agreement</t>
  </si>
  <si>
    <t>Questrade ETFs [Member]</t>
  </si>
  <si>
    <t>Questrade ETFs [Member] | WisdomTree Asset Management Canada, Inc [Member]</t>
  </si>
  <si>
    <t>Number of ETF acquired by company | Fund</t>
  </si>
  <si>
    <t>Acquisition completion date</t>
  </si>
  <si>
    <t>Acquisition Of Etfs Business [Member] | Minimum [Member]</t>
  </si>
  <si>
    <t>Revenue growth multiple</t>
  </si>
  <si>
    <t>Acquisition Of Etfs Business [Member] | Maximum [Member]</t>
  </si>
  <si>
    <t>Acquisition Of Etfs Business [Member] | Weighted Average [Member]</t>
  </si>
  <si>
    <t>3.40%</t>
  </si>
  <si>
    <t>Goodwill and Intangible Assets - Summary of Indefinite-lived Intangible Assets (Detail) $ in Thousands</t>
  </si>
  <si>
    <t>Impairments (Details) - USD ($) $ in Thousands</t>
  </si>
  <si>
    <t>GCC—Intangible Asset [Member]</t>
  </si>
  <si>
    <t>Wisdom Tree Japan [Member]</t>
  </si>
  <si>
    <t>Advisor Engine - Financial ineterest [Member] | Financial Interests [Member]</t>
  </si>
  <si>
    <t>AdvisorEngine—Option [Member]</t>
  </si>
  <si>
    <t>Thesys—Series Y Preferred [Member]</t>
  </si>
  <si>
    <t>Impairments - Additional Information (Detail) - USD ($) $ in Thousands</t>
  </si>
  <si>
    <t>Dec. 29, 2017</t>
  </si>
  <si>
    <t>Intangible assets related to its customary advisory agreement</t>
  </si>
  <si>
    <t>GreenHaven Commodity Services, LLC [Member]</t>
  </si>
  <si>
    <t>GreenHaven Commodity Services, LLC [Member] | Revenue Growth Rate Maximum [Member]</t>
  </si>
  <si>
    <t>Projected revenue growth rates</t>
  </si>
  <si>
    <t>GreenHaven Commodity Services, LLC [Member] | Revenue Growth Rate Minimum [Member]</t>
  </si>
  <si>
    <t>27.00%</t>
  </si>
  <si>
    <t>Option volatility rate</t>
  </si>
  <si>
    <t>40.00%</t>
  </si>
  <si>
    <t>Segment Reporting - Reportable Segment Information (Detail) - USD ($) $ in Thousands</t>
  </si>
  <si>
    <t>Total operating expenses</t>
  </si>
  <si>
    <t>Other income/(expenses)</t>
  </si>
  <si>
    <t>Other gains/(losses), net</t>
  </si>
  <si>
    <t>Income/(loss) before taxes</t>
  </si>
  <si>
    <t>U.S. Business segment [Member]</t>
  </si>
  <si>
    <t>Other income</t>
  </si>
  <si>
    <t>U.S. Business segment [Member] | Advisory Fees [Member]</t>
  </si>
  <si>
    <t>International Business Segment [Member] | Advisory Fees [Member]</t>
  </si>
  <si>
    <t>Supplemental Financial Information - Quarterly Results (Detail) - USD ($) $ / shares in Units, $ in Thousands</t>
  </si>
  <si>
    <t>(Loss)/income before income taxes</t>
  </si>
  <si>
    <t>(Loss)/earnings per share - basic</t>
  </si>
  <si>
    <t>(Loss)/earnings per share - diluted</t>
  </si>
  <si>
    <t>Dividends per common share</t>
  </si>
  <si>
    <t>(Loss)/gain on revaluation of deferred consideration (Note 12)</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31</v>
      </c>
    </row>
    <row r="19" spans="1:4">
      <c r="A19" s="4" t="s">
        <v>34</v>
      </c>
      <c r="D19" s="5" t="n">
        <v>812553857</v>
      </c>
    </row>
    <row r="20" spans="1:4">
      <c r="A20" s="4" t="s">
        <v>35</v>
      </c>
      <c r="C20" s="6" t="n">
        <v>156436919</v>
      </c>
    </row>
    <row r="21" spans="1:4">
      <c r="A21" s="4" t="s">
        <v>36</v>
      </c>
      <c r="B21" s="4" t="s">
        <v>31</v>
      </c>
    </row>
    <row r="22" spans="1:4">
      <c r="A22" s="4" t="s">
        <v>37</v>
      </c>
      <c r="B22" s="4" t="s">
        <v>38</v>
      </c>
    </row>
    <row r="23" spans="1:4">
      <c r="A23" s="4" t="s">
        <v>39</v>
      </c>
      <c r="B23" s="4" t="s">
        <v>25</v>
      </c>
    </row>
    <row r="24" spans="1:4">
      <c r="A24" s="4" t="s">
        <v>40</v>
      </c>
      <c r="B24" s="4" t="s">
        <v>25</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25</v>
      </c>
      <c r="B1" s="2" t="s">
        <v>491</v>
      </c>
    </row>
    <row r="2" spans="1:2">
      <c r="A2" s="3" t="s">
        <v>286</v>
      </c>
    </row>
    <row r="3" spans="1:2">
      <c r="A3" s="4" t="s">
        <v>826</v>
      </c>
      <c r="B3" s="5" t="n">
        <v>3682</v>
      </c>
    </row>
    <row r="4" spans="1:2">
      <c r="A4" s="4" t="s">
        <v>827</v>
      </c>
      <c r="B4" s="6" t="n">
        <v>2957</v>
      </c>
    </row>
    <row r="5" spans="1:2">
      <c r="A5" s="4" t="s">
        <v>828</v>
      </c>
      <c r="B5" s="6" t="n">
        <v>2957</v>
      </c>
    </row>
    <row r="6" spans="1:2">
      <c r="A6" s="4" t="s">
        <v>829</v>
      </c>
      <c r="B6" s="6" t="n">
        <v>2957</v>
      </c>
    </row>
    <row r="7" spans="1:2">
      <c r="A7" s="4" t="s">
        <v>830</v>
      </c>
      <c r="B7" s="6" t="n">
        <v>3037</v>
      </c>
    </row>
    <row r="8" spans="1:2">
      <c r="A8" s="4" t="s">
        <v>831</v>
      </c>
      <c r="B8" s="6" t="n">
        <v>14622</v>
      </c>
    </row>
    <row r="9" spans="1:2">
      <c r="A9" s="4" t="s">
        <v>832</v>
      </c>
      <c r="B9" s="5" t="n">
        <v>302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820</v>
      </c>
    </row>
    <row r="2" spans="1:3">
      <c r="A2" s="3" t="s">
        <v>834</v>
      </c>
    </row>
    <row r="3" spans="1:3">
      <c r="A3" s="4" t="s">
        <v>835</v>
      </c>
      <c r="B3" s="5" t="n">
        <v>3682</v>
      </c>
    </row>
    <row r="4" spans="1:3">
      <c r="A4" s="4" t="s">
        <v>836</v>
      </c>
      <c r="B4" s="6" t="n">
        <v>19057</v>
      </c>
    </row>
    <row r="5" spans="1:3">
      <c r="A5" s="4" t="s">
        <v>688</v>
      </c>
      <c r="B5" s="6" t="n">
        <v>22739</v>
      </c>
      <c r="C5" s="5" t="n">
        <v>24817</v>
      </c>
    </row>
    <row r="6" spans="1:3">
      <c r="A6" s="4" t="s">
        <v>837</v>
      </c>
      <c r="B6" s="6" t="n">
        <v>7473</v>
      </c>
    </row>
    <row r="7" spans="1:3">
      <c r="A7" s="4" t="s">
        <v>832</v>
      </c>
      <c r="B7" s="5" t="n">
        <v>302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4</v>
      </c>
    </row>
    <row r="2" spans="1:3">
      <c r="A2" s="3" t="s">
        <v>839</v>
      </c>
    </row>
    <row r="3" spans="1:3">
      <c r="A3" s="4" t="s">
        <v>11</v>
      </c>
      <c r="B3" s="5" t="n">
        <v>3682</v>
      </c>
    </row>
    <row r="4" spans="1:3">
      <c r="A4" s="4" t="s">
        <v>826</v>
      </c>
      <c r="B4" s="6" t="n">
        <v>2957</v>
      </c>
    </row>
    <row r="5" spans="1:3">
      <c r="A5" s="4" t="s">
        <v>827</v>
      </c>
      <c r="B5" s="6" t="n">
        <v>2957</v>
      </c>
    </row>
    <row r="6" spans="1:3">
      <c r="A6" s="4" t="s">
        <v>828</v>
      </c>
      <c r="B6" s="6" t="n">
        <v>2957</v>
      </c>
    </row>
    <row r="7" spans="1:3">
      <c r="A7" s="4" t="s">
        <v>829</v>
      </c>
      <c r="B7" s="6" t="n">
        <v>3037</v>
      </c>
    </row>
    <row r="8" spans="1:3">
      <c r="A8" s="4" t="s">
        <v>840</v>
      </c>
      <c r="B8" s="6" t="n">
        <v>14622</v>
      </c>
    </row>
    <row r="9" spans="1:3">
      <c r="A9" s="4" t="s">
        <v>832</v>
      </c>
      <c r="B9" s="5" t="n">
        <v>30212</v>
      </c>
    </row>
    <row r="10" spans="1:3">
      <c r="A10" s="4" t="s">
        <v>841</v>
      </c>
    </row>
    <row r="11" spans="1:3">
      <c r="A11" s="3" t="s">
        <v>839</v>
      </c>
    </row>
    <row r="12" spans="1:3">
      <c r="A12" s="4" t="s">
        <v>11</v>
      </c>
      <c r="C12" s="5" t="n">
        <v>3764</v>
      </c>
    </row>
    <row r="13" spans="1:3">
      <c r="A13" s="4" t="s">
        <v>826</v>
      </c>
      <c r="C13" s="6" t="n">
        <v>3516</v>
      </c>
    </row>
    <row r="14" spans="1:3">
      <c r="A14" s="4" t="s">
        <v>827</v>
      </c>
      <c r="C14" s="6" t="n">
        <v>3146</v>
      </c>
    </row>
    <row r="15" spans="1:3">
      <c r="A15" s="4" t="s">
        <v>828</v>
      </c>
      <c r="C15" s="6" t="n">
        <v>2957</v>
      </c>
    </row>
    <row r="16" spans="1:3">
      <c r="A16" s="4" t="s">
        <v>829</v>
      </c>
      <c r="C16" s="6" t="n">
        <v>2957</v>
      </c>
    </row>
    <row r="17" spans="1:3">
      <c r="A17" s="4" t="s">
        <v>840</v>
      </c>
      <c r="C17" s="6" t="n">
        <v>17641</v>
      </c>
    </row>
    <row r="18" spans="1:3">
      <c r="A18" s="4" t="s">
        <v>832</v>
      </c>
      <c r="C18" s="5" t="n">
        <v>339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4</v>
      </c>
    </row>
    <row r="2" spans="1:3">
      <c r="A2" s="3" t="s">
        <v>843</v>
      </c>
    </row>
    <row r="3" spans="1:3">
      <c r="A3" s="4" t="s">
        <v>647</v>
      </c>
      <c r="B3" s="5" t="n">
        <v>36284000</v>
      </c>
      <c r="C3" s="5" t="n">
        <v>53722000</v>
      </c>
    </row>
    <row r="4" spans="1:3">
      <c r="A4" s="4" t="s">
        <v>844</v>
      </c>
      <c r="B4" s="6" t="n">
        <v>36284000</v>
      </c>
      <c r="C4" s="6" t="n">
        <v>53722000</v>
      </c>
    </row>
    <row r="5" spans="1:3">
      <c r="A5" s="4" t="s">
        <v>266</v>
      </c>
    </row>
    <row r="6" spans="1:3">
      <c r="A6" s="3" t="s">
        <v>843</v>
      </c>
    </row>
    <row r="7" spans="1:3">
      <c r="A7" s="4" t="s">
        <v>845</v>
      </c>
      <c r="B7" s="6" t="n">
        <v>2126000</v>
      </c>
    </row>
    <row r="8" spans="1:3">
      <c r="A8" s="4" t="s">
        <v>846</v>
      </c>
      <c r="B8" s="6" t="n">
        <v>26046000</v>
      </c>
      <c r="C8" s="6" t="n">
        <v>28722000</v>
      </c>
    </row>
    <row r="9" spans="1:3">
      <c r="A9" s="4" t="s">
        <v>847</v>
      </c>
      <c r="B9" s="6" t="n">
        <v>0</v>
      </c>
      <c r="C9" s="6" t="n">
        <v>25000000</v>
      </c>
    </row>
    <row r="10" spans="1:3">
      <c r="A10" s="4" t="s">
        <v>647</v>
      </c>
      <c r="B10" s="6" t="n">
        <v>28172000</v>
      </c>
      <c r="C10" s="5" t="n">
        <v>53722000</v>
      </c>
    </row>
    <row r="11" spans="1:3">
      <c r="A11" s="4" t="s">
        <v>725</v>
      </c>
    </row>
    <row r="12" spans="1:3">
      <c r="A12" s="3" t="s">
        <v>843</v>
      </c>
    </row>
    <row r="13" spans="1:3">
      <c r="A13" s="4" t="s">
        <v>847</v>
      </c>
      <c r="B13" s="5" t="n">
        <v>8112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491</v>
      </c>
    </row>
    <row r="3" spans="1:2">
      <c r="A3" s="3" t="s">
        <v>849</v>
      </c>
    </row>
    <row r="4" spans="1:2">
      <c r="A4" s="4" t="s">
        <v>850</v>
      </c>
      <c r="B4" s="5" t="n">
        <v>3013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91</v>
      </c>
    </row>
    <row r="2" spans="1:2">
      <c r="A2" s="3" t="s">
        <v>852</v>
      </c>
    </row>
    <row r="3" spans="1:2">
      <c r="A3" s="4" t="s">
        <v>853</v>
      </c>
      <c r="B3" s="5" t="n">
        <v>0</v>
      </c>
    </row>
    <row r="4" spans="1:2">
      <c r="A4" s="4" t="s">
        <v>854</v>
      </c>
      <c r="B4" s="6" t="n">
        <v>0</v>
      </c>
    </row>
    <row r="5" spans="1:2">
      <c r="A5" s="4" t="s">
        <v>855</v>
      </c>
      <c r="B5"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582</v>
      </c>
      <c r="J1" s="2" t="s">
        <v>1</v>
      </c>
    </row>
    <row r="2" spans="1:12">
      <c r="B2" s="2" t="s">
        <v>2</v>
      </c>
      <c r="C2" s="2" t="s">
        <v>536</v>
      </c>
      <c r="D2" s="2" t="s">
        <v>537</v>
      </c>
      <c r="E2" s="2" t="s">
        <v>538</v>
      </c>
      <c r="F2" s="2" t="s">
        <v>64</v>
      </c>
      <c r="G2" s="2" t="s">
        <v>539</v>
      </c>
      <c r="H2" s="2" t="s">
        <v>540</v>
      </c>
      <c r="I2" s="2" t="s">
        <v>857</v>
      </c>
      <c r="J2" s="2" t="s">
        <v>2</v>
      </c>
      <c r="K2" s="2" t="s">
        <v>64</v>
      </c>
      <c r="L2" s="2" t="s">
        <v>119</v>
      </c>
    </row>
    <row r="3" spans="1:12">
      <c r="A3" s="3" t="s">
        <v>858</v>
      </c>
    </row>
    <row r="4" spans="1:12">
      <c r="A4" s="4" t="s">
        <v>859</v>
      </c>
      <c r="B4" s="5" t="n">
        <v>68907</v>
      </c>
      <c r="C4" s="5" t="n">
        <v>67718</v>
      </c>
      <c r="D4" s="5" t="n">
        <v>66293</v>
      </c>
      <c r="E4" s="5" t="n">
        <v>65485</v>
      </c>
      <c r="F4" s="5" t="n">
        <v>67867</v>
      </c>
      <c r="G4" s="5" t="n">
        <v>72570</v>
      </c>
      <c r="H4" s="5" t="n">
        <v>74775</v>
      </c>
      <c r="I4" s="5" t="n">
        <v>58904</v>
      </c>
      <c r="J4" s="5" t="n">
        <v>268403</v>
      </c>
      <c r="K4" s="5" t="n">
        <v>274116</v>
      </c>
      <c r="L4" s="5" t="n">
        <v>228295</v>
      </c>
    </row>
    <row r="5" spans="1:12">
      <c r="A5" s="4" t="s">
        <v>153</v>
      </c>
    </row>
    <row r="6" spans="1:12">
      <c r="A6" s="3" t="s">
        <v>858</v>
      </c>
    </row>
    <row r="7" spans="1:12">
      <c r="A7" s="4" t="s">
        <v>859</v>
      </c>
      <c r="J7" s="6" t="n">
        <v>265652</v>
      </c>
      <c r="K7" s="6" t="n">
        <v>271104</v>
      </c>
      <c r="L7" s="6" t="n">
        <v>226692</v>
      </c>
    </row>
    <row r="8" spans="1:12">
      <c r="A8" s="4" t="s">
        <v>154</v>
      </c>
    </row>
    <row r="9" spans="1:12">
      <c r="A9" s="3" t="s">
        <v>858</v>
      </c>
    </row>
    <row r="10" spans="1:12">
      <c r="A10" s="4" t="s">
        <v>859</v>
      </c>
      <c r="J10" s="5" t="n">
        <v>2751</v>
      </c>
      <c r="K10" s="5" t="n">
        <v>3012</v>
      </c>
      <c r="L10" s="5" t="n">
        <v>160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4</v>
      </c>
    </row>
    <row r="2" spans="1:3">
      <c r="A2" s="3" t="s">
        <v>861</v>
      </c>
    </row>
    <row r="3" spans="1:3">
      <c r="A3" s="4" t="s">
        <v>862</v>
      </c>
      <c r="B3" s="5" t="n">
        <v>25667</v>
      </c>
      <c r="C3" s="5" t="n">
        <v>24670</v>
      </c>
    </row>
    <row r="4" spans="1:3">
      <c r="A4" s="4" t="s">
        <v>863</v>
      </c>
    </row>
    <row r="5" spans="1:3">
      <c r="A5" s="3" t="s">
        <v>861</v>
      </c>
    </row>
    <row r="6" spans="1:3">
      <c r="A6" s="4" t="s">
        <v>862</v>
      </c>
      <c r="B6" s="6" t="n">
        <v>14765</v>
      </c>
      <c r="C6" s="6" t="n">
        <v>14678</v>
      </c>
    </row>
    <row r="7" spans="1:3">
      <c r="A7" s="4" t="s">
        <v>864</v>
      </c>
    </row>
    <row r="8" spans="1:3">
      <c r="A8" s="3" t="s">
        <v>861</v>
      </c>
    </row>
    <row r="9" spans="1:3">
      <c r="A9" s="4" t="s">
        <v>862</v>
      </c>
      <c r="B9" s="6" t="n">
        <v>9036</v>
      </c>
      <c r="C9" s="6" t="n">
        <v>8779</v>
      </c>
    </row>
    <row r="10" spans="1:3">
      <c r="A10" s="4" t="s">
        <v>865</v>
      </c>
    </row>
    <row r="11" spans="1:3">
      <c r="A11" s="3" t="s">
        <v>861</v>
      </c>
    </row>
    <row r="12" spans="1:3">
      <c r="A12" s="4" t="s">
        <v>862</v>
      </c>
      <c r="B12" s="6" t="n">
        <v>1559</v>
      </c>
      <c r="C12" s="6" t="n">
        <v>951</v>
      </c>
    </row>
    <row r="13" spans="1:3">
      <c r="A13" s="4" t="s">
        <v>866</v>
      </c>
    </row>
    <row r="14" spans="1:3">
      <c r="A14" s="3" t="s">
        <v>861</v>
      </c>
    </row>
    <row r="15" spans="1:3">
      <c r="A15" s="4" t="s">
        <v>862</v>
      </c>
      <c r="B15" s="6" t="n">
        <v>227</v>
      </c>
      <c r="C15" s="6" t="n">
        <v>167</v>
      </c>
    </row>
    <row r="16" spans="1:3">
      <c r="A16" s="4" t="s">
        <v>867</v>
      </c>
    </row>
    <row r="17" spans="1:3">
      <c r="A17" s="3" t="s">
        <v>861</v>
      </c>
    </row>
    <row r="18" spans="1:3">
      <c r="A18" s="4" t="s">
        <v>862</v>
      </c>
      <c r="B18" s="5" t="n">
        <v>80</v>
      </c>
      <c r="C18" s="5" t="n">
        <v>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4</v>
      </c>
      <c r="D2" s="2" t="s">
        <v>119</v>
      </c>
    </row>
    <row r="3" spans="1:4">
      <c r="A3" s="3" t="s">
        <v>861</v>
      </c>
    </row>
    <row r="4" spans="1:4">
      <c r="A4" s="4" t="s">
        <v>869</v>
      </c>
      <c r="B4" s="5" t="n">
        <v>265652</v>
      </c>
      <c r="C4" s="5" t="n">
        <v>271104</v>
      </c>
      <c r="D4" s="5" t="n">
        <v>226692</v>
      </c>
    </row>
    <row r="5" spans="1:4">
      <c r="A5" s="4" t="s">
        <v>863</v>
      </c>
    </row>
    <row r="6" spans="1:4">
      <c r="A6" s="3" t="s">
        <v>861</v>
      </c>
    </row>
    <row r="7" spans="1:4">
      <c r="A7" s="4" t="s">
        <v>869</v>
      </c>
      <c r="B7" s="6" t="n">
        <v>169483</v>
      </c>
      <c r="C7" s="6" t="n">
        <v>203031</v>
      </c>
      <c r="D7" s="6" t="n">
        <v>215513</v>
      </c>
    </row>
    <row r="8" spans="1:4">
      <c r="A8" s="4" t="s">
        <v>864</v>
      </c>
    </row>
    <row r="9" spans="1:4">
      <c r="A9" s="3" t="s">
        <v>861</v>
      </c>
    </row>
    <row r="10" spans="1:4">
      <c r="A10" s="4" t="s">
        <v>869</v>
      </c>
      <c r="B10" s="6" t="n">
        <v>82224</v>
      </c>
      <c r="C10" s="6" t="n">
        <v>54601</v>
      </c>
    </row>
    <row r="11" spans="1:4">
      <c r="A11" s="4" t="s">
        <v>865</v>
      </c>
    </row>
    <row r="12" spans="1:4">
      <c r="A12" s="3" t="s">
        <v>861</v>
      </c>
    </row>
    <row r="13" spans="1:4">
      <c r="A13" s="4" t="s">
        <v>869</v>
      </c>
      <c r="B13" s="6" t="n">
        <v>10499</v>
      </c>
      <c r="C13" s="6" t="n">
        <v>10448</v>
      </c>
      <c r="D13" s="6" t="n">
        <v>9205</v>
      </c>
    </row>
    <row r="14" spans="1:4">
      <c r="A14" s="4" t="s">
        <v>866</v>
      </c>
    </row>
    <row r="15" spans="1:4">
      <c r="A15" s="3" t="s">
        <v>861</v>
      </c>
    </row>
    <row r="16" spans="1:4">
      <c r="A16" s="4" t="s">
        <v>869</v>
      </c>
      <c r="B16" s="6" t="n">
        <v>2440</v>
      </c>
      <c r="C16" s="6" t="n">
        <v>1757</v>
      </c>
      <c r="D16" s="6" t="n">
        <v>466</v>
      </c>
    </row>
    <row r="17" spans="1:4">
      <c r="A17" s="4" t="s">
        <v>867</v>
      </c>
    </row>
    <row r="18" spans="1:4">
      <c r="A18" s="3" t="s">
        <v>861</v>
      </c>
    </row>
    <row r="19" spans="1:4">
      <c r="A19" s="4" t="s">
        <v>869</v>
      </c>
      <c r="B19" s="5" t="n">
        <v>1006</v>
      </c>
      <c r="C19" s="5" t="n">
        <v>1267</v>
      </c>
      <c r="D19" s="5" t="n">
        <v>15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4</v>
      </c>
      <c r="D2" s="2" t="s">
        <v>119</v>
      </c>
    </row>
    <row r="3" spans="1:4">
      <c r="A3" s="3" t="s">
        <v>861</v>
      </c>
    </row>
    <row r="4" spans="1:4">
      <c r="A4" s="4" t="s">
        <v>871</v>
      </c>
      <c r="B4" s="5" t="n">
        <v>40</v>
      </c>
      <c r="C4" s="5" t="n">
        <v>-406</v>
      </c>
      <c r="D4" s="5" t="n">
        <v>26</v>
      </c>
    </row>
    <row r="5" spans="1:4">
      <c r="A5" s="4" t="s">
        <v>872</v>
      </c>
    </row>
    <row r="6" spans="1:4">
      <c r="A6" s="3" t="s">
        <v>861</v>
      </c>
    </row>
    <row r="7" spans="1:4">
      <c r="A7" s="4" t="s">
        <v>873</v>
      </c>
      <c r="B7" s="5" t="n">
        <v>16886</v>
      </c>
      <c r="C7" s="5" t="n">
        <v>71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5"/>
    <col customWidth="1" max="6" min="6" width="20"/>
  </cols>
  <sheetData>
    <row r="1" spans="1:6">
      <c r="A1" s="1" t="s">
        <v>874</v>
      </c>
      <c r="B1" s="2" t="s">
        <v>875</v>
      </c>
      <c r="C1" s="2" t="s">
        <v>1</v>
      </c>
    </row>
    <row r="2" spans="1:6">
      <c r="B2" s="2" t="s">
        <v>876</v>
      </c>
      <c r="C2" s="2" t="s">
        <v>877</v>
      </c>
      <c r="D2" s="2" t="s">
        <v>878</v>
      </c>
      <c r="E2" s="2" t="s">
        <v>879</v>
      </c>
      <c r="F2" s="2" t="s">
        <v>880</v>
      </c>
    </row>
    <row r="3" spans="1:6">
      <c r="A3" s="3" t="s">
        <v>881</v>
      </c>
    </row>
    <row r="4" spans="1:6">
      <c r="A4" s="4" t="s">
        <v>882</v>
      </c>
      <c r="C4" s="4" t="s">
        <v>883</v>
      </c>
    </row>
    <row r="5" spans="1:6">
      <c r="A5" s="4" t="s">
        <v>884</v>
      </c>
      <c r="C5" s="4" t="s">
        <v>885</v>
      </c>
    </row>
    <row r="6" spans="1:6">
      <c r="A6" s="4" t="s">
        <v>886</v>
      </c>
      <c r="B6" s="6" t="n">
        <v>10000000</v>
      </c>
    </row>
    <row r="7" spans="1:6">
      <c r="A7" s="4" t="s">
        <v>887</v>
      </c>
      <c r="C7" s="5" t="n">
        <v>11590</v>
      </c>
      <c r="D7" s="5" t="n">
        <v>13255</v>
      </c>
      <c r="E7" s="5" t="n">
        <v>14717</v>
      </c>
    </row>
    <row r="8" spans="1:6">
      <c r="A8" s="4" t="s">
        <v>888</v>
      </c>
      <c r="C8" s="6" t="n">
        <v>1649</v>
      </c>
      <c r="D8" s="6" t="n">
        <v>2364</v>
      </c>
      <c r="E8" s="6" t="n">
        <v>7684</v>
      </c>
    </row>
    <row r="9" spans="1:6">
      <c r="A9" s="4" t="s">
        <v>889</v>
      </c>
      <c r="E9" s="5" t="n">
        <v>525</v>
      </c>
    </row>
    <row r="10" spans="1:6">
      <c r="A10" s="4" t="s">
        <v>890</v>
      </c>
      <c r="E10" s="6" t="n">
        <v>20</v>
      </c>
    </row>
    <row r="11" spans="1:6">
      <c r="A11" s="4" t="s">
        <v>891</v>
      </c>
      <c r="C11" s="6" t="n">
        <v>301</v>
      </c>
      <c r="D11" s="6" t="n">
        <v>4218</v>
      </c>
      <c r="E11" s="5" t="n">
        <v>1643</v>
      </c>
    </row>
    <row r="12" spans="1:6">
      <c r="A12" s="4" t="s">
        <v>892</v>
      </c>
      <c r="C12" s="5" t="n">
        <v>160</v>
      </c>
      <c r="D12" s="5" t="n">
        <v>191</v>
      </c>
      <c r="E12" s="5" t="n">
        <v>532</v>
      </c>
    </row>
    <row r="13" spans="1:6">
      <c r="A13" s="4" t="s">
        <v>893</v>
      </c>
      <c r="C13" s="6" t="n">
        <v>485536</v>
      </c>
      <c r="D13" s="6" t="n">
        <v>570537</v>
      </c>
      <c r="E13" s="6" t="n">
        <v>1158828</v>
      </c>
      <c r="F13" s="6" t="n">
        <v>1368247</v>
      </c>
    </row>
    <row r="14" spans="1:6">
      <c r="A14" s="4" t="s">
        <v>894</v>
      </c>
      <c r="C14" s="4" t="s">
        <v>895</v>
      </c>
    </row>
    <row r="15" spans="1:6">
      <c r="A15" s="4" t="s">
        <v>896</v>
      </c>
      <c r="C15" s="5" t="n">
        <v>297</v>
      </c>
    </row>
    <row r="16" spans="1:6">
      <c r="A16" s="4" t="s">
        <v>897</v>
      </c>
    </row>
    <row r="17" spans="1:6">
      <c r="A17" s="3" t="s">
        <v>881</v>
      </c>
    </row>
    <row r="18" spans="1:6">
      <c r="A18" s="4" t="s">
        <v>898</v>
      </c>
      <c r="C18" s="4" t="s">
        <v>899</v>
      </c>
    </row>
    <row r="19" spans="1:6">
      <c r="A19" s="4" t="s">
        <v>900</v>
      </c>
    </row>
    <row r="20" spans="1:6">
      <c r="A20" s="3" t="s">
        <v>881</v>
      </c>
    </row>
    <row r="21" spans="1:6">
      <c r="A21" s="4" t="s">
        <v>898</v>
      </c>
      <c r="C21" s="4" t="s">
        <v>901</v>
      </c>
    </row>
    <row r="22" spans="1:6">
      <c r="A22" s="4" t="s">
        <v>902</v>
      </c>
    </row>
    <row r="23" spans="1:6">
      <c r="A23" s="3" t="s">
        <v>881</v>
      </c>
    </row>
    <row r="24" spans="1:6">
      <c r="A24" s="4" t="s">
        <v>898</v>
      </c>
      <c r="C24" s="4" t="s">
        <v>724</v>
      </c>
    </row>
    <row r="25" spans="1:6">
      <c r="A25" s="4" t="s">
        <v>903</v>
      </c>
    </row>
    <row r="26" spans="1:6">
      <c r="A26" s="3" t="s">
        <v>881</v>
      </c>
    </row>
    <row r="27" spans="1:6">
      <c r="A27" s="4" t="s">
        <v>898</v>
      </c>
      <c r="C27" s="4" t="s">
        <v>904</v>
      </c>
    </row>
    <row r="28" spans="1:6">
      <c r="A28" s="4" t="s">
        <v>905</v>
      </c>
    </row>
    <row r="29" spans="1:6">
      <c r="A29" s="3" t="s">
        <v>881</v>
      </c>
    </row>
    <row r="30" spans="1:6">
      <c r="A30" s="4" t="s">
        <v>888</v>
      </c>
      <c r="C30" s="5" t="n">
        <v>2791</v>
      </c>
      <c r="D30" s="5" t="n">
        <v>3015</v>
      </c>
      <c r="E30" s="5" t="n">
        <v>5402</v>
      </c>
    </row>
    <row r="31" spans="1:6">
      <c r="A31" s="4" t="s">
        <v>906</v>
      </c>
    </row>
    <row r="32" spans="1:6">
      <c r="A32" s="3" t="s">
        <v>881</v>
      </c>
    </row>
    <row r="33" spans="1:6">
      <c r="A33" s="4" t="s">
        <v>898</v>
      </c>
      <c r="C33" s="4" t="s">
        <v>904</v>
      </c>
    </row>
    <row r="34" spans="1:6">
      <c r="A34" s="4" t="s">
        <v>907</v>
      </c>
    </row>
    <row r="35" spans="1:6">
      <c r="A35" s="3" t="s">
        <v>881</v>
      </c>
    </row>
    <row r="36" spans="1:6">
      <c r="A36" s="4" t="s">
        <v>898</v>
      </c>
      <c r="C36" s="4" t="s">
        <v>899</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908</v>
      </c>
      <c r="B1" s="2" t="s">
        <v>1</v>
      </c>
    </row>
    <row r="2" spans="1:2">
      <c r="B2" s="2" t="s">
        <v>491</v>
      </c>
    </row>
    <row r="3" spans="1:2">
      <c r="A3" s="3" t="s">
        <v>909</v>
      </c>
    </row>
    <row r="4" spans="1:2">
      <c r="A4" s="4" t="s">
        <v>910</v>
      </c>
      <c r="B4" s="4" t="s">
        <v>911</v>
      </c>
    </row>
    <row r="5" spans="1:2">
      <c r="A5" s="4" t="s">
        <v>912</v>
      </c>
      <c r="B5" s="5" t="n">
        <v>1519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3</v>
      </c>
      <c r="B1" s="2" t="s">
        <v>1</v>
      </c>
    </row>
    <row r="2" spans="1:4">
      <c r="B2" s="2" t="s">
        <v>2</v>
      </c>
      <c r="C2" s="2" t="s">
        <v>64</v>
      </c>
      <c r="D2" s="2" t="s">
        <v>119</v>
      </c>
    </row>
    <row r="3" spans="1:4">
      <c r="A3" s="3" t="s">
        <v>300</v>
      </c>
    </row>
    <row r="4" spans="1:4">
      <c r="A4" s="4" t="s">
        <v>914</v>
      </c>
      <c r="B4" s="6" t="n">
        <v>570537</v>
      </c>
      <c r="C4" s="6" t="n">
        <v>1158828</v>
      </c>
      <c r="D4" s="6" t="n">
        <v>1368247</v>
      </c>
    </row>
    <row r="5" spans="1:4">
      <c r="A5" s="4" t="s">
        <v>915</v>
      </c>
      <c r="B5" s="6" t="n">
        <v>-1</v>
      </c>
    </row>
    <row r="6" spans="1:4">
      <c r="A6" s="4" t="s">
        <v>916</v>
      </c>
      <c r="B6" s="6" t="n">
        <v>-85000</v>
      </c>
      <c r="C6" s="6" t="n">
        <v>-588291</v>
      </c>
      <c r="D6" s="6" t="n">
        <v>-209419</v>
      </c>
    </row>
    <row r="7" spans="1:4">
      <c r="A7" s="4" t="s">
        <v>917</v>
      </c>
      <c r="B7" s="6" t="n">
        <v>485536</v>
      </c>
      <c r="C7" s="6" t="n">
        <v>570537</v>
      </c>
      <c r="D7" s="6" t="n">
        <v>1158828</v>
      </c>
    </row>
    <row r="8" spans="1:4">
      <c r="A8" s="4" t="s">
        <v>918</v>
      </c>
      <c r="B8" s="7" t="n">
        <v>4.36</v>
      </c>
      <c r="C8" s="7" t="n">
        <v>2.75</v>
      </c>
      <c r="D8" s="7" t="n">
        <v>2.82</v>
      </c>
    </row>
    <row r="9" spans="1:4">
      <c r="A9" s="4" t="s">
        <v>919</v>
      </c>
      <c r="B9" s="10" t="n">
        <v>6.5</v>
      </c>
    </row>
    <row r="10" spans="1:4">
      <c r="A10" s="4" t="s">
        <v>920</v>
      </c>
      <c r="B10" s="10" t="n">
        <v>0.7</v>
      </c>
      <c r="C10" s="10" t="n">
        <v>1.19</v>
      </c>
      <c r="D10" s="10" t="n">
        <v>3.17</v>
      </c>
    </row>
    <row r="11" spans="1:4">
      <c r="A11" s="4" t="s">
        <v>921</v>
      </c>
      <c r="B11" s="7" t="n">
        <v>4.8</v>
      </c>
      <c r="C11" s="7" t="n">
        <v>4.36</v>
      </c>
      <c r="D11" s="7" t="n">
        <v>2.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922</v>
      </c>
      <c r="B1" s="2" t="s">
        <v>1</v>
      </c>
    </row>
    <row r="2" spans="1:2">
      <c r="B2" s="2" t="s">
        <v>2</v>
      </c>
    </row>
    <row r="3" spans="1:2">
      <c r="A3" s="3" t="s">
        <v>300</v>
      </c>
    </row>
    <row r="4" spans="1:2">
      <c r="A4" s="4" t="s">
        <v>923</v>
      </c>
      <c r="B4" s="4" t="s">
        <v>924</v>
      </c>
    </row>
    <row r="5" spans="1:2">
      <c r="A5" s="4" t="s">
        <v>925</v>
      </c>
      <c r="B5" s="4" t="s">
        <v>92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27</v>
      </c>
      <c r="B1" s="2" t="s">
        <v>1</v>
      </c>
    </row>
    <row r="2" spans="1:5">
      <c r="B2" s="2" t="s">
        <v>2</v>
      </c>
      <c r="C2" s="2" t="s">
        <v>64</v>
      </c>
      <c r="D2" s="2" t="s">
        <v>119</v>
      </c>
      <c r="E2" s="2" t="s">
        <v>928</v>
      </c>
    </row>
    <row r="3" spans="1:5">
      <c r="A3" s="3" t="s">
        <v>929</v>
      </c>
    </row>
    <row r="4" spans="1:5">
      <c r="A4" s="4" t="s">
        <v>930</v>
      </c>
      <c r="B4" s="6" t="n">
        <v>485536</v>
      </c>
      <c r="C4" s="6" t="n">
        <v>570537</v>
      </c>
      <c r="D4" s="6" t="n">
        <v>1158828</v>
      </c>
      <c r="E4" s="6" t="n">
        <v>1368247</v>
      </c>
    </row>
    <row r="5" spans="1:5">
      <c r="A5" s="4" t="s">
        <v>931</v>
      </c>
      <c r="B5" s="4" t="s">
        <v>895</v>
      </c>
    </row>
    <row r="6" spans="1:5">
      <c r="A6" s="4" t="s">
        <v>932</v>
      </c>
      <c r="B6" s="7" t="n">
        <v>4.8</v>
      </c>
      <c r="C6" s="7" t="n">
        <v>4.36</v>
      </c>
      <c r="D6" s="7" t="n">
        <v>2.75</v>
      </c>
      <c r="E6" s="7" t="n">
        <v>2.82</v>
      </c>
    </row>
    <row r="7" spans="1:5">
      <c r="A7" s="4" t="s">
        <v>933</v>
      </c>
    </row>
    <row r="8" spans="1:5">
      <c r="A8" s="3" t="s">
        <v>929</v>
      </c>
    </row>
    <row r="9" spans="1:5">
      <c r="A9" s="4" t="s">
        <v>934</v>
      </c>
      <c r="B9" s="10" t="n">
        <v>2.25</v>
      </c>
    </row>
    <row r="10" spans="1:5">
      <c r="A10" s="4" t="s">
        <v>935</v>
      </c>
      <c r="B10" s="7" t="n">
        <v>2.26</v>
      </c>
    </row>
    <row r="11" spans="1:5">
      <c r="A11" s="4" t="s">
        <v>930</v>
      </c>
      <c r="B11" s="6" t="n">
        <v>115000</v>
      </c>
    </row>
    <row r="12" spans="1:5">
      <c r="A12" s="4" t="s">
        <v>931</v>
      </c>
      <c r="B12" s="4" t="s">
        <v>936</v>
      </c>
    </row>
    <row r="13" spans="1:5">
      <c r="A13" s="4" t="s">
        <v>932</v>
      </c>
      <c r="B13" s="7" t="n">
        <v>2.26</v>
      </c>
    </row>
    <row r="14" spans="1:5">
      <c r="A14" s="4" t="s">
        <v>937</v>
      </c>
    </row>
    <row r="15" spans="1:5">
      <c r="A15" s="3" t="s">
        <v>929</v>
      </c>
    </row>
    <row r="16" spans="1:5">
      <c r="A16" s="4" t="s">
        <v>938</v>
      </c>
      <c r="B16" s="7" t="n">
        <v>5.05</v>
      </c>
    </row>
    <row r="17" spans="1:5">
      <c r="A17" s="4" t="s">
        <v>930</v>
      </c>
      <c r="B17" s="6" t="n">
        <v>250000</v>
      </c>
    </row>
    <row r="18" spans="1:5">
      <c r="A18" s="4" t="s">
        <v>931</v>
      </c>
      <c r="B18" s="4" t="s">
        <v>895</v>
      </c>
    </row>
    <row r="19" spans="1:5">
      <c r="A19" s="4" t="s">
        <v>932</v>
      </c>
      <c r="B19" s="7" t="n">
        <v>5.05</v>
      </c>
    </row>
    <row r="20" spans="1:5">
      <c r="A20" s="4" t="s">
        <v>939</v>
      </c>
    </row>
    <row r="21" spans="1:5">
      <c r="A21" s="3" t="s">
        <v>929</v>
      </c>
    </row>
    <row r="22" spans="1:5">
      <c r="A22" s="4" t="s">
        <v>934</v>
      </c>
      <c r="B22" s="10" t="n">
        <v>6.36</v>
      </c>
    </row>
    <row r="23" spans="1:5">
      <c r="A23" s="4" t="s">
        <v>935</v>
      </c>
      <c r="B23" s="7" t="n">
        <v>6.82</v>
      </c>
    </row>
    <row r="24" spans="1:5">
      <c r="A24" s="4" t="s">
        <v>930</v>
      </c>
      <c r="B24" s="6" t="n">
        <v>73036</v>
      </c>
    </row>
    <row r="25" spans="1:5">
      <c r="A25" s="4" t="s">
        <v>931</v>
      </c>
      <c r="B25" s="4" t="s">
        <v>940</v>
      </c>
    </row>
    <row r="26" spans="1:5">
      <c r="A26" s="4" t="s">
        <v>932</v>
      </c>
      <c r="B26" s="7" t="n">
        <v>6.46</v>
      </c>
    </row>
    <row r="27" spans="1:5">
      <c r="A27" s="4" t="s">
        <v>941</v>
      </c>
    </row>
    <row r="28" spans="1:5">
      <c r="A28" s="3" t="s">
        <v>929</v>
      </c>
    </row>
    <row r="29" spans="1:5">
      <c r="A29" s="4" t="s">
        <v>934</v>
      </c>
      <c r="B29" s="10" t="n">
        <v>7.01</v>
      </c>
    </row>
    <row r="30" spans="1:5">
      <c r="A30" s="4" t="s">
        <v>935</v>
      </c>
      <c r="B30" s="7" t="n">
        <v>7.3</v>
      </c>
    </row>
    <row r="31" spans="1:5">
      <c r="A31" s="4" t="s">
        <v>930</v>
      </c>
      <c r="B31" s="6" t="n">
        <v>47500</v>
      </c>
    </row>
    <row r="32" spans="1:5">
      <c r="A32" s="4" t="s">
        <v>931</v>
      </c>
      <c r="B32" s="4" t="s">
        <v>942</v>
      </c>
    </row>
    <row r="33" spans="1:5">
      <c r="A33" s="4" t="s">
        <v>932</v>
      </c>
      <c r="B33" s="7" t="n">
        <v>7.0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4</v>
      </c>
      <c r="D2" s="2" t="s">
        <v>119</v>
      </c>
    </row>
    <row r="3" spans="1:4">
      <c r="A3" s="4" t="s">
        <v>944</v>
      </c>
    </row>
    <row r="4" spans="1:4">
      <c r="A4" s="3" t="s">
        <v>909</v>
      </c>
    </row>
    <row r="5" spans="1:4">
      <c r="A5" s="4" t="s">
        <v>945</v>
      </c>
      <c r="B5" s="6" t="n">
        <v>1957102</v>
      </c>
      <c r="C5" s="6" t="n">
        <v>1816666</v>
      </c>
      <c r="D5" s="6" t="n">
        <v>2436454</v>
      </c>
    </row>
    <row r="6" spans="1:4">
      <c r="A6" s="4" t="s">
        <v>946</v>
      </c>
      <c r="B6" s="6" t="n">
        <v>2794703</v>
      </c>
      <c r="C6" s="6" t="n">
        <v>903231</v>
      </c>
      <c r="D6" s="6" t="n">
        <v>1068550</v>
      </c>
    </row>
    <row r="7" spans="1:4">
      <c r="A7" s="4" t="s">
        <v>947</v>
      </c>
      <c r="B7" s="6" t="n">
        <v>-1053980</v>
      </c>
      <c r="C7" s="6" t="n">
        <v>-618516</v>
      </c>
      <c r="D7" s="6" t="n">
        <v>-1641870</v>
      </c>
    </row>
    <row r="8" spans="1:4">
      <c r="A8" s="4" t="s">
        <v>948</v>
      </c>
      <c r="B8" s="6" t="n">
        <v>-453267</v>
      </c>
      <c r="C8" s="6" t="n">
        <v>-144279</v>
      </c>
      <c r="D8" s="6" t="n">
        <v>-46468</v>
      </c>
    </row>
    <row r="9" spans="1:4">
      <c r="A9" s="4" t="s">
        <v>949</v>
      </c>
      <c r="B9" s="6" t="n">
        <v>3244558</v>
      </c>
      <c r="C9" s="6" t="n">
        <v>1957102</v>
      </c>
      <c r="D9" s="6" t="n">
        <v>1816666</v>
      </c>
    </row>
    <row r="10" spans="1:4">
      <c r="A10" s="4" t="s">
        <v>950</v>
      </c>
      <c r="B10" s="7" t="n">
        <v>11.47</v>
      </c>
      <c r="C10" s="7" t="n">
        <v>11.75</v>
      </c>
      <c r="D10" s="7" t="n">
        <v>13.58</v>
      </c>
    </row>
    <row r="11" spans="1:4">
      <c r="A11" s="4" t="s">
        <v>951</v>
      </c>
      <c r="B11" s="10" t="n">
        <v>6.16</v>
      </c>
      <c r="C11" s="10" t="n">
        <v>11.77</v>
      </c>
      <c r="D11" s="10" t="n">
        <v>10.51</v>
      </c>
    </row>
    <row r="12" spans="1:4">
      <c r="A12" s="4" t="s">
        <v>952</v>
      </c>
      <c r="B12" s="10" t="n">
        <v>11.25</v>
      </c>
      <c r="C12" s="10" t="n">
        <v>12.67</v>
      </c>
      <c r="D12" s="10" t="n">
        <v>13.64</v>
      </c>
    </row>
    <row r="13" spans="1:4">
      <c r="A13" s="4" t="s">
        <v>953</v>
      </c>
      <c r="B13" s="10" t="n">
        <v>9.09</v>
      </c>
      <c r="C13" s="10" t="n">
        <v>11.83</v>
      </c>
      <c r="D13" s="10" t="n">
        <v>12.36</v>
      </c>
    </row>
    <row r="14" spans="1:4">
      <c r="A14" s="4" t="s">
        <v>954</v>
      </c>
      <c r="B14" s="7" t="n">
        <v>7.29</v>
      </c>
      <c r="C14" s="7" t="n">
        <v>11.47</v>
      </c>
      <c r="D14" s="7" t="n">
        <v>11.75</v>
      </c>
    </row>
    <row r="15" spans="1:4">
      <c r="A15" s="4" t="s">
        <v>955</v>
      </c>
    </row>
    <row r="16" spans="1:4">
      <c r="A16" s="3" t="s">
        <v>909</v>
      </c>
    </row>
    <row r="17" spans="1:4">
      <c r="A17" s="4" t="s">
        <v>945</v>
      </c>
      <c r="B17" s="6" t="n">
        <v>9494</v>
      </c>
      <c r="C17" s="6" t="n">
        <v>5678</v>
      </c>
    </row>
    <row r="18" spans="1:4">
      <c r="A18" s="4" t="s">
        <v>946</v>
      </c>
      <c r="B18" s="6" t="n">
        <v>35283</v>
      </c>
      <c r="C18" s="6" t="n">
        <v>7152</v>
      </c>
      <c r="D18" s="6" t="n">
        <v>7231</v>
      </c>
    </row>
    <row r="19" spans="1:4">
      <c r="A19" s="4" t="s">
        <v>947</v>
      </c>
      <c r="B19" s="6" t="n">
        <v>-5499</v>
      </c>
      <c r="C19" s="6" t="n">
        <v>-1890</v>
      </c>
    </row>
    <row r="20" spans="1:4">
      <c r="A20" s="4" t="s">
        <v>948</v>
      </c>
      <c r="C20" s="6" t="n">
        <v>-1446</v>
      </c>
      <c r="D20" s="6" t="n">
        <v>-1553</v>
      </c>
    </row>
    <row r="21" spans="1:4">
      <c r="A21" s="4" t="s">
        <v>949</v>
      </c>
      <c r="B21" s="6" t="n">
        <v>39278</v>
      </c>
      <c r="C21" s="6" t="n">
        <v>9494</v>
      </c>
      <c r="D21" s="6" t="n">
        <v>5678</v>
      </c>
    </row>
    <row r="22" spans="1:4">
      <c r="A22" s="4" t="s">
        <v>950</v>
      </c>
      <c r="B22" s="7" t="n">
        <v>11.52</v>
      </c>
      <c r="C22" s="7" t="n">
        <v>10.4</v>
      </c>
    </row>
    <row r="23" spans="1:4">
      <c r="A23" s="4" t="s">
        <v>951</v>
      </c>
      <c r="B23" s="10" t="n">
        <v>6.45</v>
      </c>
      <c r="C23" s="10" t="n">
        <v>12.21</v>
      </c>
      <c r="D23" s="7" t="n">
        <v>10.49</v>
      </c>
    </row>
    <row r="24" spans="1:4">
      <c r="A24" s="4" t="s">
        <v>952</v>
      </c>
      <c r="B24" s="10" t="n">
        <v>9.85</v>
      </c>
      <c r="C24" s="10" t="n">
        <v>10.4</v>
      </c>
    </row>
    <row r="25" spans="1:4">
      <c r="A25" s="4" t="s">
        <v>953</v>
      </c>
      <c r="C25" s="10" t="n">
        <v>11.97</v>
      </c>
      <c r="D25" s="10" t="n">
        <v>10.83</v>
      </c>
    </row>
    <row r="26" spans="1:4">
      <c r="A26" s="4" t="s">
        <v>954</v>
      </c>
      <c r="B26" s="7" t="n">
        <v>7.2</v>
      </c>
      <c r="C26" s="7" t="n">
        <v>11.52</v>
      </c>
      <c r="D26" s="7" t="n">
        <v>10.4</v>
      </c>
    </row>
    <row r="27" spans="1:4">
      <c r="A27" s="4" t="s">
        <v>956</v>
      </c>
    </row>
    <row r="28" spans="1:4">
      <c r="A28" s="3" t="s">
        <v>909</v>
      </c>
    </row>
    <row r="29" spans="1:4">
      <c r="A29" s="4" t="s">
        <v>945</v>
      </c>
      <c r="B29" s="6" t="n">
        <v>0</v>
      </c>
    </row>
    <row r="30" spans="1:4">
      <c r="A30" s="4" t="s">
        <v>946</v>
      </c>
      <c r="B30" s="6" t="n">
        <v>270872</v>
      </c>
    </row>
    <row r="31" spans="1:4">
      <c r="A31" s="4" t="s">
        <v>948</v>
      </c>
      <c r="B31" s="6" t="n">
        <v>-38262</v>
      </c>
    </row>
    <row r="32" spans="1:4">
      <c r="A32" s="4" t="s">
        <v>949</v>
      </c>
      <c r="B32" s="6" t="n">
        <v>232610</v>
      </c>
      <c r="C32" s="6" t="n">
        <v>0</v>
      </c>
    </row>
    <row r="33" spans="1:4">
      <c r="A33" s="4" t="s">
        <v>950</v>
      </c>
      <c r="B33" s="5" t="n">
        <v>0</v>
      </c>
    </row>
    <row r="34" spans="1:4">
      <c r="A34" s="4" t="s">
        <v>951</v>
      </c>
      <c r="B34" s="10" t="n">
        <v>6.24</v>
      </c>
    </row>
    <row r="35" spans="1:4">
      <c r="A35" s="4" t="s">
        <v>953</v>
      </c>
      <c r="B35" s="10" t="n">
        <v>6.24</v>
      </c>
    </row>
    <row r="36" spans="1:4">
      <c r="A36" s="4" t="s">
        <v>954</v>
      </c>
      <c r="B36" s="7" t="n">
        <v>6.24</v>
      </c>
      <c r="C36"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57</v>
      </c>
      <c r="B1" s="2" t="s">
        <v>1</v>
      </c>
    </row>
    <row r="2" spans="1:2">
      <c r="B2" s="2" t="s">
        <v>2</v>
      </c>
    </row>
    <row r="3" spans="1:2">
      <c r="A3" s="3" t="s">
        <v>958</v>
      </c>
    </row>
    <row r="4" spans="1:2">
      <c r="A4" s="4" t="s">
        <v>959</v>
      </c>
      <c r="B4" s="4" t="s">
        <v>960</v>
      </c>
    </row>
    <row r="5" spans="1:2">
      <c r="A5" s="4" t="s">
        <v>961</v>
      </c>
      <c r="B5" s="4" t="s">
        <v>962</v>
      </c>
    </row>
    <row r="6" spans="1:2">
      <c r="A6" s="4" t="s">
        <v>963</v>
      </c>
      <c r="B6" s="4" t="s">
        <v>899</v>
      </c>
    </row>
    <row r="7" spans="1:2">
      <c r="A7" s="4" t="s">
        <v>578</v>
      </c>
    </row>
    <row r="8" spans="1:2">
      <c r="A8" s="3" t="s">
        <v>958</v>
      </c>
    </row>
    <row r="9" spans="1:2">
      <c r="A9" s="4" t="s">
        <v>898</v>
      </c>
      <c r="B9" s="4" t="s">
        <v>904</v>
      </c>
    </row>
    <row r="10" spans="1:2">
      <c r="A10" s="4" t="s">
        <v>959</v>
      </c>
      <c r="B10" s="4" t="s">
        <v>964</v>
      </c>
    </row>
    <row r="11" spans="1:2">
      <c r="A11" s="4" t="s">
        <v>575</v>
      </c>
    </row>
    <row r="12" spans="1:2">
      <c r="A12" s="3" t="s">
        <v>958</v>
      </c>
    </row>
    <row r="13" spans="1:2">
      <c r="A13" s="4" t="s">
        <v>898</v>
      </c>
      <c r="B13" s="4" t="s">
        <v>899</v>
      </c>
    </row>
    <row r="14" spans="1:2">
      <c r="A14" s="4" t="s">
        <v>959</v>
      </c>
      <c r="B14" s="4" t="s">
        <v>96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4</v>
      </c>
      <c r="D2" s="2" t="s">
        <v>119</v>
      </c>
    </row>
    <row r="3" spans="1:4">
      <c r="A3" s="3" t="s">
        <v>303</v>
      </c>
    </row>
    <row r="4" spans="1:4">
      <c r="A4" s="4" t="s">
        <v>967</v>
      </c>
      <c r="B4" s="5" t="n">
        <v>966</v>
      </c>
      <c r="C4" s="5" t="n">
        <v>1051</v>
      </c>
      <c r="D4" s="5" t="n">
        <v>101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968</v>
      </c>
      <c r="B1" s="2" t="s">
        <v>582</v>
      </c>
      <c r="J1" s="2" t="s">
        <v>1</v>
      </c>
    </row>
    <row r="2" spans="1:13">
      <c r="B2" s="2" t="s">
        <v>2</v>
      </c>
      <c r="C2" s="2" t="s">
        <v>536</v>
      </c>
      <c r="D2" s="2" t="s">
        <v>537</v>
      </c>
      <c r="E2" s="2" t="s">
        <v>538</v>
      </c>
      <c r="F2" s="2" t="s">
        <v>64</v>
      </c>
      <c r="G2" s="2" t="s">
        <v>539</v>
      </c>
      <c r="H2" s="2" t="s">
        <v>540</v>
      </c>
      <c r="I2" s="2" t="s">
        <v>857</v>
      </c>
      <c r="J2" s="2" t="s">
        <v>2</v>
      </c>
      <c r="L2" s="2" t="s">
        <v>64</v>
      </c>
      <c r="M2" s="2" t="s">
        <v>119</v>
      </c>
    </row>
    <row r="3" spans="1:13">
      <c r="A3" s="3" t="s">
        <v>306</v>
      </c>
    </row>
    <row r="4" spans="1:13">
      <c r="A4" s="4" t="s">
        <v>146</v>
      </c>
      <c r="B4" s="5" t="n">
        <v>-25880</v>
      </c>
      <c r="C4" s="5" t="n">
        <v>4152</v>
      </c>
      <c r="D4" s="5" t="n">
        <v>2479</v>
      </c>
      <c r="E4" s="5" t="n">
        <v>8824</v>
      </c>
      <c r="F4" s="5" t="n">
        <v>-11564</v>
      </c>
      <c r="G4" s="5" t="n">
        <v>22049</v>
      </c>
      <c r="H4" s="5" t="n">
        <v>16724</v>
      </c>
      <c r="I4" s="5" t="n">
        <v>9424</v>
      </c>
      <c r="J4" s="5" t="n">
        <v>-10425</v>
      </c>
      <c r="L4" s="5" t="n">
        <v>36633</v>
      </c>
      <c r="M4" s="5" t="n">
        <v>27199</v>
      </c>
    </row>
    <row r="5" spans="1:13">
      <c r="A5" s="4" t="s">
        <v>969</v>
      </c>
      <c r="J5" s="6" t="n">
        <v>-2163</v>
      </c>
      <c r="L5" s="6" t="n">
        <v>-1595</v>
      </c>
      <c r="M5" s="6" t="n">
        <v>-696</v>
      </c>
    </row>
    <row r="6" spans="1:13">
      <c r="A6" s="4" t="s">
        <v>970</v>
      </c>
      <c r="L6" s="6" t="n">
        <v>-1409</v>
      </c>
    </row>
    <row r="7" spans="1:13">
      <c r="A7" s="4" t="s">
        <v>971</v>
      </c>
      <c r="J7" s="5" t="n">
        <v>-12588</v>
      </c>
      <c r="L7" s="5" t="n">
        <v>33629</v>
      </c>
      <c r="M7" s="5" t="n">
        <v>26503</v>
      </c>
    </row>
    <row r="8" spans="1:13">
      <c r="A8" s="4" t="s">
        <v>972</v>
      </c>
      <c r="J8" s="6" t="n">
        <v>151823</v>
      </c>
      <c r="L8" s="6" t="n">
        <v>146645</v>
      </c>
      <c r="M8" s="6" t="n">
        <v>134614</v>
      </c>
    </row>
    <row r="9" spans="1:13">
      <c r="A9" s="4" t="s">
        <v>973</v>
      </c>
      <c r="B9" s="7" t="n">
        <v>-0.17</v>
      </c>
      <c r="C9" s="7" t="n">
        <v>0.02</v>
      </c>
      <c r="D9" s="7" t="n">
        <v>0.01</v>
      </c>
      <c r="E9" s="7" t="n">
        <v>0.05</v>
      </c>
      <c r="F9" s="7" t="n">
        <v>-0.08</v>
      </c>
      <c r="G9" s="7" t="n">
        <v>0.13</v>
      </c>
      <c r="H9" s="7" t="n">
        <v>0.1</v>
      </c>
      <c r="I9" s="7" t="n">
        <v>0.07000000000000001</v>
      </c>
      <c r="J9" s="7" t="n">
        <v>-0.08</v>
      </c>
      <c r="L9" s="7" t="n">
        <v>0.23</v>
      </c>
      <c r="M9" s="7" t="n">
        <v>0.2</v>
      </c>
    </row>
    <row r="10" spans="1:13">
      <c r="A10" s="4" t="s">
        <v>974</v>
      </c>
      <c r="J10" s="5" t="n">
        <v>-12588</v>
      </c>
      <c r="L10" s="5" t="n">
        <v>33629</v>
      </c>
      <c r="M10" s="5" t="n">
        <v>26503</v>
      </c>
    </row>
    <row r="11" spans="1:13">
      <c r="A11" s="4" t="s">
        <v>975</v>
      </c>
      <c r="L11" s="6" t="n">
        <v>1409</v>
      </c>
    </row>
    <row r="12" spans="1:13">
      <c r="A12" s="4" t="s">
        <v>976</v>
      </c>
      <c r="L12" s="6" t="n">
        <v>-1403</v>
      </c>
    </row>
    <row r="13" spans="1:13">
      <c r="A13" s="4" t="s">
        <v>977</v>
      </c>
      <c r="J13" s="5" t="n">
        <v>-12588</v>
      </c>
      <c r="L13" s="5" t="n">
        <v>33635</v>
      </c>
      <c r="M13" s="5" t="n">
        <v>26503</v>
      </c>
    </row>
    <row r="14" spans="1:13">
      <c r="A14" s="4" t="s">
        <v>978</v>
      </c>
      <c r="J14" s="6" t="n">
        <v>151823</v>
      </c>
      <c r="L14" s="6" t="n">
        <v>146645</v>
      </c>
      <c r="M14" s="6" t="n">
        <v>134614</v>
      </c>
    </row>
    <row r="15" spans="1:13">
      <c r="A15" s="4" t="s">
        <v>979</v>
      </c>
      <c r="L15" s="6" t="n">
        <v>645</v>
      </c>
      <c r="M15" s="6" t="n">
        <v>944</v>
      </c>
    </row>
    <row r="16" spans="1:13">
      <c r="A16" s="4" t="s">
        <v>980</v>
      </c>
      <c r="J16" s="6" t="n">
        <v>151823</v>
      </c>
      <c r="K16" s="4" t="s">
        <v>139</v>
      </c>
      <c r="L16" s="6" t="n">
        <v>147290</v>
      </c>
      <c r="M16" s="6" t="n">
        <v>135558</v>
      </c>
    </row>
    <row r="17" spans="1:13">
      <c r="A17" s="4" t="s">
        <v>981</v>
      </c>
      <c r="B17" s="7" t="n">
        <v>-0.17</v>
      </c>
      <c r="C17" s="7" t="n">
        <v>0.02</v>
      </c>
      <c r="D17" s="7" t="n">
        <v>0.01</v>
      </c>
      <c r="E17" s="7" t="n">
        <v>0.05</v>
      </c>
      <c r="F17" s="7" t="n">
        <v>-0.08</v>
      </c>
      <c r="G17" s="7" t="n">
        <v>0.13</v>
      </c>
      <c r="H17" s="7" t="n">
        <v>0.1</v>
      </c>
      <c r="I17" s="7" t="n">
        <v>0.07000000000000001</v>
      </c>
      <c r="J17" s="7" t="n">
        <v>-0.08</v>
      </c>
      <c r="L17" s="7" t="n">
        <v>0.23</v>
      </c>
      <c r="M17" s="7" t="n">
        <v>0.2</v>
      </c>
    </row>
    <row r="18" spans="1:13"/>
    <row r="19" spans="1:13">
      <c r="A19" s="4" t="s">
        <v>139</v>
      </c>
      <c r="B19" s="4" t="s">
        <v>156</v>
      </c>
    </row>
  </sheetData>
  <mergeCells count="6">
    <mergeCell ref="A1:A2"/>
    <mergeCell ref="B1:I1"/>
    <mergeCell ref="J1:M1"/>
    <mergeCell ref="J2:K2"/>
    <mergeCell ref="A18:M18"/>
    <mergeCell ref="B19:M1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4</v>
      </c>
      <c r="D2" s="2" t="s">
        <v>119</v>
      </c>
    </row>
    <row r="3" spans="1:4">
      <c r="A3" s="3" t="s">
        <v>306</v>
      </c>
    </row>
    <row r="4" spans="1:4">
      <c r="A4" s="4" t="s">
        <v>983</v>
      </c>
      <c r="B4" s="6" t="n">
        <v>152085</v>
      </c>
      <c r="C4" s="6" t="n">
        <v>7886</v>
      </c>
      <c r="D4" s="6" t="n">
        <v>50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84</v>
      </c>
      <c r="B1" s="2" t="s">
        <v>1</v>
      </c>
    </row>
    <row r="2" spans="1:5">
      <c r="B2" s="2" t="s">
        <v>2</v>
      </c>
      <c r="D2" s="2" t="s">
        <v>64</v>
      </c>
      <c r="E2" s="2" t="s">
        <v>119</v>
      </c>
    </row>
    <row r="3" spans="1:5">
      <c r="A3" s="3" t="s">
        <v>306</v>
      </c>
    </row>
    <row r="4" spans="1:5">
      <c r="A4" s="4" t="s">
        <v>985</v>
      </c>
      <c r="B4" s="6" t="n">
        <v>151823</v>
      </c>
      <c r="C4" s="4" t="s">
        <v>139</v>
      </c>
      <c r="D4" s="6" t="n">
        <v>158415</v>
      </c>
      <c r="E4" s="6" t="n">
        <v>136003</v>
      </c>
    </row>
    <row r="5" spans="1:5">
      <c r="A5" s="4" t="s">
        <v>986</v>
      </c>
      <c r="B5" s="6" t="n">
        <v>0</v>
      </c>
      <c r="D5" s="6" t="n">
        <v>-10709</v>
      </c>
    </row>
    <row r="6" spans="1:5">
      <c r="A6" s="4" t="s">
        <v>987</v>
      </c>
      <c r="B6" s="6" t="n">
        <v>0</v>
      </c>
      <c r="D6" s="6" t="n">
        <v>-416</v>
      </c>
      <c r="E6" s="6" t="n">
        <v>-445</v>
      </c>
    </row>
    <row r="7" spans="1:5">
      <c r="A7" s="4" t="s">
        <v>980</v>
      </c>
      <c r="B7" s="6" t="n">
        <v>151823</v>
      </c>
      <c r="C7" s="4" t="s">
        <v>139</v>
      </c>
      <c r="D7" s="6" t="n">
        <v>147290</v>
      </c>
      <c r="E7" s="6" t="n">
        <v>135558</v>
      </c>
    </row>
    <row r="8" spans="1:5"/>
    <row r="9" spans="1:5">
      <c r="A9" s="4" t="s">
        <v>139</v>
      </c>
      <c r="B9" s="4" t="s">
        <v>156</v>
      </c>
    </row>
  </sheetData>
  <mergeCells count="5">
    <mergeCell ref="A1:A2"/>
    <mergeCell ref="B1:E1"/>
    <mergeCell ref="B2:C2"/>
    <mergeCell ref="A8:E8"/>
    <mergeCell ref="B9:E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988</v>
      </c>
      <c r="B1" s="2" t="s">
        <v>1</v>
      </c>
    </row>
    <row r="2" spans="1:5">
      <c r="B2" s="2" t="s">
        <v>491</v>
      </c>
      <c r="C2" s="2" t="s">
        <v>495</v>
      </c>
      <c r="D2" s="2" t="s">
        <v>989</v>
      </c>
      <c r="E2" s="2" t="s">
        <v>990</v>
      </c>
    </row>
    <row r="3" spans="1:5">
      <c r="A3" s="3" t="s">
        <v>991</v>
      </c>
    </row>
    <row r="4" spans="1:5">
      <c r="A4" s="4" t="s">
        <v>992</v>
      </c>
      <c r="B4" s="5" t="n">
        <v>642</v>
      </c>
    </row>
    <row r="5" spans="1:5">
      <c r="A5" s="4" t="s">
        <v>993</v>
      </c>
      <c r="B5" s="4" t="s">
        <v>830</v>
      </c>
    </row>
    <row r="6" spans="1:5">
      <c r="A6" s="4" t="s">
        <v>994</v>
      </c>
      <c r="B6" s="5" t="n">
        <v>9336</v>
      </c>
      <c r="C6" s="5" t="n">
        <v>6605</v>
      </c>
    </row>
    <row r="7" spans="1:5">
      <c r="A7" s="4" t="s">
        <v>995</v>
      </c>
      <c r="B7" s="6" t="n">
        <v>32101</v>
      </c>
      <c r="C7" s="6" t="n">
        <v>34876</v>
      </c>
    </row>
    <row r="8" spans="1:5">
      <c r="A8" s="4" t="s">
        <v>996</v>
      </c>
      <c r="B8" s="6" t="n">
        <v>32101</v>
      </c>
    </row>
    <row r="9" spans="1:5">
      <c r="A9" s="4" t="s">
        <v>997</v>
      </c>
      <c r="B9" s="6" t="n">
        <v>8226</v>
      </c>
      <c r="C9" s="6" t="n">
        <v>794</v>
      </c>
    </row>
    <row r="10" spans="1:5">
      <c r="A10" s="4" t="s">
        <v>998</v>
      </c>
      <c r="B10" s="6" t="n">
        <v>4309</v>
      </c>
    </row>
    <row r="11" spans="1:5">
      <c r="A11" s="4" t="s">
        <v>999</v>
      </c>
      <c r="B11" s="6" t="n">
        <v>4028</v>
      </c>
    </row>
    <row r="12" spans="1:5">
      <c r="A12" s="4" t="s">
        <v>1000</v>
      </c>
      <c r="B12" s="6" t="n">
        <v>1231</v>
      </c>
    </row>
    <row r="13" spans="1:5">
      <c r="A13" s="4" t="s">
        <v>1001</v>
      </c>
    </row>
    <row r="14" spans="1:5">
      <c r="A14" s="3" t="s">
        <v>991</v>
      </c>
    </row>
    <row r="15" spans="1:5">
      <c r="A15" s="4" t="s">
        <v>992</v>
      </c>
      <c r="B15" s="5" t="n">
        <v>4930</v>
      </c>
    </row>
    <row r="16" spans="1:5">
      <c r="A16" s="4" t="s">
        <v>1002</v>
      </c>
      <c r="B16" s="4" t="s">
        <v>1003</v>
      </c>
    </row>
    <row r="17" spans="1:5">
      <c r="A17" s="4" t="s">
        <v>1004</v>
      </c>
    </row>
    <row r="18" spans="1:5">
      <c r="A18" s="3" t="s">
        <v>991</v>
      </c>
    </row>
    <row r="19" spans="1:5">
      <c r="A19" s="4" t="s">
        <v>995</v>
      </c>
      <c r="B19" s="5" t="n">
        <v>32101</v>
      </c>
      <c r="C19" s="5" t="n">
        <v>34876</v>
      </c>
    </row>
    <row r="20" spans="1:5">
      <c r="A20" s="4" t="s">
        <v>240</v>
      </c>
    </row>
    <row r="21" spans="1:5">
      <c r="A21" s="3" t="s">
        <v>991</v>
      </c>
    </row>
    <row r="22" spans="1:5">
      <c r="A22" s="4" t="s">
        <v>1005</v>
      </c>
      <c r="D22" s="11" t="n">
        <v>22118</v>
      </c>
      <c r="E22" s="5" t="n">
        <v>31317</v>
      </c>
    </row>
    <row r="23" spans="1:5">
      <c r="A23" s="4" t="s">
        <v>1006</v>
      </c>
      <c r="D23" s="11" t="n">
        <v>5065</v>
      </c>
      <c r="E23" s="5" t="n">
        <v>7171</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582</v>
      </c>
      <c r="J1" s="2" t="s">
        <v>1</v>
      </c>
    </row>
    <row r="2" spans="1:12">
      <c r="B2" s="2" t="s">
        <v>2</v>
      </c>
      <c r="C2" s="2" t="s">
        <v>536</v>
      </c>
      <c r="D2" s="2" t="s">
        <v>537</v>
      </c>
      <c r="E2" s="2" t="s">
        <v>538</v>
      </c>
      <c r="F2" s="2" t="s">
        <v>64</v>
      </c>
      <c r="G2" s="2" t="s">
        <v>539</v>
      </c>
      <c r="H2" s="2" t="s">
        <v>540</v>
      </c>
      <c r="I2" s="2" t="s">
        <v>857</v>
      </c>
      <c r="J2" s="2" t="s">
        <v>2</v>
      </c>
      <c r="K2" s="2" t="s">
        <v>64</v>
      </c>
      <c r="L2" s="2" t="s">
        <v>119</v>
      </c>
    </row>
    <row r="3" spans="1:12">
      <c r="A3" s="4" t="s">
        <v>1008</v>
      </c>
      <c r="J3" s="5" t="n">
        <v>6774</v>
      </c>
      <c r="K3" s="5" t="n">
        <v>43677</v>
      </c>
      <c r="L3" s="5" t="n">
        <v>72371</v>
      </c>
    </row>
    <row r="4" spans="1:12">
      <c r="A4" s="4" t="s">
        <v>1009</v>
      </c>
      <c r="J4" s="6" t="n">
        <v>-6653</v>
      </c>
      <c r="K4" s="6" t="n">
        <v>7362</v>
      </c>
      <c r="L4" s="6" t="n">
        <v>-14179</v>
      </c>
    </row>
    <row r="5" spans="1:12">
      <c r="A5" s="4" t="s">
        <v>144</v>
      </c>
      <c r="B5" s="5" t="n">
        <v>-22355</v>
      </c>
      <c r="C5" s="5" t="n">
        <v>8635</v>
      </c>
      <c r="D5" s="5" t="n">
        <v>6066</v>
      </c>
      <c r="E5" s="5" t="n">
        <v>7775</v>
      </c>
      <c r="F5" s="5" t="n">
        <v>-12597</v>
      </c>
      <c r="G5" s="5" t="n">
        <v>27530</v>
      </c>
      <c r="H5" s="5" t="n">
        <v>22184</v>
      </c>
      <c r="I5" s="5" t="n">
        <v>13922</v>
      </c>
      <c r="J5" s="5" t="n">
        <v>121</v>
      </c>
      <c r="K5" s="5" t="n">
        <v>51039</v>
      </c>
      <c r="L5" s="5" t="n">
        <v>5819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4</v>
      </c>
      <c r="D2" s="2" t="s">
        <v>119</v>
      </c>
    </row>
    <row r="3" spans="1:4">
      <c r="A3" s="3" t="s">
        <v>1011</v>
      </c>
    </row>
    <row r="4" spans="1:4">
      <c r="A4" s="4" t="s">
        <v>1012</v>
      </c>
      <c r="B4" s="5" t="n">
        <v>10311</v>
      </c>
      <c r="C4" s="5" t="n">
        <v>15805</v>
      </c>
      <c r="D4" s="5" t="n">
        <v>19007</v>
      </c>
    </row>
    <row r="5" spans="1:4">
      <c r="A5" s="4" t="s">
        <v>1013</v>
      </c>
      <c r="B5" s="6" t="n">
        <v>2271</v>
      </c>
      <c r="C5" s="6" t="n">
        <v>3202</v>
      </c>
      <c r="D5" s="6" t="n">
        <v>2708</v>
      </c>
    </row>
    <row r="6" spans="1:4">
      <c r="A6" s="4" t="s">
        <v>1009</v>
      </c>
      <c r="B6" s="6" t="n">
        <v>-1687</v>
      </c>
      <c r="C6" s="6" t="n">
        <v>1482</v>
      </c>
      <c r="D6" s="6" t="n">
        <v>440</v>
      </c>
    </row>
    <row r="7" spans="1:4">
      <c r="A7" s="4" t="s">
        <v>1014</v>
      </c>
      <c r="B7" s="6" t="n">
        <v>10895</v>
      </c>
      <c r="C7" s="6" t="n">
        <v>20489</v>
      </c>
      <c r="D7" s="6" t="n">
        <v>22155</v>
      </c>
    </row>
    <row r="8" spans="1:4">
      <c r="A8" s="3" t="s">
        <v>1015</v>
      </c>
    </row>
    <row r="9" spans="1:4">
      <c r="A9" s="4" t="s">
        <v>1012</v>
      </c>
      <c r="B9" s="6" t="n">
        <v>-246</v>
      </c>
      <c r="C9" s="6" t="n">
        <v>-5318</v>
      </c>
      <c r="D9" s="6" t="n">
        <v>7947</v>
      </c>
    </row>
    <row r="10" spans="1:4">
      <c r="A10" s="4" t="s">
        <v>1013</v>
      </c>
      <c r="B10" s="6" t="n">
        <v>-54</v>
      </c>
      <c r="C10" s="6" t="n">
        <v>-1077</v>
      </c>
      <c r="D10" s="6" t="n">
        <v>1105</v>
      </c>
    </row>
    <row r="11" spans="1:4">
      <c r="A11" s="4" t="s">
        <v>1009</v>
      </c>
      <c r="B11" s="6" t="n">
        <v>-49</v>
      </c>
      <c r="C11" s="6" t="n">
        <v>312</v>
      </c>
      <c r="D11" s="6" t="n">
        <v>-214</v>
      </c>
    </row>
    <row r="12" spans="1:4">
      <c r="A12" s="4" t="s">
        <v>1016</v>
      </c>
      <c r="B12" s="6" t="n">
        <v>-349</v>
      </c>
      <c r="C12" s="6" t="n">
        <v>-6083</v>
      </c>
      <c r="D12" s="6" t="n">
        <v>8838</v>
      </c>
    </row>
    <row r="13" spans="1:4">
      <c r="A13" s="4" t="s">
        <v>145</v>
      </c>
      <c r="B13" s="5" t="n">
        <v>10546</v>
      </c>
      <c r="C13" s="5" t="n">
        <v>14406</v>
      </c>
      <c r="D13" s="5" t="n">
        <v>3099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4</v>
      </c>
      <c r="D2" s="2" t="s">
        <v>119</v>
      </c>
    </row>
    <row r="3" spans="1:4">
      <c r="A3" s="3" t="s">
        <v>309</v>
      </c>
    </row>
    <row r="4" spans="1:4">
      <c r="A4" s="4" t="s">
        <v>1018</v>
      </c>
      <c r="B4" s="5" t="n">
        <v>25</v>
      </c>
      <c r="C4" s="5" t="n">
        <v>10718</v>
      </c>
      <c r="D4" s="5" t="n">
        <v>20367</v>
      </c>
    </row>
    <row r="5" spans="1:4">
      <c r="A5" s="4" t="s">
        <v>1019</v>
      </c>
      <c r="B5" s="6" t="n">
        <v>7555</v>
      </c>
      <c r="C5" s="6" t="n">
        <v>794</v>
      </c>
    </row>
    <row r="6" spans="1:4">
      <c r="A6" s="4" t="s">
        <v>1020</v>
      </c>
      <c r="B6" s="6" t="n">
        <v>4737</v>
      </c>
      <c r="C6" s="6" t="n">
        <v>3510</v>
      </c>
      <c r="D6" s="6" t="n">
        <v>5355</v>
      </c>
    </row>
    <row r="7" spans="1:4">
      <c r="A7" s="4" t="s">
        <v>1021</v>
      </c>
      <c r="B7" s="6" t="n">
        <v>-3894</v>
      </c>
    </row>
    <row r="8" spans="1:4">
      <c r="A8" s="4" t="s">
        <v>1022</v>
      </c>
      <c r="B8" s="6" t="n">
        <v>-3561</v>
      </c>
      <c r="C8" s="6" t="n">
        <v>-1041</v>
      </c>
      <c r="D8" s="6" t="n">
        <v>-165</v>
      </c>
    </row>
    <row r="9" spans="1:4">
      <c r="A9" s="4" t="s">
        <v>1023</v>
      </c>
      <c r="B9" s="6" t="n">
        <v>2378</v>
      </c>
      <c r="C9" s="6" t="n">
        <v>-2570</v>
      </c>
    </row>
    <row r="10" spans="1:4">
      <c r="A10" s="4" t="s">
        <v>1024</v>
      </c>
      <c r="B10" s="6" t="n">
        <v>1608</v>
      </c>
      <c r="C10" s="6" t="n">
        <v>4</v>
      </c>
    </row>
    <row r="11" spans="1:4">
      <c r="A11" s="4" t="s">
        <v>1025</v>
      </c>
      <c r="B11" s="6" t="n">
        <v>1198</v>
      </c>
      <c r="C11" s="6" t="n">
        <v>-543</v>
      </c>
      <c r="D11" s="6" t="n">
        <v>1035</v>
      </c>
    </row>
    <row r="12" spans="1:4">
      <c r="A12" s="4" t="s">
        <v>1026</v>
      </c>
      <c r="B12" s="6" t="n">
        <v>237</v>
      </c>
      <c r="C12" s="6" t="n">
        <v>1406</v>
      </c>
      <c r="D12" s="6" t="n">
        <v>2234</v>
      </c>
    </row>
    <row r="13" spans="1:4">
      <c r="A13" s="4" t="s">
        <v>1027</v>
      </c>
      <c r="C13" s="6" t="n">
        <v>1506</v>
      </c>
      <c r="D13" s="6" t="n">
        <v>1549</v>
      </c>
    </row>
    <row r="14" spans="1:4">
      <c r="A14" s="4" t="s">
        <v>1028</v>
      </c>
      <c r="B14" s="6" t="n">
        <v>263</v>
      </c>
      <c r="C14" s="6" t="n">
        <v>622</v>
      </c>
      <c r="D14" s="6" t="n">
        <v>618</v>
      </c>
    </row>
    <row r="15" spans="1:4">
      <c r="A15" s="4" t="s">
        <v>145</v>
      </c>
      <c r="B15" s="5" t="n">
        <v>10546</v>
      </c>
      <c r="C15" s="5" t="n">
        <v>14406</v>
      </c>
      <c r="D15" s="5" t="n">
        <v>3099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4</v>
      </c>
      <c r="D2" s="2" t="s">
        <v>119</v>
      </c>
    </row>
    <row r="3" spans="1:4">
      <c r="A3" s="4" t="s">
        <v>1030</v>
      </c>
      <c r="B3" s="5" t="n">
        <v>10060</v>
      </c>
      <c r="C3" s="5" t="n">
        <v>14398</v>
      </c>
      <c r="D3" s="5" t="n">
        <v>33113</v>
      </c>
    </row>
    <row r="4" spans="1:4">
      <c r="A4" s="4" t="s">
        <v>1012</v>
      </c>
    </row>
    <row r="5" spans="1:4">
      <c r="A5" s="4" t="s">
        <v>1030</v>
      </c>
      <c r="B5" s="6" t="n">
        <v>6990</v>
      </c>
      <c r="C5" s="6" t="n">
        <v>10710</v>
      </c>
      <c r="D5" s="6" t="n">
        <v>28561</v>
      </c>
    </row>
    <row r="6" spans="1:4">
      <c r="A6" s="4" t="s">
        <v>1013</v>
      </c>
    </row>
    <row r="7" spans="1:4">
      <c r="A7" s="4" t="s">
        <v>1030</v>
      </c>
      <c r="B7" s="6" t="n">
        <v>1818</v>
      </c>
      <c r="C7" s="6" t="n">
        <v>2498</v>
      </c>
      <c r="D7" s="6" t="n">
        <v>4366</v>
      </c>
    </row>
    <row r="8" spans="1:4">
      <c r="A8" s="4" t="s">
        <v>1009</v>
      </c>
    </row>
    <row r="9" spans="1:4">
      <c r="A9" s="4" t="s">
        <v>1030</v>
      </c>
      <c r="B9" s="5" t="n">
        <v>1252</v>
      </c>
      <c r="C9" s="5" t="n">
        <v>1190</v>
      </c>
      <c r="D9" s="5" t="n">
        <v>18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64</v>
      </c>
    </row>
    <row r="2" spans="1:3">
      <c r="A2" s="3" t="s">
        <v>1032</v>
      </c>
    </row>
    <row r="3" spans="1:3">
      <c r="A3" s="4" t="s">
        <v>1033</v>
      </c>
      <c r="B3" s="5" t="n">
        <v>9336</v>
      </c>
      <c r="C3" s="5" t="n">
        <v>6605</v>
      </c>
    </row>
    <row r="4" spans="1:3">
      <c r="A4" s="4" t="s">
        <v>1034</v>
      </c>
      <c r="B4" s="6" t="n">
        <v>8226</v>
      </c>
      <c r="C4" s="6" t="n">
        <v>794</v>
      </c>
    </row>
    <row r="5" spans="1:3">
      <c r="A5" s="4" t="s">
        <v>208</v>
      </c>
      <c r="B5" s="6" t="n">
        <v>5529</v>
      </c>
      <c r="C5" s="6" t="n">
        <v>5519</v>
      </c>
    </row>
    <row r="6" spans="1:3">
      <c r="A6" s="4" t="s">
        <v>1035</v>
      </c>
      <c r="B6" s="6" t="n">
        <v>4054</v>
      </c>
      <c r="C6" s="6" t="n">
        <v>2699</v>
      </c>
    </row>
    <row r="7" spans="1:3">
      <c r="A7" s="4" t="s">
        <v>179</v>
      </c>
      <c r="B7" s="6" t="n">
        <v>1754</v>
      </c>
      <c r="C7" s="6" t="n">
        <v>2673</v>
      </c>
    </row>
    <row r="8" spans="1:3">
      <c r="A8" s="4" t="s">
        <v>1036</v>
      </c>
      <c r="B8" s="6" t="n">
        <v>1671</v>
      </c>
      <c r="C8" s="6" t="n">
        <v>1841</v>
      </c>
    </row>
    <row r="9" spans="1:3">
      <c r="A9" s="4" t="s">
        <v>1037</v>
      </c>
      <c r="B9" s="6" t="n">
        <v>642</v>
      </c>
      <c r="C9" s="6" t="n">
        <v>762</v>
      </c>
    </row>
    <row r="10" spans="1:3">
      <c r="A10" s="4" t="s">
        <v>1038</v>
      </c>
      <c r="B10" s="6" t="n">
        <v>123</v>
      </c>
    </row>
    <row r="11" spans="1:3">
      <c r="A11" s="4" t="s">
        <v>133</v>
      </c>
      <c r="B11" s="6" t="n">
        <v>218</v>
      </c>
      <c r="C11" s="6" t="n">
        <v>40</v>
      </c>
    </row>
    <row r="12" spans="1:3">
      <c r="A12" s="4" t="s">
        <v>1039</v>
      </c>
      <c r="B12" s="6" t="n">
        <v>31553</v>
      </c>
      <c r="C12" s="6" t="n">
        <v>20933</v>
      </c>
    </row>
    <row r="13" spans="1:3">
      <c r="A13" s="3" t="s">
        <v>1040</v>
      </c>
    </row>
    <row r="14" spans="1:3">
      <c r="A14" s="4" t="s">
        <v>1041</v>
      </c>
      <c r="B14" s="6" t="n">
        <v>4400</v>
      </c>
      <c r="C14" s="6" t="n">
        <v>4335</v>
      </c>
    </row>
    <row r="15" spans="1:3">
      <c r="A15" s="4" t="s">
        <v>1042</v>
      </c>
      <c r="B15" s="6" t="n">
        <v>1326</v>
      </c>
      <c r="C15" s="6" t="n">
        <v>1433</v>
      </c>
    </row>
    <row r="16" spans="1:3">
      <c r="A16" s="4" t="s">
        <v>1043</v>
      </c>
      <c r="B16" s="6" t="n">
        <v>744</v>
      </c>
      <c r="C16" s="6" t="n">
        <v>724</v>
      </c>
    </row>
    <row r="17" spans="1:3">
      <c r="A17" s="4" t="s">
        <v>1044</v>
      </c>
      <c r="B17" s="6" t="n">
        <v>6470</v>
      </c>
      <c r="C17" s="6" t="n">
        <v>6492</v>
      </c>
    </row>
    <row r="18" spans="1:3">
      <c r="A18" s="4" t="s">
        <v>1045</v>
      </c>
      <c r="B18" s="6" t="n">
        <v>25083</v>
      </c>
      <c r="C18" s="6" t="n">
        <v>14441</v>
      </c>
    </row>
    <row r="19" spans="1:3">
      <c r="A19" s="4" t="s">
        <v>1046</v>
      </c>
      <c r="B19" s="6" t="n">
        <v>-17685</v>
      </c>
      <c r="C19" s="6" t="n">
        <v>-7399</v>
      </c>
    </row>
    <row r="20" spans="1:3">
      <c r="A20" s="4" t="s">
        <v>77</v>
      </c>
      <c r="B20" s="5" t="n">
        <v>7398</v>
      </c>
      <c r="C20" s="5" t="n">
        <v>704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64</v>
      </c>
    </row>
    <row r="3" spans="1:3">
      <c r="A3" s="3" t="s">
        <v>1048</v>
      </c>
    </row>
    <row r="4" spans="1:3">
      <c r="A4" s="4" t="s">
        <v>617</v>
      </c>
      <c r="B4" s="5" t="n">
        <v>34876</v>
      </c>
    </row>
    <row r="5" spans="1:3">
      <c r="A5" s="4" t="s">
        <v>1049</v>
      </c>
      <c r="B5" s="6" t="n">
        <v>-4309</v>
      </c>
    </row>
    <row r="6" spans="1:3">
      <c r="A6" s="4" t="s">
        <v>1050</v>
      </c>
      <c r="C6" s="5" t="n">
        <v>38488</v>
      </c>
    </row>
    <row r="7" spans="1:3">
      <c r="A7" s="4" t="s">
        <v>1051</v>
      </c>
      <c r="B7" s="6" t="n">
        <v>416</v>
      </c>
      <c r="C7" s="6" t="n">
        <v>346</v>
      </c>
    </row>
    <row r="8" spans="1:3">
      <c r="A8" s="4" t="s">
        <v>1052</v>
      </c>
      <c r="B8" s="6" t="n">
        <v>1118</v>
      </c>
      <c r="C8" s="6" t="n">
        <v>-3958</v>
      </c>
    </row>
    <row r="9" spans="1:3">
      <c r="A9" s="4" t="s">
        <v>621</v>
      </c>
      <c r="B9" s="6" t="n">
        <v>32101</v>
      </c>
      <c r="C9" s="6" t="n">
        <v>34876</v>
      </c>
    </row>
    <row r="10" spans="1:3">
      <c r="A10" s="4" t="s">
        <v>1053</v>
      </c>
    </row>
    <row r="11" spans="1:3">
      <c r="A11" s="3" t="s">
        <v>1048</v>
      </c>
    </row>
    <row r="12" spans="1:3">
      <c r="A12" s="4" t="s">
        <v>617</v>
      </c>
      <c r="B12" s="6" t="n">
        <v>28101</v>
      </c>
    </row>
    <row r="13" spans="1:3">
      <c r="A13" s="4" t="s">
        <v>1049</v>
      </c>
      <c r="B13" s="6" t="n">
        <v>-2999</v>
      </c>
    </row>
    <row r="14" spans="1:3">
      <c r="A14" s="4" t="s">
        <v>1050</v>
      </c>
      <c r="C14" s="6" t="n">
        <v>31317</v>
      </c>
    </row>
    <row r="15" spans="1:3">
      <c r="A15" s="4" t="s">
        <v>1051</v>
      </c>
      <c r="B15" s="6" t="n">
        <v>0</v>
      </c>
    </row>
    <row r="16" spans="1:3">
      <c r="A16" s="4" t="s">
        <v>1052</v>
      </c>
      <c r="B16" s="6" t="n">
        <v>896</v>
      </c>
      <c r="C16" s="6" t="n">
        <v>-3216</v>
      </c>
    </row>
    <row r="17" spans="1:3">
      <c r="A17" s="4" t="s">
        <v>621</v>
      </c>
      <c r="B17" s="6" t="n">
        <v>25998</v>
      </c>
      <c r="C17" s="6" t="n">
        <v>28101</v>
      </c>
    </row>
    <row r="18" spans="1:3">
      <c r="A18" s="4" t="s">
        <v>1054</v>
      </c>
    </row>
    <row r="19" spans="1:3">
      <c r="A19" s="3" t="s">
        <v>1048</v>
      </c>
    </row>
    <row r="20" spans="1:3">
      <c r="A20" s="4" t="s">
        <v>617</v>
      </c>
      <c r="B20" s="6" t="n">
        <v>6775</v>
      </c>
    </row>
    <row r="21" spans="1:3">
      <c r="A21" s="4" t="s">
        <v>1049</v>
      </c>
      <c r="B21" s="6" t="n">
        <v>-1310</v>
      </c>
    </row>
    <row r="22" spans="1:3">
      <c r="A22" s="4" t="s">
        <v>1050</v>
      </c>
      <c r="C22" s="6" t="n">
        <v>7171</v>
      </c>
    </row>
    <row r="23" spans="1:3">
      <c r="A23" s="4" t="s">
        <v>1051</v>
      </c>
      <c r="B23" s="6" t="n">
        <v>416</v>
      </c>
      <c r="C23" s="6" t="n">
        <v>346</v>
      </c>
    </row>
    <row r="24" spans="1:3">
      <c r="A24" s="4" t="s">
        <v>1052</v>
      </c>
      <c r="B24" s="6" t="n">
        <v>222</v>
      </c>
      <c r="C24" s="6" t="n">
        <v>-742</v>
      </c>
    </row>
    <row r="25" spans="1:3">
      <c r="A25" s="4" t="s">
        <v>621</v>
      </c>
      <c r="B25" s="5" t="n">
        <v>6103</v>
      </c>
      <c r="C25" s="5" t="n">
        <v>677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 customWidth="1" max="6" min="6" width="14"/>
  </cols>
  <sheetData>
    <row r="1" spans="1:6">
      <c r="A1" s="1" t="s">
        <v>1055</v>
      </c>
      <c r="B1" s="2" t="s">
        <v>535</v>
      </c>
      <c r="C1" s="2" t="s">
        <v>1056</v>
      </c>
      <c r="D1" s="2" t="s">
        <v>2</v>
      </c>
      <c r="E1" s="2" t="s">
        <v>64</v>
      </c>
      <c r="F1" s="2" t="s">
        <v>119</v>
      </c>
    </row>
    <row r="2" spans="1:6">
      <c r="A2" s="3" t="s">
        <v>793</v>
      </c>
    </row>
    <row r="3" spans="1:6">
      <c r="A3" s="4" t="s">
        <v>1057</v>
      </c>
      <c r="D3" s="5" t="n">
        <v>2341000</v>
      </c>
      <c r="E3" s="5" t="n">
        <v>2885000</v>
      </c>
      <c r="F3" s="5" t="n">
        <v>7891000</v>
      </c>
    </row>
    <row r="4" spans="1:6">
      <c r="A4" s="4" t="s">
        <v>788</v>
      </c>
      <c r="B4" s="4" t="s">
        <v>1058</v>
      </c>
    </row>
    <row r="5" spans="1:6">
      <c r="A5" s="4" t="s">
        <v>1059</v>
      </c>
    </row>
    <row r="6" spans="1:6">
      <c r="A6" s="3" t="s">
        <v>793</v>
      </c>
    </row>
    <row r="7" spans="1:6">
      <c r="A7" s="4" t="s">
        <v>1060</v>
      </c>
      <c r="D7" s="6" t="n">
        <v>370428</v>
      </c>
      <c r="E7" s="6" t="n">
        <v>334953</v>
      </c>
      <c r="F7" s="6" t="n">
        <v>697664</v>
      </c>
    </row>
    <row r="8" spans="1:6">
      <c r="A8" s="4" t="s">
        <v>1057</v>
      </c>
      <c r="D8" s="5" t="n">
        <v>2341000</v>
      </c>
      <c r="E8" s="5" t="n">
        <v>2885000</v>
      </c>
      <c r="F8" s="5" t="n">
        <v>7891000</v>
      </c>
    </row>
    <row r="9" spans="1:6">
      <c r="A9" s="4" t="s">
        <v>1061</v>
      </c>
      <c r="D9" s="5" t="n">
        <v>83389000</v>
      </c>
    </row>
    <row r="10" spans="1:6">
      <c r="A10" s="4" t="s">
        <v>1062</v>
      </c>
      <c r="C10" s="4" t="s">
        <v>106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491</v>
      </c>
    </row>
    <row r="3" spans="1:2">
      <c r="A3" s="3" t="s">
        <v>1065</v>
      </c>
    </row>
    <row r="4" spans="1:2">
      <c r="A4" s="4" t="s">
        <v>617</v>
      </c>
      <c r="B4" s="5" t="n">
        <v>85856</v>
      </c>
    </row>
    <row r="5" spans="1:2">
      <c r="A5" s="4" t="s">
        <v>621</v>
      </c>
      <c r="B5" s="6" t="n">
        <v>85856</v>
      </c>
    </row>
    <row r="6" spans="1:2">
      <c r="A6" s="4" t="s">
        <v>1066</v>
      </c>
    </row>
    <row r="7" spans="1:2">
      <c r="A7" s="3" t="s">
        <v>1065</v>
      </c>
    </row>
    <row r="8" spans="1:2">
      <c r="A8" s="4" t="s">
        <v>617</v>
      </c>
      <c r="B8" s="6" t="n">
        <v>85856</v>
      </c>
    </row>
    <row r="9" spans="1:2">
      <c r="A9" s="4" t="s">
        <v>1067</v>
      </c>
      <c r="B9" s="4" t="s">
        <v>99</v>
      </c>
    </row>
    <row r="10" spans="1:2">
      <c r="A10" s="4" t="s">
        <v>621</v>
      </c>
      <c r="B10" s="6" t="n">
        <v>85856</v>
      </c>
    </row>
    <row r="11" spans="1:2">
      <c r="A11" s="4" t="s">
        <v>1068</v>
      </c>
    </row>
    <row r="12" spans="1:2">
      <c r="A12" s="3" t="s">
        <v>1065</v>
      </c>
    </row>
    <row r="13" spans="1:2">
      <c r="A13" s="4" t="s">
        <v>617</v>
      </c>
      <c r="B13" s="6" t="n">
        <v>84057</v>
      </c>
    </row>
    <row r="14" spans="1:2">
      <c r="A14" s="4" t="s">
        <v>1067</v>
      </c>
      <c r="B14" s="4" t="s">
        <v>99</v>
      </c>
    </row>
    <row r="15" spans="1:2">
      <c r="A15" s="4" t="s">
        <v>621</v>
      </c>
      <c r="B15" s="6" t="n">
        <v>84057</v>
      </c>
    </row>
    <row r="16" spans="1:2">
      <c r="A16" s="4" t="s">
        <v>1069</v>
      </c>
    </row>
    <row r="17" spans="1:2">
      <c r="A17" s="3" t="s">
        <v>1065</v>
      </c>
    </row>
    <row r="18" spans="1:2">
      <c r="A18" s="4" t="s">
        <v>617</v>
      </c>
      <c r="B18" s="6" t="n">
        <v>1799</v>
      </c>
    </row>
    <row r="19" spans="1:2">
      <c r="A19" s="4" t="s">
        <v>1067</v>
      </c>
      <c r="B19" s="4" t="s">
        <v>99</v>
      </c>
    </row>
    <row r="20" spans="1:2">
      <c r="A20" s="4" t="s">
        <v>621</v>
      </c>
      <c r="B20" s="5" t="n">
        <v>17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 customWidth="1" max="6" min="6" width="21"/>
  </cols>
  <sheetData>
    <row r="1" spans="1:6">
      <c r="A1" s="1" t="s">
        <v>1070</v>
      </c>
      <c r="B1" s="2" t="s">
        <v>571</v>
      </c>
      <c r="C1" s="2" t="s">
        <v>535</v>
      </c>
      <c r="D1" s="2" t="s">
        <v>1071</v>
      </c>
      <c r="E1" s="2" t="s">
        <v>491</v>
      </c>
      <c r="F1" s="2" t="s">
        <v>495</v>
      </c>
    </row>
    <row r="2" spans="1:6">
      <c r="A2" s="3" t="s">
        <v>1072</v>
      </c>
    </row>
    <row r="3" spans="1:6">
      <c r="A3" s="4" t="s">
        <v>1073</v>
      </c>
      <c r="E3" s="5" t="n">
        <v>603294</v>
      </c>
      <c r="F3" s="5" t="n">
        <v>603209</v>
      </c>
    </row>
    <row r="4" spans="1:6">
      <c r="A4" s="4" t="s">
        <v>1074</v>
      </c>
    </row>
    <row r="5" spans="1:6">
      <c r="A5" s="3" t="s">
        <v>1072</v>
      </c>
    </row>
    <row r="6" spans="1:6">
      <c r="A6" s="4" t="s">
        <v>1073</v>
      </c>
      <c r="E6" s="6" t="n">
        <v>2047</v>
      </c>
      <c r="F6" s="6" t="n">
        <v>1962</v>
      </c>
    </row>
    <row r="7" spans="1:6">
      <c r="A7" s="4" t="s">
        <v>1075</v>
      </c>
    </row>
    <row r="8" spans="1:6">
      <c r="A8" s="3" t="s">
        <v>1072</v>
      </c>
    </row>
    <row r="9" spans="1:6">
      <c r="A9" s="4" t="s">
        <v>1076</v>
      </c>
      <c r="D9" s="6" t="n">
        <v>8</v>
      </c>
    </row>
    <row r="10" spans="1:6">
      <c r="A10" s="4" t="s">
        <v>240</v>
      </c>
    </row>
    <row r="11" spans="1:6">
      <c r="A11" s="3" t="s">
        <v>1072</v>
      </c>
    </row>
    <row r="12" spans="1:6">
      <c r="A12" s="4" t="s">
        <v>1073</v>
      </c>
      <c r="D12" s="5" t="n">
        <v>0</v>
      </c>
      <c r="E12" s="5" t="n">
        <v>601247</v>
      </c>
      <c r="F12" s="5" t="n">
        <v>601247</v>
      </c>
    </row>
    <row r="13" spans="1:6">
      <c r="A13" s="4" t="s">
        <v>572</v>
      </c>
      <c r="B13" s="4" t="s">
        <v>573</v>
      </c>
      <c r="C13" s="4" t="s">
        <v>574</v>
      </c>
    </row>
    <row r="14" spans="1:6">
      <c r="A14" s="4" t="s">
        <v>1077</v>
      </c>
      <c r="E14" s="4" t="s">
        <v>521</v>
      </c>
    </row>
    <row r="15" spans="1:6">
      <c r="A15" s="4" t="s">
        <v>1078</v>
      </c>
    </row>
    <row r="16" spans="1:6">
      <c r="A16" s="3" t="s">
        <v>1072</v>
      </c>
    </row>
    <row r="17" spans="1:6">
      <c r="A17" s="4" t="s">
        <v>1079</v>
      </c>
      <c r="B17" s="4" t="s">
        <v>577</v>
      </c>
      <c r="C17" s="4" t="s">
        <v>577</v>
      </c>
    </row>
    <row r="18" spans="1:6">
      <c r="A18" s="4" t="s">
        <v>1080</v>
      </c>
    </row>
    <row r="19" spans="1:6">
      <c r="A19" s="3" t="s">
        <v>1072</v>
      </c>
    </row>
    <row r="20" spans="1:6">
      <c r="A20" s="4" t="s">
        <v>1079</v>
      </c>
      <c r="B20" s="4" t="s">
        <v>579</v>
      </c>
      <c r="C20" s="4" t="s">
        <v>580</v>
      </c>
    </row>
    <row r="21" spans="1:6">
      <c r="A21" s="4" t="s">
        <v>1081</v>
      </c>
    </row>
    <row r="22" spans="1:6">
      <c r="A22" s="3" t="s">
        <v>1072</v>
      </c>
    </row>
    <row r="23" spans="1:6">
      <c r="A23" s="4" t="s">
        <v>1079</v>
      </c>
      <c r="B23" s="4" t="s">
        <v>108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v>
      </c>
    </row>
    <row r="2" spans="1:2">
      <c r="B2" s="2" t="s">
        <v>491</v>
      </c>
    </row>
    <row r="3" spans="1:2">
      <c r="A3" s="3" t="s">
        <v>1072</v>
      </c>
    </row>
    <row r="4" spans="1:2">
      <c r="A4" s="4" t="s">
        <v>617</v>
      </c>
      <c r="B4" s="5" t="n">
        <v>603209</v>
      </c>
    </row>
    <row r="5" spans="1:2">
      <c r="A5" s="4" t="s">
        <v>1052</v>
      </c>
      <c r="B5" s="6" t="n">
        <v>85</v>
      </c>
    </row>
    <row r="6" spans="1:2">
      <c r="A6" s="4" t="s">
        <v>621</v>
      </c>
      <c r="B6" s="6" t="n">
        <v>603294</v>
      </c>
    </row>
    <row r="7" spans="1:2">
      <c r="A7" s="4" t="s">
        <v>240</v>
      </c>
    </row>
    <row r="8" spans="1:2">
      <c r="A8" s="3" t="s">
        <v>1072</v>
      </c>
    </row>
    <row r="9" spans="1:2">
      <c r="A9" s="4" t="s">
        <v>617</v>
      </c>
      <c r="B9" s="6" t="n">
        <v>601247</v>
      </c>
    </row>
    <row r="10" spans="1:2">
      <c r="A10" s="4" t="s">
        <v>621</v>
      </c>
      <c r="B10" s="6" t="n">
        <v>601247</v>
      </c>
    </row>
    <row r="11" spans="1:2">
      <c r="A11" s="4" t="s">
        <v>1074</v>
      </c>
    </row>
    <row r="12" spans="1:2">
      <c r="A12" s="3" t="s">
        <v>1072</v>
      </c>
    </row>
    <row r="13" spans="1:2">
      <c r="A13" s="4" t="s">
        <v>617</v>
      </c>
      <c r="B13" s="6" t="n">
        <v>1962</v>
      </c>
    </row>
    <row r="14" spans="1:2">
      <c r="A14" s="4" t="s">
        <v>1052</v>
      </c>
      <c r="B14" s="6" t="n">
        <v>85</v>
      </c>
    </row>
    <row r="15" spans="1:2">
      <c r="A15" s="4" t="s">
        <v>621</v>
      </c>
      <c r="B15" s="5" t="n">
        <v>204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084</v>
      </c>
      <c r="B1" s="2" t="s">
        <v>582</v>
      </c>
      <c r="G1" s="2" t="s">
        <v>1</v>
      </c>
    </row>
    <row r="2" spans="1:8">
      <c r="B2" s="2" t="s">
        <v>2</v>
      </c>
      <c r="C2" s="2" t="s">
        <v>536</v>
      </c>
      <c r="D2" s="2" t="s">
        <v>537</v>
      </c>
      <c r="E2" s="2" t="s">
        <v>538</v>
      </c>
      <c r="F2" s="2" t="s">
        <v>64</v>
      </c>
      <c r="G2" s="2" t="s">
        <v>2</v>
      </c>
      <c r="H2" s="2" t="s">
        <v>64</v>
      </c>
    </row>
    <row r="3" spans="1:8">
      <c r="A3" s="4" t="s">
        <v>195</v>
      </c>
      <c r="B3" s="5" t="n">
        <v>30138</v>
      </c>
      <c r="C3" s="5" t="n">
        <v>0</v>
      </c>
      <c r="D3" s="5" t="n">
        <v>0</v>
      </c>
      <c r="E3" s="5" t="n">
        <v>572</v>
      </c>
      <c r="F3" s="5" t="n">
        <v>17386</v>
      </c>
      <c r="G3" s="5" t="n">
        <v>30710</v>
      </c>
      <c r="H3" s="5" t="n">
        <v>17386</v>
      </c>
    </row>
    <row r="4" spans="1:8">
      <c r="A4" s="4" t="s">
        <v>1085</v>
      </c>
    </row>
    <row r="5" spans="1:8">
      <c r="A5" s="4" t="s">
        <v>195</v>
      </c>
      <c r="H5" s="6" t="n">
        <v>9953</v>
      </c>
    </row>
    <row r="6" spans="1:8">
      <c r="A6" s="4" t="s">
        <v>1086</v>
      </c>
    </row>
    <row r="7" spans="1:8">
      <c r="A7" s="4" t="s">
        <v>195</v>
      </c>
      <c r="G7" s="6" t="n">
        <v>572</v>
      </c>
      <c r="H7" s="6" t="n">
        <v>326</v>
      </c>
    </row>
    <row r="8" spans="1:8">
      <c r="A8" s="4" t="s">
        <v>1087</v>
      </c>
    </row>
    <row r="9" spans="1:8">
      <c r="A9" s="4" t="s">
        <v>195</v>
      </c>
      <c r="G9" s="5" t="n">
        <v>30138</v>
      </c>
    </row>
    <row r="10" spans="1:8">
      <c r="A10" s="4" t="s">
        <v>1088</v>
      </c>
    </row>
    <row r="11" spans="1:8">
      <c r="A11" s="4" t="s">
        <v>195</v>
      </c>
      <c r="H11" s="6" t="n">
        <v>3278</v>
      </c>
    </row>
    <row r="12" spans="1:8">
      <c r="A12" s="4" t="s">
        <v>1089</v>
      </c>
    </row>
    <row r="13" spans="1:8">
      <c r="A13" s="4" t="s">
        <v>195</v>
      </c>
      <c r="H13" s="5" t="n">
        <v>3829</v>
      </c>
    </row>
  </sheetData>
  <mergeCells count="3">
    <mergeCell ref="A1:A2"/>
    <mergeCell ref="B1:F1"/>
    <mergeCell ref="G1:H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90</v>
      </c>
      <c r="B1" s="2" t="s">
        <v>1091</v>
      </c>
      <c r="C1" s="2" t="s">
        <v>2</v>
      </c>
      <c r="D1" s="2" t="s">
        <v>536</v>
      </c>
      <c r="E1" s="2" t="s">
        <v>537</v>
      </c>
      <c r="F1" s="2" t="s">
        <v>538</v>
      </c>
      <c r="G1" s="2" t="s">
        <v>64</v>
      </c>
      <c r="H1" s="2" t="s">
        <v>2</v>
      </c>
      <c r="I1" s="2" t="s">
        <v>64</v>
      </c>
    </row>
    <row r="2" spans="1:9">
      <c r="A2" s="4" t="s">
        <v>1092</v>
      </c>
      <c r="C2" s="5" t="n">
        <v>603294</v>
      </c>
      <c r="G2" s="5" t="n">
        <v>603209</v>
      </c>
      <c r="H2" s="5" t="n">
        <v>603294</v>
      </c>
      <c r="I2" s="5" t="n">
        <v>603209</v>
      </c>
    </row>
    <row r="3" spans="1:9">
      <c r="A3" s="4" t="s">
        <v>689</v>
      </c>
      <c r="C3" s="6" t="n">
        <v>30138</v>
      </c>
      <c r="D3" s="5" t="n">
        <v>0</v>
      </c>
      <c r="E3" s="5" t="n">
        <v>0</v>
      </c>
      <c r="F3" s="5" t="n">
        <v>572</v>
      </c>
      <c r="G3" s="5" t="n">
        <v>17386</v>
      </c>
      <c r="H3" s="6" t="n">
        <v>30710</v>
      </c>
      <c r="I3" s="6" t="n">
        <v>17386</v>
      </c>
    </row>
    <row r="4" spans="1:9">
      <c r="A4" s="4" t="s">
        <v>514</v>
      </c>
    </row>
    <row r="5" spans="1:9">
      <c r="A5" s="4" t="s">
        <v>689</v>
      </c>
      <c r="H5" s="6" t="n">
        <v>572</v>
      </c>
      <c r="I5" s="6" t="n">
        <v>326</v>
      </c>
    </row>
    <row r="6" spans="1:9">
      <c r="A6" s="4" t="s">
        <v>1093</v>
      </c>
    </row>
    <row r="7" spans="1:9">
      <c r="A7" s="4" t="s">
        <v>1092</v>
      </c>
      <c r="C7" s="5" t="n">
        <v>9953</v>
      </c>
      <c r="H7" s="5" t="n">
        <v>9953</v>
      </c>
    </row>
    <row r="8" spans="1:9">
      <c r="A8" s="4" t="s">
        <v>689</v>
      </c>
      <c r="I8" s="6" t="n">
        <v>9953</v>
      </c>
    </row>
    <row r="9" spans="1:9">
      <c r="A9" s="4" t="s">
        <v>1094</v>
      </c>
    </row>
    <row r="10" spans="1:9">
      <c r="A10" s="4" t="s">
        <v>1095</v>
      </c>
      <c r="H10" s="4" t="s">
        <v>671</v>
      </c>
    </row>
    <row r="11" spans="1:9">
      <c r="A11" s="4" t="s">
        <v>1096</v>
      </c>
    </row>
    <row r="12" spans="1:9">
      <c r="A12" s="4" t="s">
        <v>1095</v>
      </c>
      <c r="H12" s="4" t="s">
        <v>899</v>
      </c>
    </row>
    <row r="13" spans="1:9">
      <c r="A13" s="4" t="s">
        <v>266</v>
      </c>
    </row>
    <row r="14" spans="1:9">
      <c r="A14" s="4" t="s">
        <v>689</v>
      </c>
      <c r="I14" s="5" t="n">
        <v>3278</v>
      </c>
    </row>
    <row r="15" spans="1:9">
      <c r="A15" s="4" t="s">
        <v>572</v>
      </c>
      <c r="B15" s="4" t="s">
        <v>1097</v>
      </c>
    </row>
    <row r="16" spans="1:9">
      <c r="A16" s="4" t="s">
        <v>1098</v>
      </c>
      <c r="B16" s="4" t="s">
        <v>109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s>
  <sheetData>
    <row r="1" spans="1:15">
      <c r="A1" s="1" t="s">
        <v>1100</v>
      </c>
      <c r="B1" s="2" t="s">
        <v>582</v>
      </c>
      <c r="J1" s="2" t="s">
        <v>583</v>
      </c>
      <c r="K1" s="2" t="s">
        <v>1</v>
      </c>
    </row>
    <row r="2" spans="1:15">
      <c r="B2" s="2" t="s">
        <v>2</v>
      </c>
      <c r="C2" s="2" t="s">
        <v>536</v>
      </c>
      <c r="D2" s="2" t="s">
        <v>537</v>
      </c>
      <c r="E2" s="2" t="s">
        <v>538</v>
      </c>
      <c r="F2" s="2" t="s">
        <v>64</v>
      </c>
      <c r="G2" s="2" t="s">
        <v>539</v>
      </c>
      <c r="H2" s="2" t="s">
        <v>540</v>
      </c>
      <c r="I2" s="2" t="s">
        <v>857</v>
      </c>
      <c r="J2" s="2" t="s">
        <v>64</v>
      </c>
      <c r="K2" s="2" t="s">
        <v>2</v>
      </c>
      <c r="M2" s="2" t="s">
        <v>64</v>
      </c>
      <c r="O2" s="2" t="s">
        <v>119</v>
      </c>
    </row>
    <row r="3" spans="1:15">
      <c r="A3" s="3" t="s">
        <v>120</v>
      </c>
    </row>
    <row r="4" spans="1:15">
      <c r="A4" s="4" t="s">
        <v>121</v>
      </c>
      <c r="B4" s="5" t="n">
        <v>68907</v>
      </c>
      <c r="C4" s="5" t="n">
        <v>67718</v>
      </c>
      <c r="D4" s="5" t="n">
        <v>66293</v>
      </c>
      <c r="E4" s="5" t="n">
        <v>65485</v>
      </c>
      <c r="F4" s="5" t="n">
        <v>67867</v>
      </c>
      <c r="G4" s="5" t="n">
        <v>72570</v>
      </c>
      <c r="H4" s="5" t="n">
        <v>74775</v>
      </c>
      <c r="I4" s="5" t="n">
        <v>58904</v>
      </c>
      <c r="K4" s="5" t="n">
        <v>268403</v>
      </c>
      <c r="M4" s="5" t="n">
        <v>274116</v>
      </c>
      <c r="O4" s="5" t="n">
        <v>228295</v>
      </c>
    </row>
    <row r="5" spans="1:15">
      <c r="A5" s="4" t="s">
        <v>1101</v>
      </c>
      <c r="K5" s="6" t="n">
        <v>-214869</v>
      </c>
      <c r="M5" s="6" t="n">
        <v>-212837</v>
      </c>
      <c r="O5" s="6" t="n">
        <v>-179207</v>
      </c>
    </row>
    <row r="6" spans="1:15">
      <c r="A6" s="3" t="s">
        <v>1102</v>
      </c>
    </row>
    <row r="7" spans="1:15">
      <c r="A7" s="4" t="s">
        <v>137</v>
      </c>
      <c r="K7" s="6" t="n">
        <v>-11240</v>
      </c>
      <c r="M7" s="6" t="n">
        <v>-7962</v>
      </c>
    </row>
    <row r="8" spans="1:15">
      <c r="A8" s="4" t="s">
        <v>140</v>
      </c>
      <c r="K8" s="6" t="n">
        <v>3332</v>
      </c>
      <c r="M8" s="6" t="n">
        <v>3093</v>
      </c>
      <c r="O8" s="6" t="n">
        <v>2861</v>
      </c>
    </row>
    <row r="9" spans="1:15">
      <c r="A9" s="4" t="s">
        <v>754</v>
      </c>
      <c r="B9" s="6" t="n">
        <v>-5354</v>
      </c>
      <c r="C9" s="6" t="n">
        <v>-6306</v>
      </c>
      <c r="D9" s="6" t="n">
        <v>-4037</v>
      </c>
      <c r="E9" s="6" t="n">
        <v>4404</v>
      </c>
      <c r="F9" s="6" t="n">
        <v>-5410</v>
      </c>
      <c r="G9" s="6" t="n">
        <v>7732</v>
      </c>
      <c r="H9" s="6" t="n">
        <v>9898</v>
      </c>
      <c r="J9" s="5" t="n">
        <v>12220</v>
      </c>
      <c r="K9" s="6" t="n">
        <v>-11293</v>
      </c>
      <c r="L9" s="4" t="s">
        <v>139</v>
      </c>
      <c r="M9" s="6" t="n">
        <v>12220</v>
      </c>
      <c r="N9" s="4" t="s">
        <v>139</v>
      </c>
    </row>
    <row r="10" spans="1:15">
      <c r="A10" s="4" t="s">
        <v>689</v>
      </c>
      <c r="B10" s="6" t="n">
        <v>30138</v>
      </c>
      <c r="C10" s="6" t="n">
        <v>0</v>
      </c>
      <c r="D10" s="6" t="n">
        <v>0</v>
      </c>
      <c r="E10" s="6" t="n">
        <v>572</v>
      </c>
      <c r="F10" s="6" t="n">
        <v>17386</v>
      </c>
      <c r="K10" s="6" t="n">
        <v>30710</v>
      </c>
      <c r="M10" s="6" t="n">
        <v>17386</v>
      </c>
    </row>
    <row r="11" spans="1:15">
      <c r="A11" s="4" t="s">
        <v>202</v>
      </c>
      <c r="O11" s="6" t="n">
        <v>6909</v>
      </c>
    </row>
    <row r="12" spans="1:15">
      <c r="A12" s="4" t="s">
        <v>1103</v>
      </c>
      <c r="K12" s="6" t="n">
        <v>-3502</v>
      </c>
      <c r="M12" s="6" t="n">
        <v>-205</v>
      </c>
      <c r="O12" s="6" t="n">
        <v>-666</v>
      </c>
    </row>
    <row r="13" spans="1:15">
      <c r="A13" s="4" t="s">
        <v>1104</v>
      </c>
      <c r="B13" s="5" t="n">
        <v>-22355</v>
      </c>
      <c r="C13" s="5" t="n">
        <v>8635</v>
      </c>
      <c r="D13" s="5" t="n">
        <v>6066</v>
      </c>
      <c r="E13" s="5" t="n">
        <v>7775</v>
      </c>
      <c r="F13" s="5" t="n">
        <v>-12597</v>
      </c>
      <c r="G13" s="5" t="n">
        <v>27530</v>
      </c>
      <c r="H13" s="5" t="n">
        <v>22184</v>
      </c>
      <c r="I13" s="5" t="n">
        <v>13922</v>
      </c>
      <c r="K13" s="6" t="n">
        <v>121</v>
      </c>
      <c r="M13" s="6" t="n">
        <v>51039</v>
      </c>
      <c r="O13" s="6" t="n">
        <v>58192</v>
      </c>
    </row>
    <row r="14" spans="1:15">
      <c r="A14" s="4" t="s">
        <v>153</v>
      </c>
    </row>
    <row r="15" spans="1:15">
      <c r="A15" s="3" t="s">
        <v>120</v>
      </c>
    </row>
    <row r="16" spans="1:15">
      <c r="A16" s="4" t="s">
        <v>121</v>
      </c>
      <c r="K16" s="6" t="n">
        <v>265652</v>
      </c>
      <c r="M16" s="6" t="n">
        <v>271104</v>
      </c>
      <c r="O16" s="6" t="n">
        <v>226692</v>
      </c>
    </row>
    <row r="17" spans="1:15">
      <c r="A17" s="4" t="s">
        <v>1105</v>
      </c>
    </row>
    <row r="18" spans="1:15">
      <c r="A18" s="3" t="s">
        <v>120</v>
      </c>
    </row>
    <row r="19" spans="1:15">
      <c r="A19" s="4" t="s">
        <v>1106</v>
      </c>
      <c r="K19" s="6" t="n">
        <v>339</v>
      </c>
      <c r="M19" s="6" t="n">
        <v>608</v>
      </c>
      <c r="O19" s="6" t="n">
        <v>520</v>
      </c>
    </row>
    <row r="20" spans="1:15">
      <c r="A20" s="4" t="s">
        <v>121</v>
      </c>
      <c r="K20" s="6" t="n">
        <v>170828</v>
      </c>
      <c r="M20" s="6" t="n">
        <v>204906</v>
      </c>
      <c r="O20" s="6" t="n">
        <v>217541</v>
      </c>
    </row>
    <row r="21" spans="1:15">
      <c r="A21" s="4" t="s">
        <v>1101</v>
      </c>
      <c r="K21" s="6" t="n">
        <v>-141067</v>
      </c>
      <c r="M21" s="6" t="n">
        <v>-152430</v>
      </c>
      <c r="O21" s="6" t="n">
        <v>-156342</v>
      </c>
    </row>
    <row r="22" spans="1:15">
      <c r="A22" s="3" t="s">
        <v>1102</v>
      </c>
    </row>
    <row r="23" spans="1:15">
      <c r="A23" s="4" t="s">
        <v>137</v>
      </c>
      <c r="K23" s="6" t="n">
        <v>-780</v>
      </c>
      <c r="M23" s="6" t="n">
        <v>-566</v>
      </c>
    </row>
    <row r="24" spans="1:15">
      <c r="A24" s="4" t="s">
        <v>140</v>
      </c>
      <c r="K24" s="6" t="n">
        <v>3326</v>
      </c>
      <c r="M24" s="6" t="n">
        <v>3093</v>
      </c>
      <c r="O24" s="6" t="n">
        <v>2861</v>
      </c>
    </row>
    <row r="25" spans="1:15">
      <c r="A25" s="4" t="s">
        <v>689</v>
      </c>
      <c r="K25" s="6" t="n">
        <v>-30710</v>
      </c>
      <c r="M25" s="6" t="n">
        <v>-17386</v>
      </c>
    </row>
    <row r="26" spans="1:15">
      <c r="A26" s="4" t="s">
        <v>202</v>
      </c>
      <c r="O26" s="6" t="n">
        <v>6909</v>
      </c>
    </row>
    <row r="27" spans="1:15">
      <c r="A27" s="4" t="s">
        <v>1103</v>
      </c>
      <c r="K27" s="6" t="n">
        <v>272</v>
      </c>
      <c r="M27" s="6" t="n">
        <v>292</v>
      </c>
      <c r="O27" s="6" t="n">
        <v>-432</v>
      </c>
    </row>
    <row r="28" spans="1:15">
      <c r="A28" s="4" t="s">
        <v>1102</v>
      </c>
      <c r="K28" s="6" t="n">
        <v>-27892</v>
      </c>
      <c r="M28" s="6" t="n">
        <v>-14567</v>
      </c>
      <c r="O28" s="6" t="n">
        <v>9338</v>
      </c>
    </row>
    <row r="29" spans="1:15">
      <c r="A29" s="4" t="s">
        <v>1104</v>
      </c>
      <c r="K29" s="6" t="n">
        <v>1869</v>
      </c>
      <c r="M29" s="6" t="n">
        <v>37909</v>
      </c>
      <c r="O29" s="6" t="n">
        <v>70537</v>
      </c>
    </row>
    <row r="30" spans="1:15">
      <c r="A30" s="4" t="s">
        <v>1107</v>
      </c>
    </row>
    <row r="31" spans="1:15">
      <c r="A31" s="3" t="s">
        <v>120</v>
      </c>
    </row>
    <row r="32" spans="1:15">
      <c r="A32" s="4" t="s">
        <v>121</v>
      </c>
      <c r="K32" s="6" t="n">
        <v>170489</v>
      </c>
      <c r="M32" s="6" t="n">
        <v>204298</v>
      </c>
      <c r="O32" s="6" t="n">
        <v>217021</v>
      </c>
    </row>
    <row r="33" spans="1:15">
      <c r="A33" s="4" t="s">
        <v>594</v>
      </c>
    </row>
    <row r="34" spans="1:15">
      <c r="A34" s="3" t="s">
        <v>120</v>
      </c>
    </row>
    <row r="35" spans="1:15">
      <c r="A35" s="4" t="s">
        <v>1106</v>
      </c>
      <c r="K35" s="6" t="n">
        <v>2412</v>
      </c>
      <c r="M35" s="6" t="n">
        <v>2404</v>
      </c>
      <c r="O35" s="6" t="n">
        <v>1083</v>
      </c>
    </row>
    <row r="36" spans="1:15">
      <c r="A36" s="4" t="s">
        <v>121</v>
      </c>
      <c r="K36" s="6" t="n">
        <v>97575</v>
      </c>
      <c r="M36" s="6" t="n">
        <v>69210</v>
      </c>
      <c r="O36" s="6" t="n">
        <v>10754</v>
      </c>
    </row>
    <row r="37" spans="1:15">
      <c r="A37" s="4" t="s">
        <v>1101</v>
      </c>
      <c r="K37" s="6" t="n">
        <v>-73802</v>
      </c>
      <c r="M37" s="6" t="n">
        <v>-60407</v>
      </c>
      <c r="O37" s="6" t="n">
        <v>-22865</v>
      </c>
    </row>
    <row r="38" spans="1:15">
      <c r="A38" s="3" t="s">
        <v>1102</v>
      </c>
    </row>
    <row r="39" spans="1:15">
      <c r="A39" s="4" t="s">
        <v>137</v>
      </c>
      <c r="K39" s="6" t="n">
        <v>-10460</v>
      </c>
      <c r="M39" s="6" t="n">
        <v>-7396</v>
      </c>
    </row>
    <row r="40" spans="1:15">
      <c r="A40" s="4" t="s">
        <v>140</v>
      </c>
      <c r="K40" s="6" t="n">
        <v>6</v>
      </c>
    </row>
    <row r="41" spans="1:15">
      <c r="A41" s="4" t="s">
        <v>754</v>
      </c>
      <c r="K41" s="6" t="n">
        <v>-11293</v>
      </c>
      <c r="M41" s="6" t="n">
        <v>12220</v>
      </c>
    </row>
    <row r="42" spans="1:15">
      <c r="A42" s="4" t="s">
        <v>1103</v>
      </c>
      <c r="K42" s="6" t="n">
        <v>-3774</v>
      </c>
      <c r="M42" s="6" t="n">
        <v>-497</v>
      </c>
      <c r="O42" s="6" t="n">
        <v>-234</v>
      </c>
    </row>
    <row r="43" spans="1:15">
      <c r="A43" s="4" t="s">
        <v>1102</v>
      </c>
      <c r="K43" s="6" t="n">
        <v>-25521</v>
      </c>
      <c r="M43" s="6" t="n">
        <v>4327</v>
      </c>
      <c r="O43" s="6" t="n">
        <v>-234</v>
      </c>
    </row>
    <row r="44" spans="1:15">
      <c r="A44" s="4" t="s">
        <v>1104</v>
      </c>
      <c r="K44" s="6" t="n">
        <v>-1748</v>
      </c>
      <c r="M44" s="6" t="n">
        <v>13130</v>
      </c>
      <c r="O44" s="6" t="n">
        <v>-12345</v>
      </c>
    </row>
    <row r="45" spans="1:15">
      <c r="A45" s="4" t="s">
        <v>1108</v>
      </c>
    </row>
    <row r="46" spans="1:15">
      <c r="A46" s="3" t="s">
        <v>120</v>
      </c>
    </row>
    <row r="47" spans="1:15">
      <c r="A47" s="4" t="s">
        <v>121</v>
      </c>
      <c r="K47" s="5" t="n">
        <v>95163</v>
      </c>
      <c r="M47" s="5" t="n">
        <v>66806</v>
      </c>
      <c r="O47" s="5" t="n">
        <v>9671</v>
      </c>
    </row>
    <row r="48" spans="1:15"/>
    <row r="49" spans="1:15">
      <c r="A49" s="4" t="s">
        <v>139</v>
      </c>
      <c r="B49" s="4" t="s">
        <v>155</v>
      </c>
    </row>
  </sheetData>
  <mergeCells count="7">
    <mergeCell ref="A1:A2"/>
    <mergeCell ref="B1:I1"/>
    <mergeCell ref="K1:O1"/>
    <mergeCell ref="K2:L2"/>
    <mergeCell ref="M2:N2"/>
    <mergeCell ref="A48:O48"/>
    <mergeCell ref="B49:O4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s>
  <sheetData>
    <row r="1" spans="1:15">
      <c r="A1" s="1" t="s">
        <v>1109</v>
      </c>
      <c r="B1" s="2" t="s">
        <v>582</v>
      </c>
      <c r="J1" s="2" t="s">
        <v>583</v>
      </c>
      <c r="K1" s="2" t="s">
        <v>1</v>
      </c>
    </row>
    <row r="2" spans="1:15">
      <c r="B2" s="2" t="s">
        <v>2</v>
      </c>
      <c r="C2" s="2" t="s">
        <v>536</v>
      </c>
      <c r="D2" s="2" t="s">
        <v>537</v>
      </c>
      <c r="E2" s="2" t="s">
        <v>538</v>
      </c>
      <c r="F2" s="2" t="s">
        <v>64</v>
      </c>
      <c r="G2" s="2" t="s">
        <v>539</v>
      </c>
      <c r="H2" s="2" t="s">
        <v>540</v>
      </c>
      <c r="I2" s="2" t="s">
        <v>857</v>
      </c>
      <c r="J2" s="2" t="s">
        <v>64</v>
      </c>
      <c r="K2" s="2" t="s">
        <v>2</v>
      </c>
      <c r="M2" s="2" t="s">
        <v>64</v>
      </c>
      <c r="O2" s="2" t="s">
        <v>119</v>
      </c>
    </row>
    <row r="3" spans="1:15">
      <c r="A3" s="3" t="s">
        <v>322</v>
      </c>
    </row>
    <row r="4" spans="1:15">
      <c r="A4" s="4" t="s">
        <v>121</v>
      </c>
      <c r="B4" s="5" t="n">
        <v>68907</v>
      </c>
      <c r="C4" s="5" t="n">
        <v>67718</v>
      </c>
      <c r="D4" s="5" t="n">
        <v>66293</v>
      </c>
      <c r="E4" s="5" t="n">
        <v>65485</v>
      </c>
      <c r="F4" s="5" t="n">
        <v>67867</v>
      </c>
      <c r="G4" s="5" t="n">
        <v>72570</v>
      </c>
      <c r="H4" s="5" t="n">
        <v>74775</v>
      </c>
      <c r="I4" s="5" t="n">
        <v>58904</v>
      </c>
      <c r="K4" s="5" t="n">
        <v>268403</v>
      </c>
      <c r="M4" s="5" t="n">
        <v>274116</v>
      </c>
      <c r="O4" s="5" t="n">
        <v>228295</v>
      </c>
    </row>
    <row r="5" spans="1:15">
      <c r="A5" s="4" t="s">
        <v>135</v>
      </c>
      <c r="B5" s="6" t="n">
        <v>14809</v>
      </c>
      <c r="C5" s="6" t="n">
        <v>16131</v>
      </c>
      <c r="D5" s="6" t="n">
        <v>11911</v>
      </c>
      <c r="E5" s="6" t="n">
        <v>10683</v>
      </c>
      <c r="F5" s="6" t="n">
        <v>11819</v>
      </c>
      <c r="G5" s="6" t="n">
        <v>21708</v>
      </c>
      <c r="H5" s="6" t="n">
        <v>14531</v>
      </c>
      <c r="I5" s="6" t="n">
        <v>13221</v>
      </c>
      <c r="K5" s="6" t="n">
        <v>53534</v>
      </c>
      <c r="M5" s="6" t="n">
        <v>61279</v>
      </c>
      <c r="O5" s="6" t="n">
        <v>49088</v>
      </c>
    </row>
    <row r="6" spans="1:15">
      <c r="A6" s="4" t="s">
        <v>1110</v>
      </c>
      <c r="B6" s="6" t="n">
        <v>-22355</v>
      </c>
      <c r="C6" s="6" t="n">
        <v>8635</v>
      </c>
      <c r="D6" s="6" t="n">
        <v>6066</v>
      </c>
      <c r="E6" s="6" t="n">
        <v>7775</v>
      </c>
      <c r="F6" s="6" t="n">
        <v>-12597</v>
      </c>
      <c r="G6" s="6" t="n">
        <v>27530</v>
      </c>
      <c r="H6" s="6" t="n">
        <v>22184</v>
      </c>
      <c r="I6" s="6" t="n">
        <v>13922</v>
      </c>
      <c r="K6" s="6" t="n">
        <v>121</v>
      </c>
      <c r="M6" s="6" t="n">
        <v>51039</v>
      </c>
      <c r="O6" s="6" t="n">
        <v>58192</v>
      </c>
    </row>
    <row r="7" spans="1:15">
      <c r="A7" s="4" t="s">
        <v>146</v>
      </c>
      <c r="B7" s="5" t="n">
        <v>-25880</v>
      </c>
      <c r="C7" s="5" t="n">
        <v>4152</v>
      </c>
      <c r="D7" s="5" t="n">
        <v>2479</v>
      </c>
      <c r="E7" s="5" t="n">
        <v>8824</v>
      </c>
      <c r="F7" s="5" t="n">
        <v>-11564</v>
      </c>
      <c r="G7" s="5" t="n">
        <v>22049</v>
      </c>
      <c r="H7" s="5" t="n">
        <v>16724</v>
      </c>
      <c r="I7" s="5" t="n">
        <v>9424</v>
      </c>
      <c r="K7" s="5" t="n">
        <v>-10425</v>
      </c>
      <c r="M7" s="5" t="n">
        <v>36633</v>
      </c>
      <c r="O7" s="5" t="n">
        <v>27199</v>
      </c>
    </row>
    <row r="8" spans="1:15">
      <c r="A8" s="4" t="s">
        <v>1111</v>
      </c>
      <c r="B8" s="7" t="n">
        <v>-0.17</v>
      </c>
      <c r="C8" s="7" t="n">
        <v>0.02</v>
      </c>
      <c r="D8" s="7" t="n">
        <v>0.01</v>
      </c>
      <c r="E8" s="7" t="n">
        <v>0.05</v>
      </c>
      <c r="F8" s="7" t="n">
        <v>-0.08</v>
      </c>
      <c r="G8" s="7" t="n">
        <v>0.13</v>
      </c>
      <c r="H8" s="7" t="n">
        <v>0.1</v>
      </c>
      <c r="I8" s="7" t="n">
        <v>0.07000000000000001</v>
      </c>
      <c r="K8" s="7" t="n">
        <v>-0.08</v>
      </c>
      <c r="M8" s="7" t="n">
        <v>0.23</v>
      </c>
      <c r="O8" s="7" t="n">
        <v>0.2</v>
      </c>
    </row>
    <row r="9" spans="1:15">
      <c r="A9" s="4" t="s">
        <v>1112</v>
      </c>
      <c r="B9" s="10" t="n">
        <v>-0.17</v>
      </c>
      <c r="C9" s="10" t="n">
        <v>0.02</v>
      </c>
      <c r="D9" s="10" t="n">
        <v>0.01</v>
      </c>
      <c r="E9" s="10" t="n">
        <v>0.05</v>
      </c>
      <c r="F9" s="10" t="n">
        <v>-0.08</v>
      </c>
      <c r="G9" s="10" t="n">
        <v>0.13</v>
      </c>
      <c r="H9" s="10" t="n">
        <v>0.1</v>
      </c>
      <c r="I9" s="10" t="n">
        <v>0.07000000000000001</v>
      </c>
      <c r="K9" s="10" t="n">
        <v>-0.08</v>
      </c>
      <c r="M9" s="10" t="n">
        <v>0.23</v>
      </c>
      <c r="O9" s="10" t="n">
        <v>0.2</v>
      </c>
    </row>
    <row r="10" spans="1:15">
      <c r="A10" s="4" t="s">
        <v>1113</v>
      </c>
      <c r="B10" s="7" t="n">
        <v>0.03</v>
      </c>
      <c r="C10" s="7" t="n">
        <v>0.03</v>
      </c>
      <c r="D10" s="7" t="n">
        <v>0.03</v>
      </c>
      <c r="E10" s="7" t="n">
        <v>0.03</v>
      </c>
      <c r="F10" s="7" t="n">
        <v>0.03</v>
      </c>
      <c r="G10" s="7" t="n">
        <v>0.03</v>
      </c>
      <c r="H10" s="7" t="n">
        <v>0.03</v>
      </c>
      <c r="I10" s="7" t="n">
        <v>0.03</v>
      </c>
      <c r="K10" s="7" t="n">
        <v>0.12</v>
      </c>
      <c r="M10" s="7" t="n">
        <v>0.12</v>
      </c>
      <c r="O10" s="7" t="n">
        <v>0.32</v>
      </c>
    </row>
    <row r="11" spans="1:15">
      <c r="A11" s="4" t="s">
        <v>1114</v>
      </c>
      <c r="B11" s="5" t="n">
        <v>-5354</v>
      </c>
      <c r="C11" s="5" t="n">
        <v>-6306</v>
      </c>
      <c r="D11" s="5" t="n">
        <v>-4037</v>
      </c>
      <c r="E11" s="5" t="n">
        <v>4404</v>
      </c>
      <c r="F11" s="5" t="n">
        <v>-5410</v>
      </c>
      <c r="G11" s="5" t="n">
        <v>7732</v>
      </c>
      <c r="H11" s="5" t="n">
        <v>9898</v>
      </c>
      <c r="J11" s="5" t="n">
        <v>12220</v>
      </c>
      <c r="K11" s="5" t="n">
        <v>-11293</v>
      </c>
      <c r="L11" s="4" t="s">
        <v>139</v>
      </c>
      <c r="M11" s="5" t="n">
        <v>12220</v>
      </c>
      <c r="N11" s="4" t="s">
        <v>139</v>
      </c>
    </row>
    <row r="12" spans="1:15">
      <c r="A12" s="4" t="s">
        <v>141</v>
      </c>
      <c r="B12" s="5" t="n">
        <v>-30138</v>
      </c>
      <c r="C12" s="5" t="n">
        <v>0</v>
      </c>
      <c r="D12" s="5" t="n">
        <v>0</v>
      </c>
      <c r="E12" s="5" t="n">
        <v>-572</v>
      </c>
      <c r="F12" s="5" t="n">
        <v>-17386</v>
      </c>
      <c r="K12" s="5" t="n">
        <v>-30710</v>
      </c>
      <c r="M12" s="5" t="n">
        <v>-17386</v>
      </c>
    </row>
    <row r="13" spans="1:15"/>
    <row r="14" spans="1:15">
      <c r="A14" s="4" t="s">
        <v>139</v>
      </c>
      <c r="B14" s="4" t="s">
        <v>155</v>
      </c>
    </row>
  </sheetData>
  <mergeCells count="7">
    <mergeCell ref="A1:A2"/>
    <mergeCell ref="B1:I1"/>
    <mergeCell ref="K1:O1"/>
    <mergeCell ref="K2:L2"/>
    <mergeCell ref="M2:N2"/>
    <mergeCell ref="A13:O13"/>
    <mergeCell ref="B14:O1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4" t="s">
        <v>264</v>
      </c>
      <c r="B3" s="4" t="s">
        <v>265</v>
      </c>
    </row>
    <row r="4" spans="1:2">
      <c r="A4" s="4" t="s">
        <v>266</v>
      </c>
    </row>
    <row r="5" spans="1:2">
      <c r="A5" s="4" t="s">
        <v>264</v>
      </c>
      <c r="B5"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74972</v>
      </c>
      <c r="C3" s="5" t="n">
        <v>77784</v>
      </c>
    </row>
    <row r="4" spans="1:3">
      <c r="A4" s="4" t="s">
        <v>67</v>
      </c>
      <c r="B4" s="6" t="n">
        <v>17319</v>
      </c>
      <c r="C4" s="6" t="n">
        <v>8873</v>
      </c>
    </row>
    <row r="5" spans="1:3">
      <c r="A5" s="4" t="s">
        <v>68</v>
      </c>
      <c r="B5" s="6" t="n">
        <v>26838</v>
      </c>
      <c r="C5" s="6" t="n">
        <v>25834</v>
      </c>
    </row>
    <row r="6" spans="1:3">
      <c r="A6" s="4" t="s">
        <v>69</v>
      </c>
      <c r="C6" s="6" t="n">
        <v>1181</v>
      </c>
    </row>
    <row r="7" spans="1:3">
      <c r="A7" s="4" t="s">
        <v>70</v>
      </c>
      <c r="B7" s="6" t="n">
        <v>3724</v>
      </c>
      <c r="C7" s="6" t="n">
        <v>4441</v>
      </c>
    </row>
    <row r="8" spans="1:3">
      <c r="A8" s="4" t="s">
        <v>71</v>
      </c>
      <c r="B8" s="6" t="n">
        <v>207</v>
      </c>
      <c r="C8" s="6" t="n">
        <v>163</v>
      </c>
    </row>
    <row r="9" spans="1:3">
      <c r="A9" s="4" t="s">
        <v>72</v>
      </c>
      <c r="B9" s="6" t="n">
        <v>123060</v>
      </c>
      <c r="C9" s="6" t="n">
        <v>118276</v>
      </c>
    </row>
    <row r="10" spans="1:3">
      <c r="A10" s="4" t="s">
        <v>73</v>
      </c>
      <c r="B10" s="6" t="n">
        <v>8127</v>
      </c>
      <c r="C10" s="6" t="n">
        <v>9122</v>
      </c>
    </row>
    <row r="11" spans="1:3">
      <c r="A11" s="4" t="s">
        <v>74</v>
      </c>
      <c r="B11" s="6" t="n">
        <v>28172</v>
      </c>
      <c r="C11" s="6" t="n">
        <v>28722</v>
      </c>
    </row>
    <row r="12" spans="1:3">
      <c r="A12" s="4" t="s">
        <v>75</v>
      </c>
      <c r="B12" s="6" t="n">
        <v>32101</v>
      </c>
      <c r="C12" s="6" t="n">
        <v>34876</v>
      </c>
    </row>
    <row r="13" spans="1:3">
      <c r="A13" s="4" t="s">
        <v>76</v>
      </c>
      <c r="B13" s="6" t="n">
        <v>16863</v>
      </c>
      <c r="C13" s="6" t="n">
        <v>20180</v>
      </c>
    </row>
    <row r="14" spans="1:3">
      <c r="A14" s="4" t="s">
        <v>77</v>
      </c>
      <c r="B14" s="6" t="n">
        <v>7398</v>
      </c>
      <c r="C14" s="6" t="n">
        <v>7042</v>
      </c>
    </row>
    <row r="15" spans="1:3">
      <c r="A15" s="4" t="s">
        <v>78</v>
      </c>
      <c r="B15" s="6" t="n">
        <v>11192</v>
      </c>
      <c r="C15" s="6" t="n">
        <v>28080</v>
      </c>
    </row>
    <row r="16" spans="1:3">
      <c r="A16" s="4" t="s">
        <v>79</v>
      </c>
      <c r="B16" s="6" t="n">
        <v>18161</v>
      </c>
    </row>
    <row r="17" spans="1:3">
      <c r="A17" s="4" t="s">
        <v>80</v>
      </c>
      <c r="B17" s="6" t="n">
        <v>85856</v>
      </c>
      <c r="C17" s="6" t="n">
        <v>85856</v>
      </c>
    </row>
    <row r="18" spans="1:3">
      <c r="A18" s="4" t="s">
        <v>81</v>
      </c>
      <c r="B18" s="6" t="n">
        <v>603294</v>
      </c>
      <c r="C18" s="6" t="n">
        <v>603209</v>
      </c>
    </row>
    <row r="19" spans="1:3">
      <c r="A19" s="4" t="s">
        <v>82</v>
      </c>
      <c r="B19" s="6" t="n">
        <v>983</v>
      </c>
      <c r="C19" s="6" t="n">
        <v>2155</v>
      </c>
    </row>
    <row r="20" spans="1:3">
      <c r="A20" s="4" t="s">
        <v>83</v>
      </c>
      <c r="B20" s="6" t="n">
        <v>935207</v>
      </c>
      <c r="C20" s="6" t="n">
        <v>937518</v>
      </c>
    </row>
    <row r="21" spans="1:3">
      <c r="A21" s="3" t="s">
        <v>84</v>
      </c>
    </row>
    <row r="22" spans="1:3">
      <c r="A22" s="4" t="s">
        <v>85</v>
      </c>
      <c r="B22" s="6" t="n">
        <v>22021</v>
      </c>
      <c r="C22" s="6" t="n">
        <v>22508</v>
      </c>
    </row>
    <row r="23" spans="1:3">
      <c r="A23" s="4" t="s">
        <v>86</v>
      </c>
      <c r="B23" s="6" t="n">
        <v>26501</v>
      </c>
      <c r="C23" s="6" t="n">
        <v>18453</v>
      </c>
    </row>
    <row r="24" spans="1:3">
      <c r="A24" s="4" t="s">
        <v>87</v>
      </c>
      <c r="B24" s="6" t="n">
        <v>13953</v>
      </c>
      <c r="C24" s="6" t="n">
        <v>11765</v>
      </c>
    </row>
    <row r="25" spans="1:3">
      <c r="A25" s="4" t="s">
        <v>88</v>
      </c>
      <c r="B25" s="6" t="n">
        <v>582</v>
      </c>
      <c r="C25" s="6" t="n">
        <v>1698</v>
      </c>
    </row>
    <row r="26" spans="1:3">
      <c r="A26" s="4" t="s">
        <v>89</v>
      </c>
      <c r="B26" s="6" t="n">
        <v>3682</v>
      </c>
    </row>
    <row r="27" spans="1:3">
      <c r="A27" s="4" t="s">
        <v>90</v>
      </c>
      <c r="B27" s="6" t="n">
        <v>3372</v>
      </c>
    </row>
    <row r="28" spans="1:3">
      <c r="A28" s="4" t="s">
        <v>91</v>
      </c>
      <c r="B28" s="6" t="n">
        <v>8930</v>
      </c>
      <c r="C28" s="6" t="n">
        <v>8377</v>
      </c>
    </row>
    <row r="29" spans="1:3">
      <c r="A29" s="4" t="s">
        <v>92</v>
      </c>
      <c r="B29" s="6" t="n">
        <v>79041</v>
      </c>
      <c r="C29" s="6" t="n">
        <v>62801</v>
      </c>
    </row>
    <row r="30" spans="1:3">
      <c r="A30" s="4" t="s">
        <v>93</v>
      </c>
      <c r="B30" s="6" t="n">
        <v>175956</v>
      </c>
      <c r="C30" s="6" t="n">
        <v>194592</v>
      </c>
    </row>
    <row r="31" spans="1:3">
      <c r="A31" s="4" t="s">
        <v>87</v>
      </c>
      <c r="B31" s="6" t="n">
        <v>159071</v>
      </c>
      <c r="C31" s="6" t="n">
        <v>149775</v>
      </c>
    </row>
    <row r="32" spans="1:3">
      <c r="A32" s="4" t="s">
        <v>89</v>
      </c>
      <c r="B32" s="6" t="n">
        <v>19057</v>
      </c>
    </row>
    <row r="33" spans="1:3">
      <c r="A33" s="4" t="s">
        <v>94</v>
      </c>
      <c r="C33" s="6" t="n">
        <v>4570</v>
      </c>
    </row>
    <row r="34" spans="1:3">
      <c r="A34" s="4" t="s">
        <v>95</v>
      </c>
      <c r="B34" s="6" t="n">
        <v>32101</v>
      </c>
      <c r="C34" s="6" t="n">
        <v>34876</v>
      </c>
    </row>
    <row r="35" spans="1:3">
      <c r="A35" s="4" t="s">
        <v>96</v>
      </c>
      <c r="B35" s="6" t="n">
        <v>465226</v>
      </c>
      <c r="C35" s="6" t="n">
        <v>446614</v>
      </c>
    </row>
    <row r="36" spans="1:3">
      <c r="A36" s="4" t="s">
        <v>97</v>
      </c>
      <c r="B36" s="6" t="n">
        <v>132569</v>
      </c>
      <c r="C36" s="6" t="n">
        <v>132569</v>
      </c>
    </row>
    <row r="37" spans="1:3">
      <c r="A37" s="4" t="s">
        <v>98</v>
      </c>
      <c r="B37" s="4" t="s">
        <v>99</v>
      </c>
      <c r="C37" s="4" t="s">
        <v>99</v>
      </c>
    </row>
    <row r="38" spans="1:3">
      <c r="A38" s="3" t="s">
        <v>100</v>
      </c>
    </row>
    <row r="39" spans="1:3">
      <c r="A39" s="4" t="s">
        <v>101</v>
      </c>
      <c r="B39" s="4" t="s">
        <v>99</v>
      </c>
      <c r="C39" s="4" t="s">
        <v>99</v>
      </c>
    </row>
    <row r="40" spans="1:3">
      <c r="A40" s="4" t="s">
        <v>102</v>
      </c>
      <c r="B40" s="6" t="n">
        <v>1553</v>
      </c>
      <c r="C40" s="6" t="n">
        <v>1532</v>
      </c>
    </row>
    <row r="41" spans="1:3">
      <c r="A41" s="4" t="s">
        <v>103</v>
      </c>
      <c r="B41" s="6" t="n">
        <v>352658</v>
      </c>
      <c r="C41" s="6" t="n">
        <v>363655</v>
      </c>
    </row>
    <row r="42" spans="1:3">
      <c r="A42" s="4" t="s">
        <v>104</v>
      </c>
      <c r="B42" s="6" t="n">
        <v>945</v>
      </c>
      <c r="C42" s="6" t="n">
        <v>467</v>
      </c>
    </row>
    <row r="43" spans="1:3">
      <c r="A43" s="4" t="s">
        <v>105</v>
      </c>
      <c r="B43" s="6" t="n">
        <v>-17744</v>
      </c>
      <c r="C43" s="6" t="n">
        <v>-7319</v>
      </c>
    </row>
    <row r="44" spans="1:3">
      <c r="A44" s="4" t="s">
        <v>106</v>
      </c>
      <c r="B44" s="6" t="n">
        <v>337412</v>
      </c>
      <c r="C44" s="6" t="n">
        <v>358335</v>
      </c>
    </row>
    <row r="45" spans="1:3">
      <c r="A45" s="4" t="s">
        <v>107</v>
      </c>
      <c r="B45" s="5" t="n">
        <v>935207</v>
      </c>
      <c r="C45" s="5" t="n">
        <v>937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62</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4" t="s">
        <v>291</v>
      </c>
      <c r="B3"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4</v>
      </c>
    </row>
    <row r="2" spans="1:3">
      <c r="A2" s="4" t="s">
        <v>109</v>
      </c>
      <c r="B2" s="7" t="n">
        <v>0.01</v>
      </c>
      <c r="C2" s="7" t="n">
        <v>0.01</v>
      </c>
    </row>
    <row r="3" spans="1:3">
      <c r="A3" s="4" t="s">
        <v>110</v>
      </c>
      <c r="B3" s="6" t="n">
        <v>2000000</v>
      </c>
      <c r="C3" s="6" t="n">
        <v>2000000</v>
      </c>
    </row>
    <row r="4" spans="1:3">
      <c r="A4" s="4" t="s">
        <v>111</v>
      </c>
      <c r="B4" s="7" t="n">
        <v>0.01</v>
      </c>
      <c r="C4" s="7" t="n">
        <v>0.01</v>
      </c>
    </row>
    <row r="5" spans="1:3">
      <c r="A5" s="4" t="s">
        <v>112</v>
      </c>
      <c r="B5" s="6" t="n">
        <v>250000000</v>
      </c>
      <c r="C5" s="6" t="n">
        <v>250000000</v>
      </c>
    </row>
    <row r="6" spans="1:3">
      <c r="A6" s="4" t="s">
        <v>113</v>
      </c>
      <c r="B6" s="6" t="n">
        <v>155264000</v>
      </c>
      <c r="C6" s="6" t="n">
        <v>153202000</v>
      </c>
    </row>
    <row r="7" spans="1:3">
      <c r="A7" s="4" t="s">
        <v>114</v>
      </c>
      <c r="B7" s="6" t="n">
        <v>155264000</v>
      </c>
      <c r="C7" s="6" t="n">
        <v>153202000</v>
      </c>
    </row>
    <row r="8" spans="1:3">
      <c r="A8" s="4" t="s">
        <v>115</v>
      </c>
    </row>
    <row r="9" spans="1:3">
      <c r="A9" s="4" t="s">
        <v>109</v>
      </c>
      <c r="B9" s="7" t="n">
        <v>0.01</v>
      </c>
      <c r="C9" s="7" t="n">
        <v>0.01</v>
      </c>
    </row>
    <row r="10" spans="1:3">
      <c r="A10" s="4" t="s">
        <v>110</v>
      </c>
      <c r="B10" s="8" t="n">
        <v>14.75</v>
      </c>
      <c r="C10" s="8" t="n">
        <v>14.75</v>
      </c>
    </row>
    <row r="11" spans="1:3">
      <c r="A11" s="4" t="s">
        <v>116</v>
      </c>
      <c r="B11" s="8" t="n">
        <v>14.75</v>
      </c>
      <c r="C11" s="8" t="n">
        <v>14.75</v>
      </c>
    </row>
    <row r="12" spans="1:3">
      <c r="A12" s="4" t="s">
        <v>117</v>
      </c>
      <c r="B12" s="8" t="n">
        <v>14.75</v>
      </c>
      <c r="C12" s="8" t="n">
        <v>1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1</v>
      </c>
      <c r="B1" s="2" t="s">
        <v>1</v>
      </c>
    </row>
    <row r="2" spans="1:2">
      <c r="B2" s="2" t="s">
        <v>2</v>
      </c>
    </row>
    <row r="3" spans="1:2">
      <c r="A3" s="3" t="s">
        <v>28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316</v>
      </c>
    </row>
    <row r="4" spans="1:2">
      <c r="A4" s="4" t="s">
        <v>195</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299</v>
      </c>
      <c r="B13" s="4" t="s">
        <v>346</v>
      </c>
    </row>
    <row r="14" spans="1:2">
      <c r="A14" s="4" t="s">
        <v>347</v>
      </c>
      <c r="B14" s="4" t="s">
        <v>348</v>
      </c>
    </row>
    <row r="15" spans="1:2">
      <c r="A15" s="4" t="s">
        <v>253</v>
      </c>
      <c r="B15" s="4" t="s">
        <v>349</v>
      </c>
    </row>
    <row r="16" spans="1:2">
      <c r="A16" s="4" t="s">
        <v>350</v>
      </c>
      <c r="B16" s="4" t="s">
        <v>351</v>
      </c>
    </row>
    <row r="17" spans="1:2">
      <c r="A17" s="4" t="s">
        <v>352</v>
      </c>
      <c r="B17" s="4" t="s">
        <v>353</v>
      </c>
    </row>
    <row r="18" spans="1:2">
      <c r="A18" s="4" t="s">
        <v>268</v>
      </c>
      <c r="B18" s="4" t="s">
        <v>354</v>
      </c>
    </row>
    <row r="19" spans="1:2">
      <c r="A19" s="4" t="s">
        <v>355</v>
      </c>
      <c r="B19" s="4" t="s">
        <v>356</v>
      </c>
    </row>
    <row r="20" spans="1:2">
      <c r="A20" s="4" t="s">
        <v>261</v>
      </c>
      <c r="B20" s="4" t="s">
        <v>357</v>
      </c>
    </row>
    <row r="21" spans="1:2">
      <c r="A21" s="4" t="s">
        <v>271</v>
      </c>
      <c r="B21" s="4" t="s">
        <v>358</v>
      </c>
    </row>
    <row r="22" spans="1:2">
      <c r="A22" s="4" t="s">
        <v>359</v>
      </c>
      <c r="B22" s="4" t="s">
        <v>360</v>
      </c>
    </row>
    <row r="23" spans="1:2">
      <c r="A23" s="4" t="s">
        <v>361</v>
      </c>
      <c r="B23" s="4" t="s">
        <v>362</v>
      </c>
    </row>
    <row r="24" spans="1:2">
      <c r="A24" s="4" t="s">
        <v>285</v>
      </c>
      <c r="B24" s="4" t="s">
        <v>363</v>
      </c>
    </row>
    <row r="25" spans="1:2">
      <c r="A25" s="4" t="s">
        <v>364</v>
      </c>
      <c r="B25" s="4" t="s">
        <v>365</v>
      </c>
    </row>
    <row r="26" spans="1:2">
      <c r="A26" s="4" t="s">
        <v>366</v>
      </c>
      <c r="B26" s="4" t="s">
        <v>367</v>
      </c>
    </row>
    <row r="27" spans="1:2">
      <c r="A27" s="4" t="s">
        <v>368</v>
      </c>
      <c r="B27" s="4" t="s">
        <v>369</v>
      </c>
    </row>
    <row r="28" spans="1:2">
      <c r="A28" s="4" t="s">
        <v>308</v>
      </c>
      <c r="B28" s="4" t="s">
        <v>370</v>
      </c>
    </row>
    <row r="29" spans="1:2">
      <c r="A29" s="4" t="s">
        <v>371</v>
      </c>
      <c r="B29"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8</v>
      </c>
      <c r="C1" s="2" t="s">
        <v>1</v>
      </c>
    </row>
    <row r="2" spans="1:6">
      <c r="C2" s="2" t="s">
        <v>2</v>
      </c>
      <c r="E2" s="2" t="s">
        <v>64</v>
      </c>
      <c r="F2" s="2" t="s">
        <v>119</v>
      </c>
    </row>
    <row r="3" spans="1:6">
      <c r="A3" s="3" t="s">
        <v>120</v>
      </c>
    </row>
    <row r="4" spans="1:6">
      <c r="A4" s="4" t="s">
        <v>121</v>
      </c>
      <c r="C4" s="5" t="n">
        <v>268403</v>
      </c>
      <c r="E4" s="5" t="n">
        <v>274116</v>
      </c>
      <c r="F4" s="5" t="n">
        <v>228295</v>
      </c>
    </row>
    <row r="5" spans="1:6">
      <c r="A5" s="3" t="s">
        <v>122</v>
      </c>
    </row>
    <row r="6" spans="1:6">
      <c r="A6" s="4" t="s">
        <v>123</v>
      </c>
      <c r="C6" s="6" t="n">
        <v>80761</v>
      </c>
      <c r="E6" s="6" t="n">
        <v>74515</v>
      </c>
      <c r="F6" s="6" t="n">
        <v>81493</v>
      </c>
    </row>
    <row r="7" spans="1:6">
      <c r="A7" s="4" t="s">
        <v>124</v>
      </c>
      <c r="C7" s="6" t="n">
        <v>61502</v>
      </c>
      <c r="E7" s="6" t="n">
        <v>56686</v>
      </c>
      <c r="F7" s="6" t="n">
        <v>42144</v>
      </c>
    </row>
    <row r="8" spans="1:6">
      <c r="A8" s="4" t="s">
        <v>125</v>
      </c>
      <c r="C8" s="6" t="n">
        <v>12163</v>
      </c>
      <c r="E8" s="6" t="n">
        <v>13884</v>
      </c>
      <c r="F8" s="6" t="n">
        <v>14402</v>
      </c>
    </row>
    <row r="9" spans="1:6">
      <c r="A9" s="4" t="s">
        <v>126</v>
      </c>
      <c r="C9" s="6" t="n">
        <v>18276</v>
      </c>
      <c r="E9" s="6" t="n">
        <v>17153</v>
      </c>
      <c r="F9" s="6" t="n">
        <v>13811</v>
      </c>
    </row>
    <row r="10" spans="1:6">
      <c r="A10" s="4" t="s">
        <v>127</v>
      </c>
      <c r="C10" s="6" t="n">
        <v>13226</v>
      </c>
      <c r="E10" s="6" t="n">
        <v>8512</v>
      </c>
    </row>
    <row r="11" spans="1:6">
      <c r="A11" s="4" t="s">
        <v>128</v>
      </c>
      <c r="C11" s="6" t="n">
        <v>5641</v>
      </c>
      <c r="E11" s="6" t="n">
        <v>7984</v>
      </c>
      <c r="F11" s="6" t="n">
        <v>5254</v>
      </c>
    </row>
    <row r="12" spans="1:6">
      <c r="A12" s="4" t="s">
        <v>129</v>
      </c>
      <c r="C12" s="6" t="n">
        <v>6302</v>
      </c>
      <c r="E12" s="6" t="n">
        <v>6203</v>
      </c>
      <c r="F12" s="6" t="n">
        <v>5415</v>
      </c>
    </row>
    <row r="13" spans="1:6">
      <c r="A13" s="4" t="s">
        <v>130</v>
      </c>
      <c r="C13" s="6" t="n">
        <v>1045</v>
      </c>
      <c r="E13" s="6" t="n">
        <v>1301</v>
      </c>
      <c r="F13" s="6" t="n">
        <v>1395</v>
      </c>
    </row>
    <row r="14" spans="1:6">
      <c r="A14" s="4" t="s">
        <v>131</v>
      </c>
      <c r="C14" s="6" t="n">
        <v>6968</v>
      </c>
      <c r="E14" s="6" t="n">
        <v>6611</v>
      </c>
      <c r="F14" s="6" t="n">
        <v>3393</v>
      </c>
    </row>
    <row r="15" spans="1:6">
      <c r="A15" s="4" t="s">
        <v>132</v>
      </c>
      <c r="C15" s="6" t="n">
        <v>902</v>
      </c>
      <c r="E15" s="6" t="n">
        <v>11454</v>
      </c>
      <c r="F15" s="6" t="n">
        <v>4832</v>
      </c>
    </row>
    <row r="16" spans="1:6">
      <c r="A16" s="4" t="s">
        <v>133</v>
      </c>
      <c r="C16" s="6" t="n">
        <v>8083</v>
      </c>
      <c r="E16" s="6" t="n">
        <v>8534</v>
      </c>
      <c r="F16" s="6" t="n">
        <v>7068</v>
      </c>
    </row>
    <row r="17" spans="1:6">
      <c r="A17" s="4" t="s">
        <v>134</v>
      </c>
      <c r="C17" s="6" t="n">
        <v>214869</v>
      </c>
      <c r="E17" s="6" t="n">
        <v>212837</v>
      </c>
      <c r="F17" s="6" t="n">
        <v>179207</v>
      </c>
    </row>
    <row r="18" spans="1:6">
      <c r="A18" s="4" t="s">
        <v>135</v>
      </c>
      <c r="C18" s="6" t="n">
        <v>53534</v>
      </c>
      <c r="E18" s="6" t="n">
        <v>61279</v>
      </c>
      <c r="F18" s="6" t="n">
        <v>49088</v>
      </c>
    </row>
    <row r="19" spans="1:6">
      <c r="A19" s="3" t="s">
        <v>136</v>
      </c>
    </row>
    <row r="20" spans="1:6">
      <c r="A20" s="4" t="s">
        <v>137</v>
      </c>
      <c r="C20" s="6" t="n">
        <v>-11240</v>
      </c>
      <c r="E20" s="6" t="n">
        <v>-7962</v>
      </c>
    </row>
    <row r="21" spans="1:6">
      <c r="A21" s="4" t="s">
        <v>138</v>
      </c>
      <c r="B21" s="4" t="s">
        <v>139</v>
      </c>
      <c r="C21" s="6" t="n">
        <v>-11293</v>
      </c>
      <c r="E21" s="6" t="n">
        <v>12220</v>
      </c>
    </row>
    <row r="22" spans="1:6">
      <c r="A22" s="4" t="s">
        <v>140</v>
      </c>
      <c r="C22" s="6" t="n">
        <v>3332</v>
      </c>
      <c r="E22" s="6" t="n">
        <v>3093</v>
      </c>
      <c r="F22" s="6" t="n">
        <v>2861</v>
      </c>
    </row>
    <row r="23" spans="1:6">
      <c r="A23" s="4" t="s">
        <v>141</v>
      </c>
      <c r="C23" s="6" t="n">
        <v>-30710</v>
      </c>
      <c r="E23" s="6" t="n">
        <v>-17386</v>
      </c>
    </row>
    <row r="24" spans="1:6">
      <c r="A24" s="4" t="s">
        <v>142</v>
      </c>
      <c r="F24" s="6" t="n">
        <v>6909</v>
      </c>
    </row>
    <row r="25" spans="1:6">
      <c r="A25" s="4" t="s">
        <v>143</v>
      </c>
      <c r="C25" s="6" t="n">
        <v>-3502</v>
      </c>
      <c r="E25" s="6" t="n">
        <v>-205</v>
      </c>
      <c r="F25" s="6" t="n">
        <v>-666</v>
      </c>
    </row>
    <row r="26" spans="1:6">
      <c r="A26" s="4" t="s">
        <v>144</v>
      </c>
      <c r="C26" s="6" t="n">
        <v>121</v>
      </c>
      <c r="E26" s="6" t="n">
        <v>51039</v>
      </c>
      <c r="F26" s="6" t="n">
        <v>58192</v>
      </c>
    </row>
    <row r="27" spans="1:6">
      <c r="A27" s="4" t="s">
        <v>145</v>
      </c>
      <c r="C27" s="6" t="n">
        <v>10546</v>
      </c>
      <c r="E27" s="6" t="n">
        <v>14406</v>
      </c>
      <c r="F27" s="6" t="n">
        <v>30993</v>
      </c>
    </row>
    <row r="28" spans="1:6">
      <c r="A28" s="4" t="s">
        <v>146</v>
      </c>
      <c r="C28" s="5" t="n">
        <v>-10425</v>
      </c>
      <c r="E28" s="5" t="n">
        <v>36633</v>
      </c>
      <c r="F28" s="5" t="n">
        <v>27199</v>
      </c>
    </row>
    <row r="29" spans="1:6">
      <c r="A29" s="4" t="s">
        <v>147</v>
      </c>
      <c r="C29" s="7" t="n">
        <v>-0.08</v>
      </c>
      <c r="E29" s="7" t="n">
        <v>0.23</v>
      </c>
      <c r="F29" s="7" t="n">
        <v>0.2</v>
      </c>
    </row>
    <row r="30" spans="1:6">
      <c r="A30" s="4" t="s">
        <v>148</v>
      </c>
      <c r="C30" s="7" t="n">
        <v>-0.08</v>
      </c>
      <c r="E30" s="7" t="n">
        <v>0.23</v>
      </c>
      <c r="F30" s="7" t="n">
        <v>0.2</v>
      </c>
    </row>
    <row r="31" spans="1:6">
      <c r="A31" s="4" t="s">
        <v>149</v>
      </c>
      <c r="C31" s="6" t="n">
        <v>151823</v>
      </c>
      <c r="E31" s="6" t="n">
        <v>146645</v>
      </c>
      <c r="F31" s="6" t="n">
        <v>134614</v>
      </c>
    </row>
    <row r="32" spans="1:6">
      <c r="A32" s="4" t="s">
        <v>150</v>
      </c>
      <c r="C32" s="6" t="n">
        <v>151823</v>
      </c>
      <c r="D32" s="4" t="s">
        <v>151</v>
      </c>
      <c r="E32" s="6" t="n">
        <v>158415</v>
      </c>
      <c r="F32" s="6" t="n">
        <v>136003</v>
      </c>
    </row>
    <row r="33" spans="1:6">
      <c r="A33" s="4" t="s">
        <v>152</v>
      </c>
      <c r="C33" s="7" t="n">
        <v>0.12</v>
      </c>
      <c r="E33" s="7" t="n">
        <v>0.12</v>
      </c>
      <c r="F33" s="7" t="n">
        <v>0.32</v>
      </c>
    </row>
    <row r="34" spans="1:6">
      <c r="A34" s="4" t="s">
        <v>153</v>
      </c>
    </row>
    <row r="35" spans="1:6">
      <c r="A35" s="3" t="s">
        <v>120</v>
      </c>
    </row>
    <row r="36" spans="1:6">
      <c r="A36" s="4" t="s">
        <v>121</v>
      </c>
      <c r="C36" s="5" t="n">
        <v>265652</v>
      </c>
      <c r="E36" s="5" t="n">
        <v>271104</v>
      </c>
      <c r="F36" s="5" t="n">
        <v>226692</v>
      </c>
    </row>
    <row r="37" spans="1:6">
      <c r="A37" s="4" t="s">
        <v>154</v>
      </c>
    </row>
    <row r="38" spans="1:6">
      <c r="A38" s="3" t="s">
        <v>120</v>
      </c>
    </row>
    <row r="39" spans="1:6">
      <c r="A39" s="4" t="s">
        <v>121</v>
      </c>
      <c r="C39" s="5" t="n">
        <v>2751</v>
      </c>
      <c r="E39" s="5" t="n">
        <v>3012</v>
      </c>
      <c r="F39" s="5" t="n">
        <v>1603</v>
      </c>
    </row>
    <row r="40" spans="1:6"/>
    <row r="41" spans="1:6">
      <c r="A41" s="4" t="s">
        <v>139</v>
      </c>
      <c r="B41" s="4" t="s">
        <v>155</v>
      </c>
    </row>
    <row r="42" spans="1:6">
      <c r="A42" s="4" t="s">
        <v>151</v>
      </c>
      <c r="B42" s="4" t="s">
        <v>156</v>
      </c>
    </row>
  </sheetData>
  <mergeCells count="6">
    <mergeCell ref="A1:B2"/>
    <mergeCell ref="C1:F1"/>
    <mergeCell ref="C2:D2"/>
    <mergeCell ref="A40:E40"/>
    <mergeCell ref="B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5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257</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2</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4" t="s">
        <v>266</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4" t="s">
        <v>402</v>
      </c>
      <c r="B3" s="4" t="s">
        <v>403</v>
      </c>
    </row>
    <row r="4" spans="1:2">
      <c r="A4" s="4" t="s">
        <v>404</v>
      </c>
    </row>
    <row r="5" spans="1:2">
      <c r="A5" s="4" t="s">
        <v>402</v>
      </c>
      <c r="B5" s="4" t="s">
        <v>405</v>
      </c>
    </row>
    <row r="6" spans="1:2">
      <c r="A6" s="4" t="s">
        <v>406</v>
      </c>
    </row>
    <row r="7" spans="1:2">
      <c r="A7" s="4" t="s">
        <v>402</v>
      </c>
      <c r="B7"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271</v>
      </c>
      <c r="B4" s="4" t="s">
        <v>410</v>
      </c>
    </row>
    <row r="5" spans="1:2">
      <c r="A5" s="4" t="s">
        <v>411</v>
      </c>
    </row>
    <row r="6" spans="1:2">
      <c r="A6" s="3" t="s">
        <v>409</v>
      </c>
    </row>
    <row r="7" spans="1:2">
      <c r="A7" s="4" t="s">
        <v>412</v>
      </c>
      <c r="B7"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v>
      </c>
    </row>
    <row r="3" spans="1:2">
      <c r="A3" s="3" t="s">
        <v>275</v>
      </c>
    </row>
    <row r="4" spans="1:2">
      <c r="A4" s="4" t="s">
        <v>415</v>
      </c>
      <c r="B4" s="4" t="s">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6</v>
      </c>
      <c r="B1" s="2" t="s">
        <v>1</v>
      </c>
    </row>
    <row r="2" spans="1:2">
      <c r="B2" s="2" t="s">
        <v>2</v>
      </c>
    </row>
    <row r="3" spans="1:2">
      <c r="A3" s="3" t="s">
        <v>262</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8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4</v>
      </c>
      <c r="D2" s="2" t="s">
        <v>119</v>
      </c>
    </row>
    <row r="3" spans="1:4">
      <c r="A3" s="3" t="s">
        <v>158</v>
      </c>
    </row>
    <row r="4" spans="1:4">
      <c r="A4" s="4" t="s">
        <v>146</v>
      </c>
      <c r="B4" s="5" t="n">
        <v>-10425</v>
      </c>
      <c r="C4" s="5" t="n">
        <v>36633</v>
      </c>
      <c r="D4" s="5" t="n">
        <v>27199</v>
      </c>
    </row>
    <row r="5" spans="1:4">
      <c r="A5" s="3" t="s">
        <v>159</v>
      </c>
    </row>
    <row r="6" spans="1:4">
      <c r="A6" s="4" t="s">
        <v>160</v>
      </c>
      <c r="C6" s="6" t="n">
        <v>477</v>
      </c>
      <c r="D6" s="6" t="n">
        <v>-314</v>
      </c>
    </row>
    <row r="7" spans="1:4">
      <c r="A7" s="4" t="s">
        <v>161</v>
      </c>
      <c r="B7" s="6" t="n">
        <v>875</v>
      </c>
      <c r="C7" s="6" t="n">
        <v>-301</v>
      </c>
      <c r="D7" s="6" t="n">
        <v>649</v>
      </c>
    </row>
    <row r="8" spans="1:4">
      <c r="A8" s="4" t="s">
        <v>162</v>
      </c>
      <c r="B8" s="6" t="n">
        <v>-397</v>
      </c>
    </row>
    <row r="9" spans="1:4">
      <c r="A9" s="4" t="s">
        <v>163</v>
      </c>
      <c r="B9" s="6" t="n">
        <v>478</v>
      </c>
      <c r="C9" s="6" t="n">
        <v>176</v>
      </c>
      <c r="D9" s="6" t="n">
        <v>335</v>
      </c>
    </row>
    <row r="10" spans="1:4">
      <c r="A10" s="4" t="s">
        <v>164</v>
      </c>
      <c r="B10" s="5" t="n">
        <v>-9947</v>
      </c>
      <c r="C10" s="5" t="n">
        <v>36809</v>
      </c>
      <c r="D10" s="5" t="n">
        <v>275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4</v>
      </c>
      <c r="B1" s="2" t="s">
        <v>1</v>
      </c>
    </row>
    <row r="2" spans="1:2">
      <c r="B2" s="2" t="s">
        <v>2</v>
      </c>
    </row>
    <row r="3" spans="1:2">
      <c r="A3" s="3" t="s">
        <v>283</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7</v>
      </c>
      <c r="B1" s="2" t="s">
        <v>1</v>
      </c>
    </row>
    <row r="2" spans="1:2">
      <c r="B2" s="2" t="s">
        <v>2</v>
      </c>
    </row>
    <row r="3" spans="1:2">
      <c r="A3" s="3" t="s">
        <v>28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2</v>
      </c>
    </row>
    <row r="3" spans="1:2">
      <c r="A3" s="4" t="s">
        <v>435</v>
      </c>
      <c r="B3"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7</v>
      </c>
      <c r="B1" s="2" t="s">
        <v>1</v>
      </c>
    </row>
    <row r="2" spans="1:2">
      <c r="B2" s="2" t="s">
        <v>2</v>
      </c>
    </row>
    <row r="3" spans="1:2">
      <c r="A3" s="3" t="s">
        <v>293</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0</v>
      </c>
      <c r="B1" s="2" t="s">
        <v>1</v>
      </c>
    </row>
    <row r="2" spans="1:2">
      <c r="B2" s="2" t="s">
        <v>2</v>
      </c>
    </row>
    <row r="3" spans="1:2">
      <c r="A3" s="3" t="s">
        <v>297</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00</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4</v>
      </c>
      <c r="B1" s="2" t="s">
        <v>1</v>
      </c>
    </row>
    <row r="2" spans="1:2">
      <c r="B2" s="2" t="s">
        <v>2</v>
      </c>
    </row>
    <row r="3" spans="1:2">
      <c r="A3" s="3" t="s">
        <v>303</v>
      </c>
    </row>
    <row r="4" spans="1:2">
      <c r="A4" s="4" t="s">
        <v>455</v>
      </c>
      <c r="B4"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306</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09</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314</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65</v>
      </c>
      <c r="B1" s="2" t="s">
        <v>166</v>
      </c>
      <c r="C1" s="2" t="s">
        <v>167</v>
      </c>
      <c r="D1" s="2" t="s">
        <v>168</v>
      </c>
      <c r="E1" s="2" t="s">
        <v>169</v>
      </c>
      <c r="F1" s="2" t="s">
        <v>170</v>
      </c>
    </row>
    <row r="2" spans="1:6">
      <c r="A2" s="4" t="s">
        <v>171</v>
      </c>
      <c r="B2" s="5" t="n">
        <v>201344</v>
      </c>
      <c r="C2" s="5" t="n">
        <v>1365</v>
      </c>
      <c r="D2" s="5" t="n">
        <v>224739</v>
      </c>
      <c r="E2" s="5" t="n">
        <v>-44</v>
      </c>
      <c r="F2" s="5" t="n">
        <v>-24716</v>
      </c>
    </row>
    <row r="3" spans="1:6">
      <c r="A3" s="4" t="s">
        <v>172</v>
      </c>
      <c r="C3" s="6" t="n">
        <v>136475000</v>
      </c>
    </row>
    <row r="4" spans="1:6">
      <c r="A4" s="4" t="s">
        <v>173</v>
      </c>
      <c r="C4" s="5" t="n">
        <v>10</v>
      </c>
      <c r="D4" s="6" t="n">
        <v>-10</v>
      </c>
    </row>
    <row r="5" spans="1:6">
      <c r="A5" s="4" t="s">
        <v>174</v>
      </c>
      <c r="C5" s="6" t="n">
        <v>1022000</v>
      </c>
    </row>
    <row r="6" spans="1:6">
      <c r="A6" s="4" t="s">
        <v>175</v>
      </c>
      <c r="B6" s="6" t="n">
        <v>-7891</v>
      </c>
      <c r="C6" s="5" t="n">
        <v>-7</v>
      </c>
      <c r="D6" s="6" t="n">
        <v>-7884</v>
      </c>
    </row>
    <row r="7" spans="1:6">
      <c r="A7" s="4" t="s">
        <v>176</v>
      </c>
      <c r="C7" s="6" t="n">
        <v>-698000</v>
      </c>
    </row>
    <row r="8" spans="1:6">
      <c r="A8" s="4" t="s">
        <v>177</v>
      </c>
      <c r="B8" s="6" t="n">
        <v>532</v>
      </c>
      <c r="C8" s="5" t="n">
        <v>2</v>
      </c>
      <c r="D8" s="6" t="n">
        <v>530</v>
      </c>
    </row>
    <row r="9" spans="1:6">
      <c r="A9" s="4" t="s">
        <v>178</v>
      </c>
      <c r="C9" s="6" t="n">
        <v>197000</v>
      </c>
    </row>
    <row r="10" spans="1:6">
      <c r="A10" s="4" t="s">
        <v>179</v>
      </c>
      <c r="B10" s="6" t="n">
        <v>14717</v>
      </c>
      <c r="D10" s="6" t="n">
        <v>14717</v>
      </c>
    </row>
    <row r="11" spans="1:6">
      <c r="A11" s="4" t="s">
        <v>180</v>
      </c>
      <c r="B11" s="6" t="n">
        <v>492</v>
      </c>
      <c r="D11" s="6" t="n">
        <v>492</v>
      </c>
    </row>
    <row r="12" spans="1:6">
      <c r="A12" s="4" t="s">
        <v>163</v>
      </c>
      <c r="B12" s="6" t="n">
        <v>335</v>
      </c>
      <c r="E12" s="6" t="n">
        <v>335</v>
      </c>
    </row>
    <row r="13" spans="1:6">
      <c r="A13" s="4" t="s">
        <v>181</v>
      </c>
      <c r="B13" s="6" t="n">
        <v>-43777</v>
      </c>
      <c r="D13" s="6" t="n">
        <v>-16578</v>
      </c>
      <c r="F13" s="6" t="n">
        <v>-27199</v>
      </c>
    </row>
    <row r="14" spans="1:6">
      <c r="A14" s="4" t="s">
        <v>182</v>
      </c>
      <c r="B14" s="6" t="n">
        <v>27199</v>
      </c>
      <c r="F14" s="6" t="n">
        <v>27199</v>
      </c>
    </row>
    <row r="15" spans="1:6">
      <c r="A15" s="4" t="s">
        <v>183</v>
      </c>
      <c r="B15" s="6" t="n">
        <v>192951</v>
      </c>
      <c r="C15" s="5" t="n">
        <v>1370</v>
      </c>
      <c r="D15" s="6" t="n">
        <v>216006</v>
      </c>
      <c r="E15" s="6" t="n">
        <v>291</v>
      </c>
      <c r="F15" s="6" t="n">
        <v>-24716</v>
      </c>
    </row>
    <row r="16" spans="1:6">
      <c r="A16" s="4" t="s">
        <v>184</v>
      </c>
      <c r="C16" s="6" t="n">
        <v>136996000</v>
      </c>
    </row>
    <row r="17" spans="1:6">
      <c r="A17" s="4" t="s">
        <v>185</v>
      </c>
      <c r="B17" s="6" t="n">
        <v>137250</v>
      </c>
      <c r="C17" s="5" t="n">
        <v>153</v>
      </c>
      <c r="D17" s="6" t="n">
        <v>137097</v>
      </c>
    </row>
    <row r="18" spans="1:6">
      <c r="A18" s="4" t="s">
        <v>186</v>
      </c>
      <c r="C18" s="6" t="n">
        <v>15250000</v>
      </c>
    </row>
    <row r="19" spans="1:6">
      <c r="A19" s="4" t="s">
        <v>173</v>
      </c>
      <c r="C19" s="5" t="n">
        <v>9</v>
      </c>
      <c r="D19" s="6" t="n">
        <v>-9</v>
      </c>
    </row>
    <row r="20" spans="1:6">
      <c r="A20" s="4" t="s">
        <v>174</v>
      </c>
      <c r="C20" s="6" t="n">
        <v>759000</v>
      </c>
    </row>
    <row r="21" spans="1:6">
      <c r="A21" s="4" t="s">
        <v>175</v>
      </c>
      <c r="B21" s="6" t="n">
        <v>-2885</v>
      </c>
      <c r="D21" s="6" t="n">
        <v>-2885</v>
      </c>
    </row>
    <row r="22" spans="1:6">
      <c r="A22" s="4" t="s">
        <v>176</v>
      </c>
      <c r="C22" s="6" t="n">
        <v>-334000</v>
      </c>
    </row>
    <row r="23" spans="1:6">
      <c r="A23" s="4" t="s">
        <v>177</v>
      </c>
      <c r="B23" s="6" t="n">
        <v>191</v>
      </c>
      <c r="D23" s="6" t="n">
        <v>191</v>
      </c>
    </row>
    <row r="24" spans="1:6">
      <c r="A24" s="4" t="s">
        <v>178</v>
      </c>
      <c r="C24" s="6" t="n">
        <v>531000</v>
      </c>
    </row>
    <row r="25" spans="1:6">
      <c r="A25" s="4" t="s">
        <v>179</v>
      </c>
      <c r="B25" s="6" t="n">
        <v>13255</v>
      </c>
      <c r="D25" s="6" t="n">
        <v>13255</v>
      </c>
    </row>
    <row r="26" spans="1:6">
      <c r="A26" s="4" t="s">
        <v>163</v>
      </c>
      <c r="B26" s="6" t="n">
        <v>176</v>
      </c>
      <c r="E26" s="6" t="n">
        <v>176</v>
      </c>
    </row>
    <row r="27" spans="1:6">
      <c r="A27" s="4" t="s">
        <v>181</v>
      </c>
      <c r="B27" s="6" t="n">
        <v>-19236</v>
      </c>
      <c r="F27" s="6" t="n">
        <v>-19236</v>
      </c>
    </row>
    <row r="28" spans="1:6">
      <c r="A28" s="4" t="s">
        <v>182</v>
      </c>
      <c r="B28" s="6" t="n">
        <v>36633</v>
      </c>
      <c r="F28" s="6" t="n">
        <v>36633</v>
      </c>
    </row>
    <row r="29" spans="1:6">
      <c r="A29" s="4" t="s">
        <v>187</v>
      </c>
      <c r="B29" s="5" t="n">
        <v>358335</v>
      </c>
      <c r="C29" s="5" t="n">
        <v>1532</v>
      </c>
      <c r="D29" s="6" t="n">
        <v>363655</v>
      </c>
      <c r="E29" s="6" t="n">
        <v>467</v>
      </c>
      <c r="F29" s="6" t="n">
        <v>-7319</v>
      </c>
    </row>
    <row r="30" spans="1:6">
      <c r="A30" s="4" t="s">
        <v>188</v>
      </c>
      <c r="B30" s="6" t="n">
        <v>153202000</v>
      </c>
      <c r="C30" s="6" t="n">
        <v>153202000</v>
      </c>
    </row>
    <row r="31" spans="1:6">
      <c r="A31" s="4" t="s">
        <v>173</v>
      </c>
      <c r="C31" s="5" t="n">
        <v>22</v>
      </c>
      <c r="D31" s="6" t="n">
        <v>-22</v>
      </c>
    </row>
    <row r="32" spans="1:6">
      <c r="A32" s="4" t="s">
        <v>174</v>
      </c>
      <c r="C32" s="6" t="n">
        <v>2347000</v>
      </c>
    </row>
    <row r="33" spans="1:6">
      <c r="A33" s="4" t="s">
        <v>175</v>
      </c>
      <c r="B33" s="5" t="n">
        <v>-2341</v>
      </c>
      <c r="C33" s="5" t="n">
        <v>-1</v>
      </c>
      <c r="D33" s="6" t="n">
        <v>-2340</v>
      </c>
    </row>
    <row r="34" spans="1:6">
      <c r="A34" s="4" t="s">
        <v>176</v>
      </c>
      <c r="C34" s="6" t="n">
        <v>-370000</v>
      </c>
    </row>
    <row r="35" spans="1:6">
      <c r="A35" s="4" t="s">
        <v>177</v>
      </c>
      <c r="B35" s="6" t="n">
        <v>160</v>
      </c>
      <c r="D35" s="6" t="n">
        <v>160</v>
      </c>
    </row>
    <row r="36" spans="1:6">
      <c r="A36" s="4" t="s">
        <v>178</v>
      </c>
      <c r="C36" s="6" t="n">
        <v>85000</v>
      </c>
    </row>
    <row r="37" spans="1:6">
      <c r="A37" s="4" t="s">
        <v>179</v>
      </c>
      <c r="B37" s="6" t="n">
        <v>11590</v>
      </c>
      <c r="D37" s="6" t="n">
        <v>11590</v>
      </c>
    </row>
    <row r="38" spans="1:6">
      <c r="A38" s="4" t="s">
        <v>163</v>
      </c>
      <c r="B38" s="6" t="n">
        <v>478</v>
      </c>
      <c r="E38" s="6" t="n">
        <v>478</v>
      </c>
    </row>
    <row r="39" spans="1:6">
      <c r="A39" s="4" t="s">
        <v>181</v>
      </c>
      <c r="B39" s="6" t="n">
        <v>-20385</v>
      </c>
      <c r="D39" s="6" t="n">
        <v>-20385</v>
      </c>
    </row>
    <row r="40" spans="1:6">
      <c r="A40" s="4" t="s">
        <v>182</v>
      </c>
      <c r="B40" s="6" t="n">
        <v>-10425</v>
      </c>
      <c r="F40" s="6" t="n">
        <v>-10425</v>
      </c>
    </row>
    <row r="41" spans="1:6">
      <c r="A41" s="4" t="s">
        <v>189</v>
      </c>
      <c r="B41" s="5" t="n">
        <v>337412</v>
      </c>
      <c r="C41" s="5" t="n">
        <v>1553</v>
      </c>
      <c r="D41" s="5" t="n">
        <v>352658</v>
      </c>
      <c r="E41" s="5" t="n">
        <v>945</v>
      </c>
      <c r="F41" s="5" t="n">
        <v>-17744</v>
      </c>
    </row>
    <row r="42" spans="1:6">
      <c r="A42" s="4" t="s">
        <v>190</v>
      </c>
      <c r="B42" s="6" t="n">
        <v>155264000</v>
      </c>
      <c r="C42" s="6" t="n">
        <v>15526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0</v>
      </c>
      <c r="B1" s="2" t="s">
        <v>1</v>
      </c>
    </row>
    <row r="2" spans="1:2">
      <c r="B2" s="2" t="s">
        <v>2</v>
      </c>
    </row>
    <row r="3" spans="1:2">
      <c r="A3" s="3" t="s">
        <v>316</v>
      </c>
    </row>
    <row r="4" spans="1:2">
      <c r="A4" s="4" t="s">
        <v>481</v>
      </c>
      <c r="B4"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3</v>
      </c>
      <c r="B1" s="2" t="s">
        <v>1</v>
      </c>
    </row>
    <row r="2" spans="1:2">
      <c r="B2" s="2" t="s">
        <v>2</v>
      </c>
    </row>
    <row r="3" spans="1:2">
      <c r="A3" s="3" t="s">
        <v>319</v>
      </c>
    </row>
    <row r="4" spans="1:2">
      <c r="A4" s="4" t="s">
        <v>484</v>
      </c>
      <c r="B4"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6</v>
      </c>
      <c r="B1" s="2" t="s">
        <v>1</v>
      </c>
    </row>
    <row r="2" spans="1:2">
      <c r="B2" s="2" t="s">
        <v>2</v>
      </c>
    </row>
    <row r="3" spans="1:2">
      <c r="A3" s="3" t="s">
        <v>322</v>
      </c>
    </row>
    <row r="4" spans="1:2">
      <c r="A4" s="4" t="s">
        <v>487</v>
      </c>
      <c r="B4"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89</v>
      </c>
      <c r="B1" s="2" t="s">
        <v>490</v>
      </c>
      <c r="C1" s="2" t="s">
        <v>491</v>
      </c>
      <c r="D1" s="2" t="s">
        <v>492</v>
      </c>
      <c r="E1" s="2" t="s">
        <v>493</v>
      </c>
      <c r="F1" s="2" t="s">
        <v>494</v>
      </c>
      <c r="G1" s="2" t="s">
        <v>495</v>
      </c>
      <c r="H1" s="2" t="s">
        <v>496</v>
      </c>
      <c r="I1" s="2" t="s">
        <v>497</v>
      </c>
      <c r="J1" s="2" t="s">
        <v>498</v>
      </c>
      <c r="K1" s="2" t="s">
        <v>491</v>
      </c>
      <c r="L1" s="2" t="s">
        <v>495</v>
      </c>
      <c r="M1" s="2" t="s">
        <v>499</v>
      </c>
      <c r="N1" s="2" t="s">
        <v>500</v>
      </c>
      <c r="O1" s="2" t="s">
        <v>501</v>
      </c>
      <c r="P1" s="2" t="s">
        <v>502</v>
      </c>
    </row>
    <row r="2" spans="1:16">
      <c r="A2" s="3" t="s">
        <v>503</v>
      </c>
    </row>
    <row r="3" spans="1:16">
      <c r="A3" s="4" t="s">
        <v>504</v>
      </c>
      <c r="K3" s="5" t="n">
        <v>397</v>
      </c>
    </row>
    <row r="4" spans="1:16">
      <c r="A4" s="4" t="s">
        <v>505</v>
      </c>
      <c r="C4" s="5" t="n">
        <v>14809</v>
      </c>
      <c r="D4" s="5" t="n">
        <v>16131</v>
      </c>
      <c r="E4" s="5" t="n">
        <v>11911</v>
      </c>
      <c r="F4" s="5" t="n">
        <v>10683</v>
      </c>
      <c r="G4" s="5" t="n">
        <v>11819</v>
      </c>
      <c r="H4" s="5" t="n">
        <v>21708</v>
      </c>
      <c r="I4" s="5" t="n">
        <v>14531</v>
      </c>
      <c r="J4" s="5" t="n">
        <v>13221</v>
      </c>
      <c r="K4" s="6" t="n">
        <v>53534</v>
      </c>
      <c r="L4" s="5" t="n">
        <v>61279</v>
      </c>
      <c r="M4" s="5" t="n">
        <v>49088</v>
      </c>
    </row>
    <row r="5" spans="1:16">
      <c r="A5" s="4" t="s">
        <v>506</v>
      </c>
    </row>
    <row r="6" spans="1:16">
      <c r="A6" s="3" t="s">
        <v>503</v>
      </c>
    </row>
    <row r="7" spans="1:16">
      <c r="A7" s="4" t="s">
        <v>507</v>
      </c>
      <c r="B7" s="4" t="s">
        <v>508</v>
      </c>
    </row>
    <row r="8" spans="1:16">
      <c r="A8" s="4" t="s">
        <v>509</v>
      </c>
    </row>
    <row r="9" spans="1:16">
      <c r="A9" s="3" t="s">
        <v>503</v>
      </c>
    </row>
    <row r="10" spans="1:16">
      <c r="A10" s="4" t="s">
        <v>510</v>
      </c>
      <c r="K10" s="6" t="n">
        <v>2786</v>
      </c>
      <c r="L10" s="6" t="n">
        <v>3925</v>
      </c>
      <c r="M10" s="6" t="n">
        <v>3560</v>
      </c>
    </row>
    <row r="11" spans="1:16">
      <c r="A11" s="4" t="s">
        <v>511</v>
      </c>
    </row>
    <row r="12" spans="1:16">
      <c r="A12" s="3" t="s">
        <v>503</v>
      </c>
    </row>
    <row r="13" spans="1:16">
      <c r="A13" s="4" t="s">
        <v>512</v>
      </c>
      <c r="N13" s="5" t="n">
        <v>5000000</v>
      </c>
      <c r="O13" s="5" t="n">
        <v>3800000</v>
      </c>
    </row>
    <row r="14" spans="1:16">
      <c r="A14" s="4" t="s">
        <v>513</v>
      </c>
    </row>
    <row r="15" spans="1:16">
      <c r="A15" s="3" t="s">
        <v>503</v>
      </c>
    </row>
    <row r="16" spans="1:16">
      <c r="A16" s="4" t="s">
        <v>504</v>
      </c>
      <c r="K16" s="6" t="n">
        <v>397</v>
      </c>
    </row>
    <row r="17" spans="1:16">
      <c r="A17" s="4" t="s">
        <v>514</v>
      </c>
    </row>
    <row r="18" spans="1:16">
      <c r="A18" s="3" t="s">
        <v>503</v>
      </c>
    </row>
    <row r="19" spans="1:16">
      <c r="A19" s="4" t="s">
        <v>505</v>
      </c>
      <c r="K19" s="5" t="n">
        <v>550</v>
      </c>
      <c r="L19" s="5" t="n">
        <v>4520</v>
      </c>
      <c r="M19" s="5" t="n">
        <v>4553</v>
      </c>
    </row>
    <row r="20" spans="1:16">
      <c r="A20" s="4" t="s">
        <v>515</v>
      </c>
    </row>
    <row r="21" spans="1:16">
      <c r="A21" s="3" t="s">
        <v>503</v>
      </c>
    </row>
    <row r="22" spans="1:16">
      <c r="A22" s="4" t="s">
        <v>516</v>
      </c>
      <c r="P22" s="5" t="n">
        <v>9900</v>
      </c>
    </row>
    <row r="23" spans="1:16">
      <c r="A23" s="4" t="s">
        <v>517</v>
      </c>
      <c r="B23" s="5" t="n">
        <v>13000000</v>
      </c>
    </row>
    <row r="24" spans="1:16">
      <c r="A24" s="4" t="s">
        <v>518</v>
      </c>
    </row>
    <row r="25" spans="1:16">
      <c r="A25" s="3" t="s">
        <v>503</v>
      </c>
    </row>
    <row r="26" spans="1:16">
      <c r="A26" s="4" t="s">
        <v>516</v>
      </c>
      <c r="B26" s="5" t="n">
        <v>7000</v>
      </c>
      <c r="P26" s="5" t="n">
        <v>5400</v>
      </c>
    </row>
    <row r="27" spans="1:16">
      <c r="A27" s="4" t="s">
        <v>519</v>
      </c>
    </row>
    <row r="28" spans="1:16">
      <c r="A28" s="3" t="s">
        <v>503</v>
      </c>
    </row>
    <row r="29" spans="1:16">
      <c r="A29" s="4" t="s">
        <v>520</v>
      </c>
      <c r="K29" s="4" t="s">
        <v>5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4" t="s">
        <v>523</v>
      </c>
    </row>
    <row r="4" spans="1:2">
      <c r="A4" s="3" t="s">
        <v>524</v>
      </c>
    </row>
    <row r="5" spans="1:2">
      <c r="A5" s="4" t="s">
        <v>525</v>
      </c>
      <c r="B5" s="4" t="s">
        <v>526</v>
      </c>
    </row>
    <row r="6" spans="1:2">
      <c r="A6" s="4" t="s">
        <v>527</v>
      </c>
    </row>
    <row r="7" spans="1:2">
      <c r="A7" s="3" t="s">
        <v>524</v>
      </c>
    </row>
    <row r="8" spans="1:2">
      <c r="A8" s="4" t="s">
        <v>525</v>
      </c>
      <c r="B8" s="4" t="s">
        <v>5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529</v>
      </c>
      <c r="B1" s="2" t="s">
        <v>1</v>
      </c>
    </row>
    <row r="2" spans="1:2">
      <c r="B2" s="2" t="s">
        <v>2</v>
      </c>
    </row>
    <row r="3" spans="1:2">
      <c r="A3" s="3" t="s">
        <v>246</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s>
  <sheetData>
    <row r="1" spans="1:15">
      <c r="A1" s="1" t="s">
        <v>534</v>
      </c>
      <c r="B1" s="2" t="s">
        <v>535</v>
      </c>
      <c r="C1" s="2" t="s">
        <v>2</v>
      </c>
      <c r="D1" s="2" t="s">
        <v>536</v>
      </c>
      <c r="E1" s="2" t="s">
        <v>537</v>
      </c>
      <c r="F1" s="2" t="s">
        <v>538</v>
      </c>
      <c r="G1" s="2" t="s">
        <v>64</v>
      </c>
      <c r="H1" s="2" t="s">
        <v>539</v>
      </c>
      <c r="I1" s="2" t="s">
        <v>540</v>
      </c>
      <c r="J1" s="2" t="s">
        <v>64</v>
      </c>
      <c r="K1" s="2" t="s">
        <v>2</v>
      </c>
      <c r="M1" s="2" t="s">
        <v>64</v>
      </c>
      <c r="O1" s="2" t="s">
        <v>119</v>
      </c>
    </row>
    <row r="2" spans="1:15">
      <c r="A2" s="4" t="s">
        <v>541</v>
      </c>
      <c r="C2" s="5" t="n">
        <v>-5354000</v>
      </c>
      <c r="D2" s="5" t="n">
        <v>-6306000</v>
      </c>
      <c r="E2" s="5" t="n">
        <v>-4037000</v>
      </c>
      <c r="F2" s="5" t="n">
        <v>4404000</v>
      </c>
      <c r="G2" s="5" t="n">
        <v>-5410000</v>
      </c>
      <c r="H2" s="5" t="n">
        <v>7732000</v>
      </c>
      <c r="I2" s="5" t="n">
        <v>9898000</v>
      </c>
      <c r="J2" s="5" t="n">
        <v>12220000</v>
      </c>
      <c r="K2" s="5" t="n">
        <v>-11293000</v>
      </c>
      <c r="L2" s="4" t="s">
        <v>139</v>
      </c>
      <c r="M2" s="5" t="n">
        <v>12220000</v>
      </c>
      <c r="N2" s="4" t="s">
        <v>139</v>
      </c>
    </row>
    <row r="3" spans="1:15">
      <c r="A3" s="4" t="s">
        <v>542</v>
      </c>
      <c r="K3" s="6" t="n">
        <v>902000</v>
      </c>
      <c r="M3" s="6" t="n">
        <v>11454000</v>
      </c>
      <c r="O3" s="5" t="n">
        <v>4832000</v>
      </c>
    </row>
    <row r="4" spans="1:15">
      <c r="A4" s="4" t="s">
        <v>519</v>
      </c>
    </row>
    <row r="5" spans="1:15">
      <c r="A5" s="4" t="s">
        <v>541</v>
      </c>
      <c r="M5" s="5" t="n">
        <v>-740000</v>
      </c>
      <c r="O5" s="5" t="n">
        <v>-2380000</v>
      </c>
    </row>
    <row r="6" spans="1:15">
      <c r="A6" s="4" t="s">
        <v>543</v>
      </c>
      <c r="B6" s="5" t="n">
        <v>253000000</v>
      </c>
    </row>
    <row r="7" spans="1:15">
      <c r="A7" s="4" t="s">
        <v>242</v>
      </c>
      <c r="B7" s="6" t="n">
        <v>30000000</v>
      </c>
    </row>
    <row r="8" spans="1:15">
      <c r="A8" s="4" t="s">
        <v>544</v>
      </c>
      <c r="B8" s="6" t="n">
        <v>14750000</v>
      </c>
    </row>
    <row r="9" spans="1:15">
      <c r="A9" s="4" t="s">
        <v>542</v>
      </c>
      <c r="K9" s="5" t="n">
        <v>608000</v>
      </c>
    </row>
    <row r="10" spans="1:15">
      <c r="A10" s="4" t="s">
        <v>545</v>
      </c>
    </row>
    <row r="11" spans="1:15">
      <c r="A11" s="4" t="s">
        <v>546</v>
      </c>
      <c r="B11" s="5" t="n">
        <v>200000000</v>
      </c>
    </row>
    <row r="12" spans="1:15">
      <c r="A12" s="4" t="s">
        <v>547</v>
      </c>
    </row>
    <row r="13" spans="1:15">
      <c r="A13" s="4" t="s">
        <v>548</v>
      </c>
      <c r="B13" s="5" t="n">
        <v>50000000</v>
      </c>
    </row>
    <row r="14" spans="1:15">
      <c r="A14" s="4" t="s">
        <v>549</v>
      </c>
    </row>
    <row r="15" spans="1:15">
      <c r="A15" s="4" t="s">
        <v>242</v>
      </c>
      <c r="B15" s="6" t="n">
        <v>15250000</v>
      </c>
    </row>
    <row r="16" spans="1:15">
      <c r="A16" s="4" t="s">
        <v>550</v>
      </c>
    </row>
    <row r="17" spans="1:15">
      <c r="A17" s="4" t="s">
        <v>242</v>
      </c>
      <c r="B17" s="6" t="n">
        <v>14750</v>
      </c>
    </row>
    <row r="18" spans="1:15"/>
    <row r="19" spans="1:15">
      <c r="A19" s="4" t="s">
        <v>139</v>
      </c>
      <c r="B19" s="4" t="s">
        <v>155</v>
      </c>
    </row>
  </sheetData>
  <mergeCells count="4">
    <mergeCell ref="K1:L1"/>
    <mergeCell ref="M1:N1"/>
    <mergeCell ref="A18:O18"/>
    <mergeCell ref="B19:O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51</v>
      </c>
      <c r="B1" s="2" t="s">
        <v>552</v>
      </c>
      <c r="C1" s="2" t="s">
        <v>491</v>
      </c>
      <c r="D1" s="2" t="s">
        <v>495</v>
      </c>
    </row>
    <row r="2" spans="1:4">
      <c r="A2" s="3" t="s">
        <v>553</v>
      </c>
    </row>
    <row r="3" spans="1:4">
      <c r="A3" s="4" t="s">
        <v>554</v>
      </c>
      <c r="B3" s="5" t="n">
        <v>9</v>
      </c>
    </row>
    <row r="4" spans="1:4">
      <c r="A4" s="4" t="s">
        <v>359</v>
      </c>
      <c r="C4" s="5" t="n">
        <v>85856</v>
      </c>
      <c r="D4" s="5" t="n">
        <v>85856</v>
      </c>
    </row>
    <row r="5" spans="1:4">
      <c r="A5" s="4" t="s">
        <v>519</v>
      </c>
    </row>
    <row r="6" spans="1:4">
      <c r="A6" s="3" t="s">
        <v>553</v>
      </c>
    </row>
    <row r="7" spans="1:4">
      <c r="A7" s="4" t="s">
        <v>555</v>
      </c>
      <c r="B7" s="6" t="n">
        <v>30000000</v>
      </c>
    </row>
    <row r="8" spans="1:4">
      <c r="A8" s="4" t="s">
        <v>554</v>
      </c>
      <c r="B8" s="5" t="n">
        <v>9</v>
      </c>
    </row>
    <row r="9" spans="1:4">
      <c r="A9" s="4" t="s">
        <v>556</v>
      </c>
      <c r="B9" s="5" t="n">
        <v>270000</v>
      </c>
    </row>
    <row r="10" spans="1:4">
      <c r="A10" s="4" t="s">
        <v>557</v>
      </c>
      <c r="B10" s="6" t="n">
        <v>200000</v>
      </c>
    </row>
    <row r="11" spans="1:4">
      <c r="A11" s="4" t="s">
        <v>558</v>
      </c>
      <c r="B11" s="6" t="n">
        <v>53000</v>
      </c>
    </row>
    <row r="12" spans="1:4">
      <c r="A12" s="4" t="s">
        <v>559</v>
      </c>
      <c r="B12" s="6" t="n">
        <v>523000</v>
      </c>
    </row>
    <row r="13" spans="1:4">
      <c r="A13" s="4" t="s">
        <v>560</v>
      </c>
      <c r="B13" s="6" t="n">
        <v>172746</v>
      </c>
    </row>
    <row r="14" spans="1:4">
      <c r="A14" s="4" t="s">
        <v>166</v>
      </c>
      <c r="B14" s="5" t="n">
        <v>695746</v>
      </c>
    </row>
    <row r="15" spans="1:4">
      <c r="A15" s="4" t="s">
        <v>561</v>
      </c>
    </row>
    <row r="16" spans="1:4">
      <c r="A16" s="3" t="s">
        <v>553</v>
      </c>
    </row>
    <row r="17" spans="1:4">
      <c r="A17" s="4" t="s">
        <v>555</v>
      </c>
      <c r="B17" s="6" t="n">
        <v>14750</v>
      </c>
    </row>
    <row r="18" spans="1:4">
      <c r="A18" s="4" t="s">
        <v>562</v>
      </c>
      <c r="B18" s="6" t="n">
        <v>1000</v>
      </c>
    </row>
    <row r="19" spans="1:4">
      <c r="A19" s="4" t="s">
        <v>563</v>
      </c>
    </row>
    <row r="20" spans="1:4">
      <c r="A20" s="3" t="s">
        <v>553</v>
      </c>
    </row>
    <row r="21" spans="1:4">
      <c r="A21" s="4" t="s">
        <v>564</v>
      </c>
      <c r="B21" s="6" t="n">
        <v>14750000</v>
      </c>
    </row>
    <row r="22" spans="1:4">
      <c r="A22" s="4" t="s">
        <v>555</v>
      </c>
      <c r="B22" s="6" t="n">
        <v>15250000</v>
      </c>
    </row>
    <row r="23" spans="1:4">
      <c r="A23" s="4" t="s">
        <v>565</v>
      </c>
    </row>
    <row r="24" spans="1:4">
      <c r="A24" s="3" t="s">
        <v>553</v>
      </c>
    </row>
    <row r="25" spans="1:4">
      <c r="A25" s="4" t="s">
        <v>66</v>
      </c>
      <c r="B25" s="5" t="n">
        <v>13687</v>
      </c>
    </row>
    <row r="26" spans="1:4">
      <c r="A26" s="4" t="s">
        <v>566</v>
      </c>
      <c r="B26" s="6" t="n">
        <v>14069</v>
      </c>
    </row>
    <row r="27" spans="1:4">
      <c r="A27" s="4" t="s">
        <v>567</v>
      </c>
      <c r="B27" s="6" t="n">
        <v>601247</v>
      </c>
    </row>
    <row r="28" spans="1:4">
      <c r="A28" s="4" t="s">
        <v>568</v>
      </c>
      <c r="B28" s="6" t="n">
        <v>-17314</v>
      </c>
    </row>
    <row r="29" spans="1:4">
      <c r="A29" s="4" t="s">
        <v>569</v>
      </c>
      <c r="B29" s="6" t="n">
        <v>611689</v>
      </c>
    </row>
    <row r="30" spans="1:4">
      <c r="A30" s="4" t="s">
        <v>359</v>
      </c>
      <c r="B30" s="5" t="n">
        <v>840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571</v>
      </c>
      <c r="C1" s="2" t="s">
        <v>535</v>
      </c>
    </row>
    <row r="2" spans="1:3">
      <c r="A2" s="3" t="s">
        <v>553</v>
      </c>
    </row>
    <row r="3" spans="1:3">
      <c r="A3" s="4" t="s">
        <v>572</v>
      </c>
      <c r="B3" s="4" t="s">
        <v>573</v>
      </c>
      <c r="C3" s="4" t="s">
        <v>574</v>
      </c>
    </row>
    <row r="4" spans="1:3">
      <c r="A4" s="4" t="s">
        <v>575</v>
      </c>
    </row>
    <row r="5" spans="1:3">
      <c r="A5" s="3" t="s">
        <v>553</v>
      </c>
    </row>
    <row r="6" spans="1:3">
      <c r="A6" s="4" t="s">
        <v>576</v>
      </c>
      <c r="B6" s="4" t="s">
        <v>577</v>
      </c>
      <c r="C6" s="4" t="s">
        <v>577</v>
      </c>
    </row>
    <row r="7" spans="1:3">
      <c r="A7" s="4" t="s">
        <v>578</v>
      </c>
    </row>
    <row r="8" spans="1:3">
      <c r="A8" s="3" t="s">
        <v>553</v>
      </c>
    </row>
    <row r="9" spans="1:3">
      <c r="A9" s="4" t="s">
        <v>576</v>
      </c>
      <c r="B9" s="4" t="s">
        <v>579</v>
      </c>
      <c r="C9" s="4" t="s">
        <v>5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4"/>
    <col customWidth="1" max="12" min="12" width="14"/>
    <col customWidth="1" max="13" min="13" width="4"/>
  </cols>
  <sheetData>
    <row r="1" spans="1:13">
      <c r="A1" s="1" t="s">
        <v>581</v>
      </c>
      <c r="B1" s="2" t="s">
        <v>582</v>
      </c>
      <c r="I1" s="2" t="s">
        <v>583</v>
      </c>
      <c r="J1" s="2" t="s">
        <v>1</v>
      </c>
    </row>
    <row r="2" spans="1:13">
      <c r="B2" s="2" t="s">
        <v>2</v>
      </c>
      <c r="C2" s="2" t="s">
        <v>536</v>
      </c>
      <c r="D2" s="2" t="s">
        <v>537</v>
      </c>
      <c r="E2" s="2" t="s">
        <v>538</v>
      </c>
      <c r="F2" s="2" t="s">
        <v>64</v>
      </c>
      <c r="G2" s="2" t="s">
        <v>539</v>
      </c>
      <c r="H2" s="2" t="s">
        <v>540</v>
      </c>
      <c r="I2" s="2" t="s">
        <v>64</v>
      </c>
      <c r="J2" s="2" t="s">
        <v>2</v>
      </c>
      <c r="K2" s="2" t="s">
        <v>139</v>
      </c>
      <c r="L2" s="2" t="s">
        <v>64</v>
      </c>
      <c r="M2" s="2" t="s">
        <v>139</v>
      </c>
    </row>
    <row r="3" spans="1:13">
      <c r="A3" s="3" t="s">
        <v>251</v>
      </c>
    </row>
    <row r="4" spans="1:13">
      <c r="A4" s="4" t="s">
        <v>584</v>
      </c>
      <c r="I4" s="5" t="n">
        <v>55882</v>
      </c>
    </row>
    <row r="5" spans="1:13">
      <c r="A5" s="4" t="s">
        <v>585</v>
      </c>
      <c r="I5" s="6" t="n">
        <v>23197</v>
      </c>
    </row>
    <row r="6" spans="1:13">
      <c r="A6" s="4" t="s">
        <v>541</v>
      </c>
      <c r="B6" s="5" t="n">
        <v>-5354</v>
      </c>
      <c r="C6" s="5" t="n">
        <v>-6306</v>
      </c>
      <c r="D6" s="5" t="n">
        <v>-4037</v>
      </c>
      <c r="E6" s="5" t="n">
        <v>4404</v>
      </c>
      <c r="F6" s="5" t="n">
        <v>-5410</v>
      </c>
      <c r="G6" s="5" t="n">
        <v>7732</v>
      </c>
      <c r="H6" s="5" t="n">
        <v>9898</v>
      </c>
      <c r="I6" s="5" t="n">
        <v>12220</v>
      </c>
      <c r="J6" s="5" t="n">
        <v>-11293</v>
      </c>
      <c r="L6" s="5" t="n">
        <v>12220</v>
      </c>
    </row>
    <row r="7" spans="1:13"/>
    <row r="8" spans="1:13">
      <c r="A8" s="4" t="s">
        <v>139</v>
      </c>
      <c r="B8" s="4" t="s">
        <v>155</v>
      </c>
    </row>
  </sheetData>
  <mergeCells count="13">
    <mergeCell ref="A1:A2"/>
    <mergeCell ref="B1:H1"/>
    <mergeCell ref="J1:M1"/>
    <mergeCell ref="J3:K3"/>
    <mergeCell ref="L3:M3"/>
    <mergeCell ref="J4:K4"/>
    <mergeCell ref="L4:M4"/>
    <mergeCell ref="J5:K5"/>
    <mergeCell ref="L5:M5"/>
    <mergeCell ref="J6:K6"/>
    <mergeCell ref="L6:M6"/>
    <mergeCell ref="A7:M7"/>
    <mergeCell ref="B8:M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1</v>
      </c>
      <c r="C1" s="2" t="s">
        <v>1</v>
      </c>
    </row>
    <row r="2" spans="1:5">
      <c r="C2" s="2" t="s">
        <v>2</v>
      </c>
      <c r="D2" s="2" t="s">
        <v>64</v>
      </c>
      <c r="E2" s="2" t="s">
        <v>119</v>
      </c>
    </row>
    <row r="3" spans="1:5">
      <c r="A3" s="3" t="s">
        <v>192</v>
      </c>
    </row>
    <row r="4" spans="1:5">
      <c r="A4" s="4" t="s">
        <v>146</v>
      </c>
      <c r="C4" s="5" t="n">
        <v>-10425</v>
      </c>
      <c r="D4" s="5" t="n">
        <v>36633</v>
      </c>
      <c r="E4" s="5" t="n">
        <v>27199</v>
      </c>
    </row>
    <row r="5" spans="1:5">
      <c r="A5" s="3" t="s">
        <v>193</v>
      </c>
    </row>
    <row r="6" spans="1:5">
      <c r="A6" s="4" t="s">
        <v>194</v>
      </c>
      <c r="C6" s="6" t="n">
        <v>-49887</v>
      </c>
      <c r="D6" s="6" t="n">
        <v>-32238</v>
      </c>
    </row>
    <row r="7" spans="1:5">
      <c r="A7" s="4" t="s">
        <v>195</v>
      </c>
      <c r="C7" s="6" t="n">
        <v>30710</v>
      </c>
      <c r="D7" s="6" t="n">
        <v>17386</v>
      </c>
    </row>
    <row r="8" spans="1:5">
      <c r="A8" s="4" t="s">
        <v>196</v>
      </c>
      <c r="C8" s="6" t="n">
        <v>13226</v>
      </c>
      <c r="D8" s="6" t="n">
        <v>8512</v>
      </c>
    </row>
    <row r="9" spans="1:5">
      <c r="A9" s="4" t="s">
        <v>179</v>
      </c>
      <c r="C9" s="6" t="n">
        <v>11590</v>
      </c>
      <c r="D9" s="6" t="n">
        <v>13255</v>
      </c>
      <c r="E9" s="6" t="n">
        <v>14717</v>
      </c>
    </row>
    <row r="10" spans="1:5">
      <c r="A10" s="4" t="s">
        <v>197</v>
      </c>
      <c r="B10" s="4" t="s">
        <v>139</v>
      </c>
      <c r="C10" s="6" t="n">
        <v>11293</v>
      </c>
      <c r="D10" s="6" t="n">
        <v>-12220</v>
      </c>
    </row>
    <row r="11" spans="1:5">
      <c r="A11" s="4" t="s">
        <v>198</v>
      </c>
      <c r="C11" s="6" t="n">
        <v>3174</v>
      </c>
    </row>
    <row r="12" spans="1:5">
      <c r="A12" s="4" t="s">
        <v>199</v>
      </c>
      <c r="C12" s="6" t="n">
        <v>2888</v>
      </c>
      <c r="D12" s="6" t="n">
        <v>2087</v>
      </c>
    </row>
    <row r="13" spans="1:5">
      <c r="A13" s="4" t="s">
        <v>200</v>
      </c>
      <c r="C13" s="6" t="n">
        <v>-2498</v>
      </c>
      <c r="D13" s="6" t="n">
        <v>-1974</v>
      </c>
    </row>
    <row r="14" spans="1:5">
      <c r="A14" s="4" t="s">
        <v>130</v>
      </c>
      <c r="C14" s="6" t="n">
        <v>1045</v>
      </c>
      <c r="D14" s="6" t="n">
        <v>1301</v>
      </c>
      <c r="E14" s="6" t="n">
        <v>1395</v>
      </c>
    </row>
    <row r="15" spans="1:5">
      <c r="A15" s="4" t="s">
        <v>201</v>
      </c>
      <c r="C15" s="6" t="n">
        <v>-349</v>
      </c>
      <c r="D15" s="6" t="n">
        <v>-6083</v>
      </c>
      <c r="E15" s="6" t="n">
        <v>8838</v>
      </c>
    </row>
    <row r="16" spans="1:5">
      <c r="A16" s="4" t="s">
        <v>202</v>
      </c>
      <c r="E16" s="6" t="n">
        <v>-6909</v>
      </c>
    </row>
    <row r="17" spans="1:5">
      <c r="A17" s="4" t="s">
        <v>133</v>
      </c>
      <c r="C17" s="6" t="n">
        <v>-173</v>
      </c>
      <c r="D17" s="6" t="n">
        <v>798</v>
      </c>
      <c r="E17" s="6" t="n">
        <v>921</v>
      </c>
    </row>
    <row r="18" spans="1:5">
      <c r="A18" s="3" t="s">
        <v>203</v>
      </c>
    </row>
    <row r="19" spans="1:5">
      <c r="A19" s="4" t="s">
        <v>67</v>
      </c>
      <c r="C19" s="6" t="n">
        <v>-8446</v>
      </c>
      <c r="D19" s="6" t="n">
        <v>-7182</v>
      </c>
      <c r="E19" s="6" t="n">
        <v>-135</v>
      </c>
    </row>
    <row r="20" spans="1:5">
      <c r="A20" s="4" t="s">
        <v>68</v>
      </c>
      <c r="C20" s="6" t="n">
        <v>-19</v>
      </c>
      <c r="D20" s="6" t="n">
        <v>3804</v>
      </c>
      <c r="E20" s="6" t="n">
        <v>-3532</v>
      </c>
    </row>
    <row r="21" spans="1:5">
      <c r="A21" s="4" t="s">
        <v>204</v>
      </c>
      <c r="C21" s="6" t="n">
        <v>4524</v>
      </c>
      <c r="D21" s="6" t="n">
        <v>5706</v>
      </c>
      <c r="E21" s="6" t="n">
        <v>-11211</v>
      </c>
    </row>
    <row r="22" spans="1:5">
      <c r="A22" s="4" t="s">
        <v>70</v>
      </c>
      <c r="C22" s="6" t="n">
        <v>738</v>
      </c>
      <c r="D22" s="6" t="n">
        <v>427</v>
      </c>
      <c r="E22" s="6" t="n">
        <v>-204</v>
      </c>
    </row>
    <row r="23" spans="1:5">
      <c r="A23" s="4" t="s">
        <v>205</v>
      </c>
      <c r="C23" s="6" t="n">
        <v>35886</v>
      </c>
      <c r="D23" s="6" t="n">
        <v>25604</v>
      </c>
    </row>
    <row r="24" spans="1:5">
      <c r="A24" s="4" t="s">
        <v>206</v>
      </c>
      <c r="C24" s="6" t="n">
        <v>172</v>
      </c>
      <c r="D24" s="6" t="n">
        <v>984</v>
      </c>
      <c r="E24" s="6" t="n">
        <v>-408</v>
      </c>
    </row>
    <row r="25" spans="1:5">
      <c r="A25" s="4" t="s">
        <v>207</v>
      </c>
      <c r="E25" s="6" t="n">
        <v>-3547</v>
      </c>
    </row>
    <row r="26" spans="1:5">
      <c r="A26" s="4" t="s">
        <v>85</v>
      </c>
      <c r="C26" s="6" t="n">
        <v>-476</v>
      </c>
      <c r="D26" s="6" t="n">
        <v>221</v>
      </c>
      <c r="E26" s="6" t="n">
        <v>6203</v>
      </c>
    </row>
    <row r="27" spans="1:5">
      <c r="A27" s="4" t="s">
        <v>86</v>
      </c>
      <c r="C27" s="6" t="n">
        <v>7885</v>
      </c>
      <c r="D27" s="6" t="n">
        <v>-16050</v>
      </c>
      <c r="E27" s="6" t="n">
        <v>13126</v>
      </c>
    </row>
    <row r="28" spans="1:5">
      <c r="A28" s="4" t="s">
        <v>88</v>
      </c>
      <c r="C28" s="6" t="n">
        <v>-1116</v>
      </c>
      <c r="D28" s="6" t="n">
        <v>748</v>
      </c>
      <c r="E28" s="6" t="n">
        <v>-299</v>
      </c>
    </row>
    <row r="29" spans="1:5">
      <c r="A29" s="4" t="s">
        <v>208</v>
      </c>
      <c r="C29" s="6" t="n">
        <v>-3587</v>
      </c>
    </row>
    <row r="30" spans="1:5">
      <c r="A30" s="4" t="s">
        <v>91</v>
      </c>
      <c r="C30" s="6" t="n">
        <v>677</v>
      </c>
      <c r="D30" s="6" t="n">
        <v>-4251</v>
      </c>
      <c r="E30" s="6" t="n">
        <v>2354</v>
      </c>
    </row>
    <row r="31" spans="1:5">
      <c r="A31" s="4" t="s">
        <v>209</v>
      </c>
      <c r="C31" s="6" t="n">
        <v>46832</v>
      </c>
      <c r="D31" s="6" t="n">
        <v>37468</v>
      </c>
      <c r="E31" s="6" t="n">
        <v>48508</v>
      </c>
    </row>
    <row r="32" spans="1:5">
      <c r="A32" s="3" t="s">
        <v>210</v>
      </c>
    </row>
    <row r="33" spans="1:5">
      <c r="A33" s="4" t="s">
        <v>211</v>
      </c>
      <c r="C33" s="6" t="n">
        <v>-47</v>
      </c>
      <c r="D33" s="6" t="n">
        <v>-71</v>
      </c>
      <c r="E33" s="6" t="n">
        <v>-295</v>
      </c>
    </row>
    <row r="34" spans="1:5">
      <c r="A34" s="4" t="s">
        <v>212</v>
      </c>
      <c r="C34" s="6" t="n">
        <v>-8112</v>
      </c>
      <c r="E34" s="6" t="n">
        <v>-8278</v>
      </c>
    </row>
    <row r="35" spans="1:5">
      <c r="A35" s="4" t="s">
        <v>213</v>
      </c>
      <c r="C35" s="6" t="n">
        <v>-2090</v>
      </c>
      <c r="D35" s="6" t="n">
        <v>-8000</v>
      </c>
      <c r="E35" s="6" t="n">
        <v>-18748</v>
      </c>
    </row>
    <row r="36" spans="1:5">
      <c r="A36" s="4" t="s">
        <v>214</v>
      </c>
      <c r="C36" s="6" t="n">
        <v>3244</v>
      </c>
      <c r="D36" s="6" t="n">
        <v>1107</v>
      </c>
      <c r="E36" s="6" t="n">
        <v>4194</v>
      </c>
    </row>
    <row r="37" spans="1:5">
      <c r="A37" s="4" t="s">
        <v>215</v>
      </c>
      <c r="E37" s="6" t="n">
        <v>-3009</v>
      </c>
    </row>
    <row r="38" spans="1:5">
      <c r="A38" s="4" t="s">
        <v>216</v>
      </c>
      <c r="E38" s="6" t="n">
        <v>-99848</v>
      </c>
    </row>
    <row r="39" spans="1:5">
      <c r="A39" s="4" t="s">
        <v>217</v>
      </c>
      <c r="D39" s="6" t="n">
        <v>64498</v>
      </c>
      <c r="E39" s="6" t="n">
        <v>91095</v>
      </c>
    </row>
    <row r="40" spans="1:5">
      <c r="A40" s="4" t="s">
        <v>218</v>
      </c>
      <c r="D40" s="6" t="n">
        <v>-239313</v>
      </c>
    </row>
    <row r="41" spans="1:5">
      <c r="A41" s="4" t="s">
        <v>219</v>
      </c>
      <c r="E41" s="6" t="n">
        <v>-2132</v>
      </c>
    </row>
    <row r="42" spans="1:5">
      <c r="A42" s="4" t="s">
        <v>220</v>
      </c>
      <c r="C42" s="6" t="n">
        <v>-7005</v>
      </c>
      <c r="D42" s="6" t="n">
        <v>-181779</v>
      </c>
      <c r="E42" s="6" t="n">
        <v>-37021</v>
      </c>
    </row>
    <row r="43" spans="1:5">
      <c r="A43" s="3" t="s">
        <v>221</v>
      </c>
    </row>
    <row r="44" spans="1:5">
      <c r="A44" s="4" t="s">
        <v>222</v>
      </c>
      <c r="C44" s="6" t="n">
        <v>-20385</v>
      </c>
      <c r="D44" s="6" t="n">
        <v>-19236</v>
      </c>
      <c r="E44" s="6" t="n">
        <v>-43777</v>
      </c>
    </row>
    <row r="45" spans="1:5">
      <c r="A45" s="4" t="s">
        <v>223</v>
      </c>
      <c r="C45" s="6" t="n">
        <v>-21000</v>
      </c>
    </row>
    <row r="46" spans="1:5">
      <c r="A46" s="4" t="s">
        <v>175</v>
      </c>
      <c r="C46" s="6" t="n">
        <v>-2341</v>
      </c>
      <c r="D46" s="6" t="n">
        <v>-2885</v>
      </c>
      <c r="E46" s="6" t="n">
        <v>-7891</v>
      </c>
    </row>
    <row r="47" spans="1:5">
      <c r="A47" s="4" t="s">
        <v>224</v>
      </c>
      <c r="C47" s="6" t="n">
        <v>0</v>
      </c>
      <c r="D47" s="6" t="n">
        <v>-8690</v>
      </c>
    </row>
    <row r="48" spans="1:5">
      <c r="A48" s="4" t="s">
        <v>225</v>
      </c>
      <c r="C48" s="6" t="n">
        <v>0</v>
      </c>
      <c r="D48" s="6" t="n">
        <v>-181</v>
      </c>
    </row>
    <row r="49" spans="1:5">
      <c r="A49" s="4" t="s">
        <v>226</v>
      </c>
      <c r="C49" s="6" t="n">
        <v>0</v>
      </c>
      <c r="D49" s="6" t="n">
        <v>200000</v>
      </c>
    </row>
    <row r="50" spans="1:5">
      <c r="A50" s="4" t="s">
        <v>227</v>
      </c>
      <c r="C50" s="6" t="n">
        <v>160</v>
      </c>
      <c r="D50" s="6" t="n">
        <v>191</v>
      </c>
      <c r="E50" s="6" t="n">
        <v>532</v>
      </c>
    </row>
    <row r="51" spans="1:5">
      <c r="A51" s="4" t="s">
        <v>228</v>
      </c>
      <c r="C51" s="6" t="n">
        <v>-43566</v>
      </c>
      <c r="D51" s="6" t="n">
        <v>169199</v>
      </c>
      <c r="E51" s="6" t="n">
        <v>-51136</v>
      </c>
    </row>
    <row r="52" spans="1:5">
      <c r="A52" s="4" t="s">
        <v>229</v>
      </c>
      <c r="C52" s="6" t="n">
        <v>927</v>
      </c>
      <c r="D52" s="6" t="n">
        <v>-1297</v>
      </c>
      <c r="E52" s="6" t="n">
        <v>1120</v>
      </c>
    </row>
    <row r="53" spans="1:5">
      <c r="A53" s="4" t="s">
        <v>230</v>
      </c>
      <c r="C53" s="6" t="n">
        <v>-2812</v>
      </c>
      <c r="D53" s="6" t="n">
        <v>23591</v>
      </c>
      <c r="E53" s="6" t="n">
        <v>-38529</v>
      </c>
    </row>
    <row r="54" spans="1:5">
      <c r="A54" s="4" t="s">
        <v>231</v>
      </c>
      <c r="C54" s="6" t="n">
        <v>77784</v>
      </c>
      <c r="D54" s="6" t="n">
        <v>54193</v>
      </c>
      <c r="E54" s="6" t="n">
        <v>92722</v>
      </c>
    </row>
    <row r="55" spans="1:5">
      <c r="A55" s="4" t="s">
        <v>232</v>
      </c>
      <c r="C55" s="6" t="n">
        <v>74972</v>
      </c>
      <c r="D55" s="6" t="n">
        <v>77784</v>
      </c>
      <c r="E55" s="6" t="n">
        <v>54193</v>
      </c>
    </row>
    <row r="56" spans="1:5">
      <c r="A56" s="3" t="s">
        <v>233</v>
      </c>
    </row>
    <row r="57" spans="1:5">
      <c r="A57" s="4" t="s">
        <v>234</v>
      </c>
      <c r="C57" s="6" t="n">
        <v>10060</v>
      </c>
      <c r="D57" s="6" t="n">
        <v>14398</v>
      </c>
      <c r="E57" s="5" t="n">
        <v>33113</v>
      </c>
    </row>
    <row r="58" spans="1:5">
      <c r="A58" s="4" t="s">
        <v>235</v>
      </c>
      <c r="C58" s="5" t="n">
        <v>8037</v>
      </c>
      <c r="D58" s="5" t="n">
        <v>5577</v>
      </c>
    </row>
    <row r="59" spans="1:5"/>
    <row r="60" spans="1:5">
      <c r="A60" s="4" t="s">
        <v>139</v>
      </c>
      <c r="B60" s="4" t="s">
        <v>155</v>
      </c>
    </row>
  </sheetData>
  <mergeCells count="4">
    <mergeCell ref="A1:B2"/>
    <mergeCell ref="C1:E1"/>
    <mergeCell ref="A59:D59"/>
    <mergeCell ref="B60:D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64</v>
      </c>
      <c r="C2" s="2" t="s">
        <v>119</v>
      </c>
    </row>
    <row r="3" spans="1:3">
      <c r="A3" s="3" t="s">
        <v>251</v>
      </c>
    </row>
    <row r="4" spans="1:3">
      <c r="A4" s="4" t="s">
        <v>584</v>
      </c>
      <c r="B4" s="5" t="n">
        <v>297541</v>
      </c>
      <c r="C4" s="5" t="n">
        <v>309878</v>
      </c>
    </row>
    <row r="5" spans="1:3">
      <c r="A5" s="4" t="s">
        <v>587</v>
      </c>
      <c r="B5" s="5" t="n">
        <v>37336</v>
      </c>
      <c r="C5" s="5" t="n">
        <v>464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4</v>
      </c>
    </row>
    <row r="2" spans="1:3">
      <c r="A2" s="4" t="s">
        <v>589</v>
      </c>
      <c r="B2" s="5" t="n">
        <v>317</v>
      </c>
      <c r="C2" s="5" t="n">
        <v>24</v>
      </c>
    </row>
    <row r="3" spans="1:3">
      <c r="A3" s="4" t="s">
        <v>590</v>
      </c>
      <c r="B3" s="6" t="n">
        <v>74972</v>
      </c>
      <c r="C3" s="6" t="n">
        <v>77784</v>
      </c>
    </row>
    <row r="4" spans="1:3">
      <c r="A4" s="4" t="s">
        <v>591</v>
      </c>
    </row>
    <row r="5" spans="1:3">
      <c r="A5" s="4" t="s">
        <v>592</v>
      </c>
      <c r="B5" s="6" t="n">
        <v>1384</v>
      </c>
    </row>
    <row r="6" spans="1:3">
      <c r="A6" s="4" t="s">
        <v>593</v>
      </c>
    </row>
    <row r="7" spans="1:3">
      <c r="A7" s="4" t="s">
        <v>589</v>
      </c>
      <c r="B7" s="6" t="n">
        <v>72120</v>
      </c>
      <c r="C7" s="6" t="n">
        <v>34398</v>
      </c>
    </row>
    <row r="8" spans="1:3">
      <c r="A8" s="4" t="s">
        <v>594</v>
      </c>
    </row>
    <row r="9" spans="1:3">
      <c r="A9" s="4" t="s">
        <v>595</v>
      </c>
      <c r="B9" s="5" t="n">
        <v>12312</v>
      </c>
      <c r="C9" s="5" t="n">
        <v>110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64</v>
      </c>
    </row>
    <row r="3" spans="1:3">
      <c r="A3" s="3" t="s">
        <v>597</v>
      </c>
    </row>
    <row r="4" spans="1:3">
      <c r="A4" s="4" t="s">
        <v>598</v>
      </c>
      <c r="B4" s="4" t="s">
        <v>531</v>
      </c>
    </row>
    <row r="5" spans="1:3">
      <c r="A5" s="4" t="s">
        <v>599</v>
      </c>
      <c r="B5" s="4" t="s">
        <v>600</v>
      </c>
      <c r="C5" s="4" t="s">
        <v>600</v>
      </c>
    </row>
    <row r="6" spans="1:3">
      <c r="A6" s="4" t="s">
        <v>601</v>
      </c>
      <c r="B6" s="4" t="s">
        <v>573</v>
      </c>
      <c r="C6" s="4" t="s">
        <v>573</v>
      </c>
    </row>
    <row r="7" spans="1:3">
      <c r="A7" s="4" t="s">
        <v>575</v>
      </c>
    </row>
    <row r="8" spans="1:3">
      <c r="A8" s="3" t="s">
        <v>597</v>
      </c>
    </row>
    <row r="9" spans="1:3">
      <c r="A9" s="4" t="s">
        <v>602</v>
      </c>
      <c r="B9" s="5" t="n">
        <v>1535</v>
      </c>
      <c r="C9" s="5" t="n">
        <v>1294</v>
      </c>
    </row>
    <row r="10" spans="1:3">
      <c r="A10" s="4" t="s">
        <v>578</v>
      </c>
    </row>
    <row r="11" spans="1:3">
      <c r="A11" s="3" t="s">
        <v>597</v>
      </c>
    </row>
    <row r="12" spans="1:3">
      <c r="A12" s="4" t="s">
        <v>602</v>
      </c>
      <c r="B12" s="5" t="n">
        <v>2328</v>
      </c>
      <c r="C12" s="5" t="n">
        <v>26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4</v>
      </c>
    </row>
    <row r="2" spans="1:3">
      <c r="A2" s="3" t="s">
        <v>604</v>
      </c>
    </row>
    <row r="3" spans="1:3">
      <c r="A3" s="4" t="s">
        <v>605</v>
      </c>
      <c r="B3" s="5" t="n">
        <v>173024</v>
      </c>
      <c r="C3" s="5" t="n">
        <v>161540</v>
      </c>
    </row>
    <row r="4" spans="1:3">
      <c r="A4" s="4" t="s">
        <v>606</v>
      </c>
    </row>
    <row r="5" spans="1:3">
      <c r="A5" s="3" t="s">
        <v>607</v>
      </c>
    </row>
    <row r="6" spans="1:3">
      <c r="A6" s="4" t="s">
        <v>589</v>
      </c>
      <c r="B6" s="6" t="n">
        <v>317</v>
      </c>
      <c r="C6" s="6" t="n">
        <v>24</v>
      </c>
    </row>
    <row r="7" spans="1:3">
      <c r="A7" s="4" t="s">
        <v>67</v>
      </c>
      <c r="B7" s="6" t="n">
        <v>17319</v>
      </c>
      <c r="C7" s="6" t="n">
        <v>8873</v>
      </c>
    </row>
    <row r="8" spans="1:3">
      <c r="A8" s="4" t="s">
        <v>166</v>
      </c>
      <c r="B8" s="6" t="n">
        <v>17636</v>
      </c>
      <c r="C8" s="6" t="n">
        <v>8897</v>
      </c>
    </row>
    <row r="9" spans="1:3">
      <c r="A9" s="3" t="s">
        <v>604</v>
      </c>
    </row>
    <row r="10" spans="1:3">
      <c r="A10" s="4" t="s">
        <v>605</v>
      </c>
      <c r="B10" s="6" t="n">
        <v>173024</v>
      </c>
      <c r="C10" s="6" t="n">
        <v>161540</v>
      </c>
    </row>
    <row r="11" spans="1:3">
      <c r="A11" s="4" t="s">
        <v>608</v>
      </c>
      <c r="B11" s="6" t="n">
        <v>582</v>
      </c>
      <c r="C11" s="6" t="n">
        <v>1698</v>
      </c>
    </row>
    <row r="12" spans="1:3">
      <c r="A12" s="4" t="s">
        <v>166</v>
      </c>
      <c r="B12" s="6" t="n">
        <v>173606</v>
      </c>
      <c r="C12" s="6" t="n">
        <v>163238</v>
      </c>
    </row>
    <row r="13" spans="1:3">
      <c r="A13" s="4" t="s">
        <v>609</v>
      </c>
    </row>
    <row r="14" spans="1:3">
      <c r="A14" s="3" t="s">
        <v>607</v>
      </c>
    </row>
    <row r="15" spans="1:3">
      <c r="A15" s="4" t="s">
        <v>610</v>
      </c>
      <c r="C15" s="6" t="n">
        <v>3080</v>
      </c>
    </row>
    <row r="16" spans="1:3">
      <c r="A16" s="4" t="s">
        <v>611</v>
      </c>
      <c r="B16" s="6" t="n">
        <v>28172</v>
      </c>
    </row>
    <row r="17" spans="1:3">
      <c r="A17" s="4" t="s">
        <v>166</v>
      </c>
      <c r="B17" s="6" t="n">
        <v>28172</v>
      </c>
      <c r="C17" s="6" t="n">
        <v>3080</v>
      </c>
    </row>
    <row r="18" spans="1:3">
      <c r="A18" s="4" t="s">
        <v>612</v>
      </c>
    </row>
    <row r="19" spans="1:3">
      <c r="A19" s="3" t="s">
        <v>607</v>
      </c>
    </row>
    <row r="20" spans="1:3">
      <c r="A20" s="4" t="s">
        <v>589</v>
      </c>
      <c r="B20" s="6" t="n">
        <v>317</v>
      </c>
      <c r="C20" s="6" t="n">
        <v>24</v>
      </c>
    </row>
    <row r="21" spans="1:3">
      <c r="A21" s="4" t="s">
        <v>67</v>
      </c>
      <c r="B21" s="6" t="n">
        <v>17319</v>
      </c>
      <c r="C21" s="6" t="n">
        <v>8873</v>
      </c>
    </row>
    <row r="22" spans="1:3">
      <c r="A22" s="4" t="s">
        <v>166</v>
      </c>
      <c r="B22" s="6" t="n">
        <v>17636</v>
      </c>
      <c r="C22" s="6" t="n">
        <v>8897</v>
      </c>
    </row>
    <row r="23" spans="1:3">
      <c r="A23" s="3" t="s">
        <v>604</v>
      </c>
    </row>
    <row r="24" spans="1:3">
      <c r="A24" s="4" t="s">
        <v>608</v>
      </c>
      <c r="B24" s="6" t="n">
        <v>582</v>
      </c>
      <c r="C24" s="6" t="n">
        <v>1698</v>
      </c>
    </row>
    <row r="25" spans="1:3">
      <c r="A25" s="4" t="s">
        <v>166</v>
      </c>
      <c r="B25" s="6" t="n">
        <v>582</v>
      </c>
      <c r="C25" s="6" t="n">
        <v>1698</v>
      </c>
    </row>
    <row r="26" spans="1:3">
      <c r="A26" s="4" t="s">
        <v>613</v>
      </c>
    </row>
    <row r="27" spans="1:3">
      <c r="A27" s="3" t="s">
        <v>604</v>
      </c>
    </row>
    <row r="28" spans="1:3">
      <c r="A28" s="4" t="s">
        <v>605</v>
      </c>
      <c r="B28" s="6" t="n">
        <v>173024</v>
      </c>
      <c r="C28" s="6" t="n">
        <v>161540</v>
      </c>
    </row>
    <row r="29" spans="1:3">
      <c r="A29" s="4" t="s">
        <v>166</v>
      </c>
      <c r="B29" s="6" t="n">
        <v>173024</v>
      </c>
      <c r="C29" s="6" t="n">
        <v>161540</v>
      </c>
    </row>
    <row r="30" spans="1:3">
      <c r="A30" s="4" t="s">
        <v>614</v>
      </c>
    </row>
    <row r="31" spans="1:3">
      <c r="A31" s="3" t="s">
        <v>607</v>
      </c>
    </row>
    <row r="32" spans="1:3">
      <c r="A32" s="4" t="s">
        <v>610</v>
      </c>
      <c r="C32" s="6" t="n">
        <v>3080</v>
      </c>
    </row>
    <row r="33" spans="1:3">
      <c r="A33" s="4" t="s">
        <v>611</v>
      </c>
      <c r="B33" s="6" t="n">
        <v>28172</v>
      </c>
    </row>
    <row r="34" spans="1:3">
      <c r="A34" s="4" t="s">
        <v>166</v>
      </c>
      <c r="B34" s="5" t="n">
        <v>28172</v>
      </c>
      <c r="C34" s="5" t="n">
        <v>30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4</v>
      </c>
    </row>
    <row r="3" spans="1:3">
      <c r="A3" s="3" t="s">
        <v>616</v>
      </c>
    </row>
    <row r="4" spans="1:3">
      <c r="A4" s="4" t="s">
        <v>617</v>
      </c>
      <c r="B4" s="5" t="n">
        <v>161540</v>
      </c>
      <c r="C4" s="5" t="n">
        <v>172746</v>
      </c>
    </row>
    <row r="5" spans="1:3">
      <c r="A5" s="4" t="s">
        <v>618</v>
      </c>
      <c r="B5" s="6" t="n">
        <v>13226</v>
      </c>
      <c r="C5" s="6" t="n">
        <v>8512</v>
      </c>
    </row>
    <row r="6" spans="1:3">
      <c r="A6" s="4" t="s">
        <v>619</v>
      </c>
      <c r="B6" s="6" t="n">
        <v>11293</v>
      </c>
      <c r="C6" s="6" t="n">
        <v>-12220</v>
      </c>
    </row>
    <row r="7" spans="1:3">
      <c r="A7" s="4" t="s">
        <v>620</v>
      </c>
      <c r="B7" s="6" t="n">
        <v>-13035</v>
      </c>
      <c r="C7" s="6" t="n">
        <v>-7498</v>
      </c>
    </row>
    <row r="8" spans="1:3">
      <c r="A8" s="4" t="s">
        <v>621</v>
      </c>
      <c r="B8" s="5" t="n">
        <v>173024</v>
      </c>
      <c r="C8" s="5" t="n">
        <v>1615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4</v>
      </c>
    </row>
    <row r="2" spans="1:3">
      <c r="A2" s="3" t="s">
        <v>623</v>
      </c>
    </row>
    <row r="3" spans="1:3">
      <c r="A3" s="4" t="s">
        <v>624</v>
      </c>
      <c r="B3" s="5" t="n">
        <v>17319</v>
      </c>
      <c r="C3" s="5" t="n">
        <v>8873</v>
      </c>
    </row>
    <row r="4" spans="1:3">
      <c r="A4" s="4" t="s">
        <v>625</v>
      </c>
      <c r="B4" s="6" t="n">
        <v>582</v>
      </c>
      <c r="C4" s="6" t="n">
        <v>1698</v>
      </c>
    </row>
    <row r="5" spans="1:3">
      <c r="A5" s="4" t="s">
        <v>626</v>
      </c>
    </row>
    <row r="6" spans="1:3">
      <c r="A6" s="3" t="s">
        <v>623</v>
      </c>
    </row>
    <row r="7" spans="1:3">
      <c r="A7" s="4" t="s">
        <v>624</v>
      </c>
      <c r="B7" s="6" t="n">
        <v>17319</v>
      </c>
      <c r="C7" s="6" t="n">
        <v>8873</v>
      </c>
    </row>
    <row r="8" spans="1:3">
      <c r="A8" s="4" t="s">
        <v>625</v>
      </c>
      <c r="B8" s="5" t="n">
        <v>582</v>
      </c>
      <c r="C8" s="5" t="n">
        <v>16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64</v>
      </c>
      <c r="C2" s="2" t="s">
        <v>119</v>
      </c>
    </row>
    <row r="3" spans="1:3">
      <c r="A3" s="3" t="s">
        <v>257</v>
      </c>
    </row>
    <row r="4" spans="1:3">
      <c r="A4" s="4" t="s">
        <v>628</v>
      </c>
      <c r="B4" s="5" t="n">
        <v>64498</v>
      </c>
      <c r="C4" s="5" t="n">
        <v>91095</v>
      </c>
    </row>
    <row r="5" spans="1:3">
      <c r="A5" s="4" t="s">
        <v>629</v>
      </c>
      <c r="B5" s="5" t="n">
        <v>739</v>
      </c>
      <c r="C5" s="5" t="n">
        <v>11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4</v>
      </c>
    </row>
    <row r="2" spans="1:3">
      <c r="A2" s="3" t="s">
        <v>631</v>
      </c>
    </row>
    <row r="3" spans="1:3">
      <c r="A3" s="4" t="s">
        <v>632</v>
      </c>
      <c r="B3" s="5" t="n">
        <v>16863</v>
      </c>
      <c r="C3" s="5" t="n">
        <v>20180</v>
      </c>
    </row>
    <row r="4" spans="1:3">
      <c r="A4" s="4" t="s">
        <v>633</v>
      </c>
    </row>
    <row r="5" spans="1:3">
      <c r="A5" s="3" t="s">
        <v>631</v>
      </c>
    </row>
    <row r="6" spans="1:3">
      <c r="A6" s="4" t="s">
        <v>632</v>
      </c>
      <c r="B6" s="5" t="n">
        <v>16863</v>
      </c>
      <c r="C6" s="5" t="n">
        <v>201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4</v>
      </c>
    </row>
    <row r="2" spans="1:3">
      <c r="A2" s="3" t="s">
        <v>635</v>
      </c>
    </row>
    <row r="3" spans="1:3">
      <c r="A3" s="4" t="s">
        <v>636</v>
      </c>
      <c r="B3" s="5" t="n">
        <v>16863</v>
      </c>
      <c r="C3" s="5" t="n">
        <v>20180</v>
      </c>
    </row>
    <row r="4" spans="1:3">
      <c r="A4" s="4" t="s">
        <v>637</v>
      </c>
      <c r="B4" s="6" t="n">
        <v>38</v>
      </c>
      <c r="C4" s="6" t="n">
        <v>5</v>
      </c>
    </row>
    <row r="5" spans="1:3">
      <c r="A5" s="4" t="s">
        <v>638</v>
      </c>
      <c r="B5" s="6" t="n">
        <v>-297</v>
      </c>
      <c r="C5" s="6" t="n">
        <v>-1679</v>
      </c>
    </row>
    <row r="6" spans="1:3">
      <c r="A6" s="4" t="s">
        <v>639</v>
      </c>
      <c r="B6" s="5" t="n">
        <v>16604</v>
      </c>
      <c r="C6" s="5" t="n">
        <v>185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0</v>
      </c>
      <c r="B1" s="2" t="s">
        <v>1</v>
      </c>
    </row>
    <row r="2" spans="1:3">
      <c r="B2" s="2" t="s">
        <v>2</v>
      </c>
      <c r="C2" s="2" t="s">
        <v>64</v>
      </c>
    </row>
    <row r="3" spans="1:3">
      <c r="A3" s="3" t="s">
        <v>635</v>
      </c>
    </row>
    <row r="4" spans="1:3">
      <c r="A4" s="4" t="s">
        <v>641</v>
      </c>
      <c r="B4" s="6" t="n">
        <v>0</v>
      </c>
      <c r="C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64</v>
      </c>
      <c r="D2" s="2" t="s">
        <v>237</v>
      </c>
    </row>
    <row r="3" spans="1:4">
      <c r="A3" s="4" t="s">
        <v>238</v>
      </c>
      <c r="C3" s="5" t="n">
        <v>508</v>
      </c>
    </row>
    <row r="4" spans="1:4">
      <c r="A4" s="4" t="s">
        <v>239</v>
      </c>
      <c r="B4" s="5" t="n">
        <v>18161</v>
      </c>
    </row>
    <row r="5" spans="1:4">
      <c r="A5" s="4" t="s">
        <v>208</v>
      </c>
      <c r="B5" s="6" t="n">
        <v>22739</v>
      </c>
    </row>
    <row r="6" spans="1:4">
      <c r="A6" s="4" t="s">
        <v>240</v>
      </c>
    </row>
    <row r="7" spans="1:4">
      <c r="A7" s="4" t="s">
        <v>241</v>
      </c>
      <c r="B7" s="5" t="n">
        <v>270000</v>
      </c>
    </row>
    <row r="8" spans="1:4">
      <c r="A8" s="4" t="s">
        <v>167</v>
      </c>
    </row>
    <row r="9" spans="1:4">
      <c r="A9" s="4" t="s">
        <v>242</v>
      </c>
      <c r="B9" s="6" t="n">
        <v>15250000</v>
      </c>
    </row>
    <row r="10" spans="1:4">
      <c r="A10" s="4" t="s">
        <v>243</v>
      </c>
    </row>
    <row r="11" spans="1:4">
      <c r="A11" s="4" t="s">
        <v>244</v>
      </c>
      <c r="C11" s="5" t="n">
        <v>3080</v>
      </c>
      <c r="D11" s="5" t="n">
        <v>69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4</v>
      </c>
    </row>
    <row r="2" spans="1:3">
      <c r="A2" s="3" t="s">
        <v>635</v>
      </c>
    </row>
    <row r="3" spans="1:3">
      <c r="A3" s="4" t="s">
        <v>643</v>
      </c>
      <c r="B3" s="5" t="n">
        <v>2000</v>
      </c>
    </row>
    <row r="4" spans="1:3">
      <c r="A4" s="4" t="s">
        <v>644</v>
      </c>
      <c r="B4" s="6" t="n">
        <v>7494</v>
      </c>
      <c r="C4" s="5" t="n">
        <v>7521</v>
      </c>
    </row>
    <row r="5" spans="1:3">
      <c r="A5" s="4" t="s">
        <v>645</v>
      </c>
      <c r="B5" s="6" t="n">
        <v>7369</v>
      </c>
      <c r="C5" s="6" t="n">
        <v>12659</v>
      </c>
    </row>
    <row r="6" spans="1:3">
      <c r="A6" s="4" t="s">
        <v>636</v>
      </c>
      <c r="B6" s="5" t="n">
        <v>16863</v>
      </c>
      <c r="C6" s="5" t="n">
        <v>201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4</v>
      </c>
    </row>
    <row r="3" spans="1:3">
      <c r="A3" s="4" t="s">
        <v>647</v>
      </c>
      <c r="B3" s="5" t="n">
        <v>36284</v>
      </c>
      <c r="C3" s="5" t="n">
        <v>53722</v>
      </c>
    </row>
    <row r="4" spans="1:3">
      <c r="A4" s="4" t="s">
        <v>648</v>
      </c>
      <c r="B4" s="6" t="n">
        <v>30138</v>
      </c>
    </row>
    <row r="5" spans="1:3">
      <c r="A5" s="4" t="s">
        <v>266</v>
      </c>
    </row>
    <row r="6" spans="1:3">
      <c r="A6" s="4" t="s">
        <v>649</v>
      </c>
      <c r="B6" s="6" t="n">
        <v>2126</v>
      </c>
    </row>
    <row r="7" spans="1:3">
      <c r="A7" s="4" t="s">
        <v>650</v>
      </c>
      <c r="B7" s="6" t="n">
        <v>31184</v>
      </c>
    </row>
    <row r="8" spans="1:3">
      <c r="A8" s="4" t="s">
        <v>651</v>
      </c>
      <c r="B8" s="6" t="n">
        <v>25000</v>
      </c>
    </row>
    <row r="9" spans="1:3">
      <c r="A9" s="4" t="s">
        <v>652</v>
      </c>
      <c r="B9" s="6" t="n">
        <v>58310</v>
      </c>
    </row>
    <row r="10" spans="1:3">
      <c r="A10" s="4" t="s">
        <v>647</v>
      </c>
      <c r="B10" s="6" t="n">
        <v>28172</v>
      </c>
      <c r="C10" s="6" t="n">
        <v>53722</v>
      </c>
    </row>
    <row r="11" spans="1:3">
      <c r="A11" s="4" t="s">
        <v>653</v>
      </c>
      <c r="B11" s="6" t="n">
        <v>-5138</v>
      </c>
    </row>
    <row r="12" spans="1:3">
      <c r="A12" s="4" t="s">
        <v>654</v>
      </c>
      <c r="B12" s="6" t="n">
        <v>-25000</v>
      </c>
    </row>
    <row r="13" spans="1:3">
      <c r="A13" s="4" t="s">
        <v>648</v>
      </c>
      <c r="B13" s="6" t="n">
        <v>-30138</v>
      </c>
    </row>
    <row r="14" spans="1:3">
      <c r="A14" s="4" t="s">
        <v>655</v>
      </c>
      <c r="B14" s="6" t="n">
        <v>2126</v>
      </c>
    </row>
    <row r="15" spans="1:3">
      <c r="A15" s="4" t="s">
        <v>656</v>
      </c>
      <c r="B15" s="6" t="n">
        <v>26046</v>
      </c>
      <c r="C15" s="6" t="n">
        <v>28722</v>
      </c>
    </row>
    <row r="16" spans="1:3">
      <c r="A16" s="4" t="s">
        <v>657</v>
      </c>
      <c r="B16" s="5" t="n">
        <v>0</v>
      </c>
      <c r="C16" s="6" t="n">
        <v>25000</v>
      </c>
    </row>
    <row r="17" spans="1:3">
      <c r="A17" s="4" t="s">
        <v>658</v>
      </c>
      <c r="C17" s="5" t="n">
        <v>537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91</v>
      </c>
    </row>
    <row r="3" spans="1:2">
      <c r="A3" s="4" t="s">
        <v>660</v>
      </c>
      <c r="B3" s="5" t="n">
        <v>-30138</v>
      </c>
    </row>
    <row r="4" spans="1:2">
      <c r="A4" s="4" t="s">
        <v>266</v>
      </c>
    </row>
    <row r="5" spans="1:2">
      <c r="A5" s="4" t="s">
        <v>660</v>
      </c>
      <c r="B5" s="5" t="n">
        <v>301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61</v>
      </c>
      <c r="B1" s="2" t="s">
        <v>1</v>
      </c>
    </row>
    <row r="2" spans="1:4">
      <c r="B2" s="2" t="s">
        <v>2</v>
      </c>
      <c r="C2" s="2" t="s">
        <v>64</v>
      </c>
      <c r="D2" s="2" t="s">
        <v>119</v>
      </c>
    </row>
    <row r="3" spans="1:4">
      <c r="A3" s="3" t="s">
        <v>662</v>
      </c>
    </row>
    <row r="4" spans="1:4">
      <c r="A4" s="4" t="s">
        <v>663</v>
      </c>
      <c r="B4" s="5" t="n">
        <v>2498</v>
      </c>
      <c r="C4" s="5" t="n">
        <v>1974</v>
      </c>
    </row>
    <row r="5" spans="1:4">
      <c r="A5" s="4" t="s">
        <v>664</v>
      </c>
      <c r="B5" s="6" t="n">
        <v>2090</v>
      </c>
      <c r="C5" s="6" t="n">
        <v>8000</v>
      </c>
      <c r="D5" s="5" t="n">
        <v>18748</v>
      </c>
    </row>
    <row r="6" spans="1:4">
      <c r="A6" s="4" t="s">
        <v>665</v>
      </c>
    </row>
    <row r="7" spans="1:4">
      <c r="A7" s="3" t="s">
        <v>662</v>
      </c>
    </row>
    <row r="8" spans="1:4">
      <c r="A8" s="4" t="s">
        <v>663</v>
      </c>
      <c r="B8" s="5" t="n">
        <v>2498</v>
      </c>
      <c r="C8" s="5" t="n">
        <v>1974</v>
      </c>
    </row>
    <row r="9" spans="1:4">
      <c r="A9" s="4" t="s">
        <v>666</v>
      </c>
    </row>
    <row r="10" spans="1:4">
      <c r="A10" s="3" t="s">
        <v>662</v>
      </c>
    </row>
    <row r="11" spans="1:4">
      <c r="A11" s="4" t="s">
        <v>667</v>
      </c>
      <c r="B11" s="4" t="s">
        <v>573</v>
      </c>
    </row>
    <row r="12" spans="1:4">
      <c r="A12" s="4" t="s">
        <v>668</v>
      </c>
      <c r="B12" s="4" t="s">
        <v>669</v>
      </c>
    </row>
    <row r="13" spans="1:4">
      <c r="A13" s="4" t="s">
        <v>670</v>
      </c>
      <c r="B13" s="4" t="s">
        <v>671</v>
      </c>
    </row>
    <row r="14" spans="1:4">
      <c r="A14" s="4" t="s">
        <v>672</v>
      </c>
    </row>
    <row r="15" spans="1:4">
      <c r="A15" s="3" t="s">
        <v>662</v>
      </c>
    </row>
    <row r="16" spans="1:4">
      <c r="A16" s="4" t="s">
        <v>664</v>
      </c>
      <c r="B16" s="5" t="n">
        <v>2090</v>
      </c>
    </row>
    <row r="17" spans="1:4">
      <c r="A17" s="4" t="s">
        <v>670</v>
      </c>
      <c r="B17" s="4" t="s">
        <v>577</v>
      </c>
    </row>
    <row r="18" spans="1:4">
      <c r="A18" s="4" t="s">
        <v>673</v>
      </c>
    </row>
    <row r="19" spans="1:4">
      <c r="A19" s="3" t="s">
        <v>662</v>
      </c>
    </row>
    <row r="20" spans="1:4">
      <c r="A20" s="4" t="s">
        <v>674</v>
      </c>
      <c r="B20" s="4" t="s">
        <v>675</v>
      </c>
    </row>
    <row r="21" spans="1:4">
      <c r="A21" s="4" t="s">
        <v>676</v>
      </c>
    </row>
    <row r="22" spans="1:4">
      <c r="A22" s="3" t="s">
        <v>662</v>
      </c>
    </row>
    <row r="23" spans="1:4">
      <c r="A23" s="4" t="s">
        <v>674</v>
      </c>
      <c r="B23" s="4" t="s">
        <v>677</v>
      </c>
    </row>
    <row r="24" spans="1:4">
      <c r="A24" s="4" t="s">
        <v>678</v>
      </c>
    </row>
    <row r="25" spans="1:4">
      <c r="A25" s="3" t="s">
        <v>662</v>
      </c>
    </row>
    <row r="26" spans="1:4">
      <c r="A26" s="4" t="s">
        <v>674</v>
      </c>
      <c r="B26" s="4" t="s">
        <v>6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4</v>
      </c>
    </row>
    <row r="2" spans="1:3">
      <c r="A2" s="4" t="s">
        <v>166</v>
      </c>
      <c r="B2" s="5" t="n">
        <v>28172</v>
      </c>
      <c r="C2" s="5" t="n">
        <v>28722</v>
      </c>
    </row>
    <row r="3" spans="1:3">
      <c r="A3" s="4" t="s">
        <v>681</v>
      </c>
    </row>
    <row r="4" spans="1:3">
      <c r="A4" s="4" t="s">
        <v>166</v>
      </c>
      <c r="B4" s="6" t="n">
        <v>26046</v>
      </c>
      <c r="C4" s="5" t="n">
        <v>28722</v>
      </c>
    </row>
    <row r="5" spans="1:3">
      <c r="A5" s="4" t="s">
        <v>682</v>
      </c>
    </row>
    <row r="6" spans="1:3">
      <c r="A6" s="4" t="s">
        <v>166</v>
      </c>
      <c r="B6" s="5" t="n">
        <v>21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64</v>
      </c>
    </row>
    <row r="3" spans="1:3">
      <c r="A3" s="3" t="s">
        <v>268</v>
      </c>
    </row>
    <row r="4" spans="1:3">
      <c r="A4" s="4" t="s">
        <v>684</v>
      </c>
      <c r="B4" s="5" t="n">
        <v>28172</v>
      </c>
      <c r="C4" s="5" t="n">
        <v>28722</v>
      </c>
    </row>
    <row r="5" spans="1:3">
      <c r="A5" s="4" t="s">
        <v>665</v>
      </c>
    </row>
    <row r="6" spans="1:3">
      <c r="A6" s="3" t="s">
        <v>268</v>
      </c>
    </row>
    <row r="7" spans="1:3">
      <c r="A7" s="4" t="s">
        <v>685</v>
      </c>
      <c r="B7" s="6" t="n">
        <v>30000</v>
      </c>
      <c r="C7" s="6" t="n">
        <v>30000</v>
      </c>
    </row>
    <row r="8" spans="1:3">
      <c r="A8" s="4" t="s">
        <v>686</v>
      </c>
      <c r="B8" s="6" t="n">
        <v>-1744</v>
      </c>
      <c r="C8" s="6" t="n">
        <v>-2582</v>
      </c>
    </row>
    <row r="9" spans="1:3">
      <c r="A9" s="4" t="s">
        <v>687</v>
      </c>
      <c r="B9" s="6" t="n">
        <v>2928</v>
      </c>
      <c r="C9" s="6" t="n">
        <v>1304</v>
      </c>
    </row>
    <row r="10" spans="1:3">
      <c r="A10" s="4" t="s">
        <v>688</v>
      </c>
      <c r="B10" s="6" t="n">
        <v>31184</v>
      </c>
      <c r="C10" s="6" t="n">
        <v>28722</v>
      </c>
    </row>
    <row r="11" spans="1:3">
      <c r="A11" s="4" t="s">
        <v>689</v>
      </c>
      <c r="B11" s="6" t="n">
        <v>-5138</v>
      </c>
    </row>
    <row r="12" spans="1:3">
      <c r="A12" s="4" t="s">
        <v>684</v>
      </c>
      <c r="B12" s="5" t="n">
        <v>26046</v>
      </c>
      <c r="C12" s="5" t="n">
        <v>2872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64</v>
      </c>
    </row>
    <row r="3" spans="1:3">
      <c r="A3" s="4" t="s">
        <v>691</v>
      </c>
      <c r="B3" s="5" t="n">
        <v>28172</v>
      </c>
      <c r="C3" s="5" t="n">
        <v>28722</v>
      </c>
    </row>
    <row r="4" spans="1:3">
      <c r="A4" s="4" t="s">
        <v>692</v>
      </c>
    </row>
    <row r="5" spans="1:3">
      <c r="A5" s="4" t="s">
        <v>693</v>
      </c>
      <c r="B5" s="6" t="n">
        <v>2090</v>
      </c>
    </row>
    <row r="6" spans="1:3">
      <c r="A6" s="4" t="s">
        <v>694</v>
      </c>
      <c r="B6" s="6" t="n">
        <v>36</v>
      </c>
    </row>
    <row r="7" spans="1:3">
      <c r="A7" s="4" t="s">
        <v>691</v>
      </c>
      <c r="B7" s="5" t="n">
        <v>212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696</v>
      </c>
      <c r="D1" s="2" t="s">
        <v>64</v>
      </c>
    </row>
    <row r="2" spans="1:4">
      <c r="A2" s="3" t="s">
        <v>409</v>
      </c>
    </row>
    <row r="3" spans="1:4">
      <c r="A3" s="4" t="s">
        <v>271</v>
      </c>
      <c r="B3" s="5" t="n">
        <v>11192</v>
      </c>
      <c r="D3" s="5" t="n">
        <v>28080</v>
      </c>
    </row>
    <row r="4" spans="1:4">
      <c r="A4" s="4" t="s">
        <v>697</v>
      </c>
    </row>
    <row r="5" spans="1:4">
      <c r="A5" s="3" t="s">
        <v>409</v>
      </c>
    </row>
    <row r="6" spans="1:4">
      <c r="A6" s="4" t="s">
        <v>271</v>
      </c>
      <c r="D6" s="6" t="n">
        <v>25000</v>
      </c>
    </row>
    <row r="7" spans="1:4">
      <c r="A7" s="4" t="s">
        <v>411</v>
      </c>
    </row>
    <row r="8" spans="1:4">
      <c r="A8" s="3" t="s">
        <v>409</v>
      </c>
    </row>
    <row r="9" spans="1:4">
      <c r="A9" s="4" t="s">
        <v>271</v>
      </c>
      <c r="B9" s="6" t="n">
        <v>3080</v>
      </c>
      <c r="D9" s="5" t="n">
        <v>3080</v>
      </c>
    </row>
    <row r="10" spans="1:4">
      <c r="A10" s="4" t="s">
        <v>698</v>
      </c>
    </row>
    <row r="11" spans="1:4">
      <c r="A11" s="3" t="s">
        <v>409</v>
      </c>
    </row>
    <row r="12" spans="1:4">
      <c r="A12" s="4" t="s">
        <v>271</v>
      </c>
      <c r="B12" s="5" t="n">
        <v>8112</v>
      </c>
      <c r="C12" s="5" t="n">
        <v>81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99</v>
      </c>
      <c r="B1" s="2" t="s">
        <v>696</v>
      </c>
      <c r="C1" s="2" t="s">
        <v>237</v>
      </c>
      <c r="D1" s="2" t="s">
        <v>2</v>
      </c>
      <c r="E1" s="2" t="s">
        <v>64</v>
      </c>
      <c r="F1" s="2" t="s">
        <v>119</v>
      </c>
    </row>
    <row r="2" spans="1:6">
      <c r="A2" s="3" t="s">
        <v>409</v>
      </c>
    </row>
    <row r="3" spans="1:6">
      <c r="A3" s="4" t="s">
        <v>700</v>
      </c>
      <c r="D3" s="5" t="n">
        <v>11192</v>
      </c>
      <c r="E3" s="5" t="n">
        <v>28080</v>
      </c>
    </row>
    <row r="4" spans="1:6">
      <c r="A4" s="4" t="s">
        <v>115</v>
      </c>
    </row>
    <row r="5" spans="1:6">
      <c r="A5" s="3" t="s">
        <v>409</v>
      </c>
    </row>
    <row r="6" spans="1:6">
      <c r="A6" s="4" t="s">
        <v>701</v>
      </c>
      <c r="D6" s="4" t="s">
        <v>702</v>
      </c>
    </row>
    <row r="7" spans="1:6">
      <c r="A7" s="4" t="s">
        <v>266</v>
      </c>
    </row>
    <row r="8" spans="1:6">
      <c r="A8" s="3" t="s">
        <v>409</v>
      </c>
    </row>
    <row r="9" spans="1:6">
      <c r="A9" s="4" t="s">
        <v>703</v>
      </c>
      <c r="D9" s="4" t="s">
        <v>704</v>
      </c>
    </row>
    <row r="10" spans="1:6">
      <c r="A10" s="4" t="s">
        <v>705</v>
      </c>
      <c r="D10" s="4" t="s">
        <v>706</v>
      </c>
    </row>
    <row r="11" spans="1:6">
      <c r="A11" s="4" t="s">
        <v>707</v>
      </c>
      <c r="D11" s="5" t="n">
        <v>25000</v>
      </c>
    </row>
    <row r="12" spans="1:6">
      <c r="A12" s="4" t="s">
        <v>697</v>
      </c>
    </row>
    <row r="13" spans="1:6">
      <c r="A13" s="3" t="s">
        <v>409</v>
      </c>
    </row>
    <row r="14" spans="1:6">
      <c r="A14" s="4" t="s">
        <v>700</v>
      </c>
      <c r="E14" s="6" t="n">
        <v>25000</v>
      </c>
    </row>
    <row r="15" spans="1:6">
      <c r="A15" s="4" t="s">
        <v>708</v>
      </c>
    </row>
    <row r="16" spans="1:6">
      <c r="A16" s="3" t="s">
        <v>409</v>
      </c>
    </row>
    <row r="17" spans="1:6">
      <c r="A17" s="4" t="s">
        <v>709</v>
      </c>
      <c r="D17" s="6" t="n">
        <v>11811856</v>
      </c>
    </row>
    <row r="18" spans="1:6">
      <c r="A18" s="4" t="s">
        <v>710</v>
      </c>
      <c r="D18" s="4" t="s">
        <v>711</v>
      </c>
    </row>
    <row r="19" spans="1:6">
      <c r="A19" s="4" t="s">
        <v>712</v>
      </c>
    </row>
    <row r="20" spans="1:6">
      <c r="A20" s="3" t="s">
        <v>409</v>
      </c>
    </row>
    <row r="21" spans="1:6">
      <c r="A21" s="4" t="s">
        <v>709</v>
      </c>
      <c r="D21" s="6" t="n">
        <v>2646062</v>
      </c>
    </row>
    <row r="22" spans="1:6">
      <c r="A22" s="4" t="s">
        <v>411</v>
      </c>
    </row>
    <row r="23" spans="1:6">
      <c r="A23" s="3" t="s">
        <v>409</v>
      </c>
    </row>
    <row r="24" spans="1:6">
      <c r="A24" s="4" t="s">
        <v>700</v>
      </c>
      <c r="D24" s="5" t="n">
        <v>3080</v>
      </c>
      <c r="E24" s="6" t="n">
        <v>3080</v>
      </c>
    </row>
    <row r="25" spans="1:6">
      <c r="A25" s="4" t="s">
        <v>713</v>
      </c>
      <c r="D25" s="5" t="n">
        <v>0</v>
      </c>
      <c r="E25" s="5" t="n">
        <v>3829</v>
      </c>
    </row>
    <row r="26" spans="1:6">
      <c r="A26" s="4" t="s">
        <v>714</v>
      </c>
    </row>
    <row r="27" spans="1:6">
      <c r="A27" s="3" t="s">
        <v>409</v>
      </c>
    </row>
    <row r="28" spans="1:6">
      <c r="A28" s="4" t="s">
        <v>715</v>
      </c>
      <c r="F28" s="5" t="n">
        <v>6909</v>
      </c>
    </row>
    <row r="29" spans="1:6">
      <c r="A29" s="4" t="s">
        <v>716</v>
      </c>
    </row>
    <row r="30" spans="1:6">
      <c r="A30" s="3" t="s">
        <v>409</v>
      </c>
    </row>
    <row r="31" spans="1:6">
      <c r="A31" s="4" t="s">
        <v>717</v>
      </c>
      <c r="C31" s="6" t="n">
        <v>7797533</v>
      </c>
    </row>
    <row r="32" spans="1:6">
      <c r="A32" s="4" t="s">
        <v>718</v>
      </c>
      <c r="C32" s="4" t="s">
        <v>719</v>
      </c>
    </row>
    <row r="33" spans="1:6">
      <c r="A33" s="4" t="s">
        <v>720</v>
      </c>
      <c r="C33" s="9" t="n">
        <v>0.231</v>
      </c>
    </row>
    <row r="34" spans="1:6">
      <c r="A34" s="4" t="s">
        <v>721</v>
      </c>
    </row>
    <row r="35" spans="1:6">
      <c r="A35" s="3" t="s">
        <v>409</v>
      </c>
    </row>
    <row r="36" spans="1:6">
      <c r="A36" s="4" t="s">
        <v>722</v>
      </c>
      <c r="C36" s="6" t="n">
        <v>3898766</v>
      </c>
    </row>
    <row r="37" spans="1:6">
      <c r="A37" s="4" t="s">
        <v>723</v>
      </c>
      <c r="C37" s="4" t="s">
        <v>724</v>
      </c>
    </row>
    <row r="38" spans="1:6">
      <c r="A38" s="4" t="s">
        <v>725</v>
      </c>
    </row>
    <row r="39" spans="1:6">
      <c r="A39" s="3" t="s">
        <v>409</v>
      </c>
    </row>
    <row r="40" spans="1:6">
      <c r="A40" s="4" t="s">
        <v>726</v>
      </c>
      <c r="D40" s="4" t="s">
        <v>727</v>
      </c>
    </row>
    <row r="41" spans="1:6">
      <c r="A41" s="4" t="s">
        <v>703</v>
      </c>
      <c r="D41" s="4" t="s">
        <v>728</v>
      </c>
    </row>
    <row r="42" spans="1:6">
      <c r="A42" s="4" t="s">
        <v>705</v>
      </c>
      <c r="D42" s="4" t="s">
        <v>729</v>
      </c>
    </row>
    <row r="43" spans="1:6">
      <c r="A43" s="4" t="s">
        <v>698</v>
      </c>
    </row>
    <row r="44" spans="1:6">
      <c r="A44" s="3" t="s">
        <v>409</v>
      </c>
    </row>
    <row r="45" spans="1:6">
      <c r="A45" s="4" t="s">
        <v>700</v>
      </c>
      <c r="B45" s="5" t="n">
        <v>8112</v>
      </c>
      <c r="D45" s="5" t="n">
        <v>8112</v>
      </c>
    </row>
    <row r="46" spans="1:6">
      <c r="A46" s="4" t="s">
        <v>730</v>
      </c>
    </row>
    <row r="47" spans="1:6">
      <c r="A47" s="3" t="s">
        <v>409</v>
      </c>
    </row>
    <row r="48" spans="1:6">
      <c r="A48" s="4" t="s">
        <v>709</v>
      </c>
      <c r="B48" s="6" t="n">
        <v>5178488</v>
      </c>
    </row>
    <row r="49" spans="1:6">
      <c r="A49" s="4" t="s">
        <v>710</v>
      </c>
      <c r="B49" s="4" t="s">
        <v>7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31</v>
      </c>
      <c r="B1" s="2" t="s">
        <v>1</v>
      </c>
    </row>
    <row r="2" spans="1:2">
      <c r="B2" s="2" t="s">
        <v>2</v>
      </c>
    </row>
    <row r="3" spans="1:2">
      <c r="A3" s="4" t="s">
        <v>575</v>
      </c>
    </row>
    <row r="4" spans="1:2">
      <c r="A4" s="3" t="s">
        <v>732</v>
      </c>
    </row>
    <row r="5" spans="1:2">
      <c r="A5" s="4" t="s">
        <v>733</v>
      </c>
      <c r="B5" s="4" t="s">
        <v>734</v>
      </c>
    </row>
    <row r="6" spans="1:2">
      <c r="A6" s="4" t="s">
        <v>578</v>
      </c>
    </row>
    <row r="7" spans="1:2">
      <c r="A7" s="3" t="s">
        <v>732</v>
      </c>
    </row>
    <row r="8" spans="1:2">
      <c r="A8" s="4" t="s">
        <v>733</v>
      </c>
      <c r="B8" s="4" t="s">
        <v>735</v>
      </c>
    </row>
    <row r="9" spans="1:2">
      <c r="A9" s="4" t="s">
        <v>736</v>
      </c>
    </row>
    <row r="10" spans="1:2">
      <c r="A10" s="3" t="s">
        <v>732</v>
      </c>
    </row>
    <row r="11" spans="1:2">
      <c r="A11" s="4" t="s">
        <v>733</v>
      </c>
      <c r="B11" s="4" t="s">
        <v>7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8</v>
      </c>
      <c r="B1" s="2" t="s">
        <v>2</v>
      </c>
      <c r="C1" s="2" t="s">
        <v>64</v>
      </c>
    </row>
    <row r="2" spans="1:3">
      <c r="A2" s="3" t="s">
        <v>524</v>
      </c>
    </row>
    <row r="3" spans="1:3">
      <c r="A3" s="4" t="s">
        <v>739</v>
      </c>
      <c r="B3" s="5" t="n">
        <v>-7410</v>
      </c>
      <c r="C3" s="5" t="n">
        <v>-6304</v>
      </c>
    </row>
    <row r="4" spans="1:3">
      <c r="A4" s="4" t="s">
        <v>166</v>
      </c>
      <c r="B4" s="6" t="n">
        <v>8127</v>
      </c>
      <c r="C4" s="6" t="n">
        <v>9122</v>
      </c>
    </row>
    <row r="5" spans="1:3">
      <c r="A5" s="4" t="s">
        <v>523</v>
      </c>
    </row>
    <row r="6" spans="1:3">
      <c r="A6" s="3" t="s">
        <v>524</v>
      </c>
    </row>
    <row r="7" spans="1:3">
      <c r="A7" s="4" t="s">
        <v>740</v>
      </c>
      <c r="B7" s="6" t="n">
        <v>2330</v>
      </c>
      <c r="C7" s="6" t="n">
        <v>2244</v>
      </c>
    </row>
    <row r="8" spans="1:3">
      <c r="A8" s="4" t="s">
        <v>527</v>
      </c>
    </row>
    <row r="9" spans="1:3">
      <c r="A9" s="3" t="s">
        <v>524</v>
      </c>
    </row>
    <row r="10" spans="1:3">
      <c r="A10" s="4" t="s">
        <v>740</v>
      </c>
      <c r="B10" s="6" t="n">
        <v>2218</v>
      </c>
      <c r="C10" s="6" t="n">
        <v>2218</v>
      </c>
    </row>
    <row r="11" spans="1:3">
      <c r="A11" s="4" t="s">
        <v>741</v>
      </c>
    </row>
    <row r="12" spans="1:3">
      <c r="A12" s="3" t="s">
        <v>524</v>
      </c>
    </row>
    <row r="13" spans="1:3">
      <c r="A13" s="4" t="s">
        <v>740</v>
      </c>
      <c r="B13" s="5" t="n">
        <v>10989</v>
      </c>
      <c r="C13" s="5" t="n">
        <v>109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1"/>
    <col customWidth="1" max="3" min="3" width="23"/>
  </cols>
  <sheetData>
    <row r="1" spans="1:3">
      <c r="A1" s="1" t="s">
        <v>742</v>
      </c>
      <c r="B1" s="2" t="s">
        <v>583</v>
      </c>
      <c r="C1" s="2" t="s">
        <v>1</v>
      </c>
    </row>
    <row r="2" spans="1:3">
      <c r="B2" s="2" t="s">
        <v>495</v>
      </c>
      <c r="C2" s="2" t="s">
        <v>743</v>
      </c>
    </row>
    <row r="3" spans="1:3">
      <c r="A3" s="3" t="s">
        <v>553</v>
      </c>
    </row>
    <row r="4" spans="1:3">
      <c r="A4" s="4" t="s">
        <v>744</v>
      </c>
      <c r="B4" s="5" t="n">
        <v>161540</v>
      </c>
      <c r="C4" s="5" t="n">
        <v>173024</v>
      </c>
    </row>
    <row r="5" spans="1:3">
      <c r="A5" s="4" t="s">
        <v>745</v>
      </c>
      <c r="B5" s="6" t="n">
        <v>11765</v>
      </c>
      <c r="C5" s="6" t="n">
        <v>13953</v>
      </c>
    </row>
    <row r="6" spans="1:3">
      <c r="A6" s="4" t="s">
        <v>746</v>
      </c>
      <c r="B6" s="5" t="n">
        <v>149775</v>
      </c>
      <c r="C6" s="5" t="n">
        <v>159071</v>
      </c>
    </row>
    <row r="7" spans="1:3">
      <c r="A7" s="4" t="s">
        <v>747</v>
      </c>
      <c r="B7" s="4" t="s">
        <v>573</v>
      </c>
      <c r="C7" s="4" t="s">
        <v>573</v>
      </c>
    </row>
    <row r="8" spans="1:3">
      <c r="A8" s="4" t="s">
        <v>748</v>
      </c>
      <c r="B8" s="4" t="s">
        <v>600</v>
      </c>
      <c r="C8" s="4" t="s">
        <v>600</v>
      </c>
    </row>
    <row r="9" spans="1:3">
      <c r="A9" s="4" t="s">
        <v>749</v>
      </c>
    </row>
    <row r="10" spans="1:3">
      <c r="A10" s="3" t="s">
        <v>553</v>
      </c>
    </row>
    <row r="11" spans="1:3">
      <c r="A11" s="4" t="s">
        <v>750</v>
      </c>
      <c r="C11" s="6" t="n">
        <v>9500</v>
      </c>
    </row>
    <row r="12" spans="1:3">
      <c r="A12" s="4" t="s">
        <v>751</v>
      </c>
    </row>
    <row r="13" spans="1:3">
      <c r="A13" s="3" t="s">
        <v>553</v>
      </c>
    </row>
    <row r="14" spans="1:3">
      <c r="A14" s="4" t="s">
        <v>750</v>
      </c>
      <c r="C14" s="6" t="n">
        <v>633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4"/>
    <col customWidth="1" max="12" min="12" width="14"/>
    <col customWidth="1" max="13" min="13" width="4"/>
  </cols>
  <sheetData>
    <row r="1" spans="1:13">
      <c r="A1" s="1" t="s">
        <v>752</v>
      </c>
      <c r="B1" s="2" t="s">
        <v>582</v>
      </c>
      <c r="I1" s="2" t="s">
        <v>583</v>
      </c>
      <c r="J1" s="2" t="s">
        <v>1</v>
      </c>
    </row>
    <row r="2" spans="1:13">
      <c r="B2" s="2" t="s">
        <v>2</v>
      </c>
      <c r="C2" s="2" t="s">
        <v>536</v>
      </c>
      <c r="D2" s="2" t="s">
        <v>537</v>
      </c>
      <c r="E2" s="2" t="s">
        <v>538</v>
      </c>
      <c r="F2" s="2" t="s">
        <v>64</v>
      </c>
      <c r="G2" s="2" t="s">
        <v>539</v>
      </c>
      <c r="H2" s="2" t="s">
        <v>540</v>
      </c>
      <c r="I2" s="2" t="s">
        <v>64</v>
      </c>
      <c r="J2" s="2" t="s">
        <v>2</v>
      </c>
      <c r="L2" s="2" t="s">
        <v>64</v>
      </c>
    </row>
    <row r="3" spans="1:13">
      <c r="A3" s="4" t="s">
        <v>340</v>
      </c>
      <c r="J3" s="5" t="n">
        <v>13226</v>
      </c>
      <c r="L3" s="5" t="n">
        <v>8512</v>
      </c>
    </row>
    <row r="4" spans="1:13">
      <c r="A4" s="4" t="s">
        <v>753</v>
      </c>
      <c r="J4" s="6" t="n">
        <v>9500</v>
      </c>
      <c r="L4" s="6" t="n">
        <v>6835</v>
      </c>
      <c r="M4" s="4" t="s">
        <v>139</v>
      </c>
    </row>
    <row r="5" spans="1:13">
      <c r="A5" s="4" t="s">
        <v>754</v>
      </c>
      <c r="B5" s="5" t="n">
        <v>-5354</v>
      </c>
      <c r="C5" s="5" t="n">
        <v>-6306</v>
      </c>
      <c r="D5" s="5" t="n">
        <v>-4037</v>
      </c>
      <c r="E5" s="5" t="n">
        <v>4404</v>
      </c>
      <c r="F5" s="5" t="n">
        <v>-5410</v>
      </c>
      <c r="G5" s="5" t="n">
        <v>7732</v>
      </c>
      <c r="H5" s="5" t="n">
        <v>9898</v>
      </c>
      <c r="I5" s="5" t="n">
        <v>12220</v>
      </c>
      <c r="J5" s="5" t="n">
        <v>-11293</v>
      </c>
      <c r="K5" s="4" t="s">
        <v>151</v>
      </c>
      <c r="L5" s="5" t="n">
        <v>12220</v>
      </c>
      <c r="M5" s="4" t="s">
        <v>151</v>
      </c>
    </row>
    <row r="6" spans="1:13"/>
    <row r="7" spans="1:13">
      <c r="A7" s="4" t="s">
        <v>139</v>
      </c>
      <c r="B7" s="4" t="s">
        <v>755</v>
      </c>
    </row>
    <row r="8" spans="1:13">
      <c r="A8" s="4" t="s">
        <v>151</v>
      </c>
      <c r="B8" s="4" t="s">
        <v>155</v>
      </c>
    </row>
  </sheetData>
  <mergeCells count="8">
    <mergeCell ref="A1:A2"/>
    <mergeCell ref="B1:H1"/>
    <mergeCell ref="J1:M1"/>
    <mergeCell ref="J2:K2"/>
    <mergeCell ref="L2:M2"/>
    <mergeCell ref="A6:M6"/>
    <mergeCell ref="B7:M7"/>
    <mergeCell ref="B8:M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756</v>
      </c>
      <c r="B1" s="2" t="s">
        <v>535</v>
      </c>
      <c r="C1" s="2" t="s">
        <v>2</v>
      </c>
      <c r="D1" s="2" t="s">
        <v>64</v>
      </c>
    </row>
    <row r="2" spans="1:4">
      <c r="A2" s="3" t="s">
        <v>757</v>
      </c>
    </row>
    <row r="3" spans="1:4">
      <c r="A3" s="4" t="s">
        <v>758</v>
      </c>
      <c r="C3" s="5" t="n">
        <v>0</v>
      </c>
      <c r="D3" s="5" t="n">
        <v>200000000</v>
      </c>
    </row>
    <row r="4" spans="1:4">
      <c r="A4" s="4" t="s">
        <v>137</v>
      </c>
      <c r="C4" s="6" t="n">
        <v>11240000</v>
      </c>
      <c r="D4" s="6" t="n">
        <v>7962000</v>
      </c>
    </row>
    <row r="5" spans="1:4">
      <c r="A5" s="4" t="s">
        <v>759</v>
      </c>
      <c r="C5" s="6" t="n">
        <v>671000</v>
      </c>
      <c r="D5" s="6" t="n">
        <v>1195000</v>
      </c>
    </row>
    <row r="6" spans="1:4">
      <c r="A6" s="4" t="s">
        <v>760</v>
      </c>
      <c r="C6" s="6" t="n">
        <v>176986000</v>
      </c>
      <c r="D6" s="5" t="n">
        <v>196126000</v>
      </c>
    </row>
    <row r="7" spans="1:4">
      <c r="A7" s="4" t="s">
        <v>761</v>
      </c>
      <c r="C7" s="5" t="n">
        <v>21000000</v>
      </c>
    </row>
    <row r="8" spans="1:4">
      <c r="A8" s="4" t="s">
        <v>545</v>
      </c>
    </row>
    <row r="9" spans="1:4">
      <c r="A9" s="3" t="s">
        <v>757</v>
      </c>
    </row>
    <row r="10" spans="1:4">
      <c r="A10" s="4" t="s">
        <v>758</v>
      </c>
      <c r="B10" s="5" t="n">
        <v>200000000</v>
      </c>
    </row>
    <row r="11" spans="1:4">
      <c r="A11" s="4" t="s">
        <v>762</v>
      </c>
      <c r="C11" s="4" t="s">
        <v>763</v>
      </c>
    </row>
    <row r="12" spans="1:4">
      <c r="A12" s="4" t="s">
        <v>764</v>
      </c>
      <c r="C12" s="4" t="s">
        <v>765</v>
      </c>
    </row>
    <row r="13" spans="1:4">
      <c r="A13" s="4" t="s">
        <v>766</v>
      </c>
    </row>
    <row r="14" spans="1:4">
      <c r="A14" s="3" t="s">
        <v>757</v>
      </c>
    </row>
    <row r="15" spans="1:4">
      <c r="A15" s="4" t="s">
        <v>762</v>
      </c>
      <c r="B15" s="4" t="s">
        <v>767</v>
      </c>
    </row>
    <row r="16" spans="1:4">
      <c r="A16" s="4" t="s">
        <v>768</v>
      </c>
    </row>
    <row r="17" spans="1:4">
      <c r="A17" s="3" t="s">
        <v>757</v>
      </c>
    </row>
    <row r="18" spans="1:4">
      <c r="A18" s="4" t="s">
        <v>762</v>
      </c>
      <c r="B18" s="4" t="s">
        <v>769</v>
      </c>
    </row>
    <row r="19" spans="1:4">
      <c r="A19" s="4" t="s">
        <v>547</v>
      </c>
    </row>
    <row r="20" spans="1:4">
      <c r="A20" s="3" t="s">
        <v>757</v>
      </c>
    </row>
    <row r="21" spans="1:4">
      <c r="A21" s="4" t="s">
        <v>762</v>
      </c>
      <c r="C21" s="4" t="s">
        <v>770</v>
      </c>
    </row>
    <row r="22" spans="1:4">
      <c r="A22" s="4" t="s">
        <v>764</v>
      </c>
      <c r="C22" s="4" t="s">
        <v>765</v>
      </c>
    </row>
    <row r="23" spans="1:4">
      <c r="A23" s="4" t="s">
        <v>548</v>
      </c>
      <c r="B23" s="5" t="n">
        <v>50000000</v>
      </c>
    </row>
    <row r="24" spans="1:4">
      <c r="A24" s="4" t="s">
        <v>771</v>
      </c>
      <c r="B24" s="4" t="s">
        <v>772</v>
      </c>
    </row>
    <row r="25" spans="1:4">
      <c r="A25" s="4" t="s">
        <v>773</v>
      </c>
    </row>
    <row r="26" spans="1:4">
      <c r="A26" s="3" t="s">
        <v>757</v>
      </c>
    </row>
    <row r="27" spans="1:4">
      <c r="A27" s="4" t="s">
        <v>762</v>
      </c>
      <c r="B27" s="4" t="s">
        <v>774</v>
      </c>
    </row>
    <row r="28" spans="1:4">
      <c r="A28" s="4" t="s">
        <v>775</v>
      </c>
    </row>
    <row r="29" spans="1:4">
      <c r="A29" s="3" t="s">
        <v>757</v>
      </c>
    </row>
    <row r="30" spans="1:4">
      <c r="A30" s="4" t="s">
        <v>762</v>
      </c>
      <c r="B30" s="4" t="s">
        <v>6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4</v>
      </c>
    </row>
    <row r="2" spans="1:3">
      <c r="A2" s="4" t="s">
        <v>777</v>
      </c>
    </row>
    <row r="3" spans="1:3">
      <c r="A3" s="3" t="s">
        <v>757</v>
      </c>
    </row>
    <row r="4" spans="1:3">
      <c r="A4" s="4" t="s">
        <v>778</v>
      </c>
      <c r="B4" s="5" t="n">
        <v>200000</v>
      </c>
      <c r="C4" s="5" t="n">
        <v>200000</v>
      </c>
    </row>
    <row r="5" spans="1:3">
      <c r="A5" s="4" t="s">
        <v>779</v>
      </c>
      <c r="B5" s="6" t="n">
        <v>-21000</v>
      </c>
    </row>
    <row r="6" spans="1:3">
      <c r="A6" s="4" t="s">
        <v>759</v>
      </c>
      <c r="B6" s="6" t="n">
        <v>-3044</v>
      </c>
      <c r="C6" s="6" t="n">
        <v>-5408</v>
      </c>
    </row>
    <row r="7" spans="1:3">
      <c r="A7" s="4" t="s">
        <v>780</v>
      </c>
      <c r="B7" s="5" t="n">
        <v>175956</v>
      </c>
      <c r="C7" s="5" t="n">
        <v>194592</v>
      </c>
    </row>
    <row r="8" spans="1:3">
      <c r="A8" s="4" t="s">
        <v>781</v>
      </c>
      <c r="B8" s="4" t="s">
        <v>782</v>
      </c>
      <c r="C8" s="4" t="s">
        <v>783</v>
      </c>
    </row>
    <row r="9" spans="1:3">
      <c r="A9" s="4" t="s">
        <v>784</v>
      </c>
    </row>
    <row r="10" spans="1:3">
      <c r="A10" s="3" t="s">
        <v>757</v>
      </c>
    </row>
    <row r="11" spans="1:3">
      <c r="A11" s="4" t="s">
        <v>778</v>
      </c>
      <c r="B11" s="5" t="n">
        <v>0</v>
      </c>
    </row>
    <row r="12" spans="1:3">
      <c r="A12" s="4" t="s">
        <v>779</v>
      </c>
      <c r="B12" s="6" t="n">
        <v>0</v>
      </c>
    </row>
    <row r="13" spans="1:3">
      <c r="A13" s="4" t="s">
        <v>759</v>
      </c>
      <c r="B13" s="6" t="n">
        <v>671</v>
      </c>
      <c r="C13" s="5" t="n">
        <v>1195</v>
      </c>
    </row>
    <row r="14" spans="1:3">
      <c r="A14" s="4" t="s">
        <v>780</v>
      </c>
      <c r="B14" s="5" t="n">
        <v>671</v>
      </c>
      <c r="C14" s="5" t="n">
        <v>11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4"/>
  </cols>
  <sheetData>
    <row r="1" spans="1:2">
      <c r="A1" s="1" t="s">
        <v>785</v>
      </c>
      <c r="B1" s="2" t="s">
        <v>535</v>
      </c>
    </row>
    <row r="2" spans="1:2">
      <c r="A2" s="4" t="s">
        <v>786</v>
      </c>
    </row>
    <row r="3" spans="1:2">
      <c r="A3" s="3" t="s">
        <v>787</v>
      </c>
    </row>
    <row r="4" spans="1:2">
      <c r="A4" s="4" t="s">
        <v>788</v>
      </c>
      <c r="B4" s="10" t="n">
        <v>2.5</v>
      </c>
    </row>
    <row r="5" spans="1:2">
      <c r="A5" s="4" t="s">
        <v>789</v>
      </c>
    </row>
    <row r="6" spans="1:2">
      <c r="A6" s="3" t="s">
        <v>787</v>
      </c>
    </row>
    <row r="7" spans="1:2">
      <c r="A7" s="4" t="s">
        <v>788</v>
      </c>
      <c r="B7" s="10" t="n">
        <v>2.25</v>
      </c>
    </row>
    <row r="8" spans="1:2">
      <c r="A8" s="4" t="s">
        <v>790</v>
      </c>
    </row>
    <row r="9" spans="1:2">
      <c r="A9" s="3" t="s">
        <v>787</v>
      </c>
    </row>
    <row r="10" spans="1:2">
      <c r="A10" s="4" t="s">
        <v>788</v>
      </c>
      <c r="B10" s="10" t="n">
        <v>2.25</v>
      </c>
    </row>
    <row r="11" spans="1:2">
      <c r="A11" s="4" t="s">
        <v>791</v>
      </c>
    </row>
    <row r="12" spans="1:2">
      <c r="A12" s="3" t="s">
        <v>787</v>
      </c>
    </row>
    <row r="13" spans="1:2">
      <c r="A13" s="4" t="s">
        <v>788</v>
      </c>
      <c r="B13" s="6"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792</v>
      </c>
      <c r="B1" s="2" t="s">
        <v>535</v>
      </c>
      <c r="C1" s="2" t="s">
        <v>2</v>
      </c>
    </row>
    <row r="2" spans="1:3">
      <c r="A2" s="3" t="s">
        <v>793</v>
      </c>
    </row>
    <row r="3" spans="1:3">
      <c r="A3" s="4" t="s">
        <v>794</v>
      </c>
      <c r="B3" s="5" t="n">
        <v>132750</v>
      </c>
    </row>
    <row r="4" spans="1:3">
      <c r="A4" s="4" t="s">
        <v>795</v>
      </c>
      <c r="B4" s="5" t="n">
        <v>9</v>
      </c>
    </row>
    <row r="5" spans="1:3">
      <c r="A5" s="4" t="s">
        <v>796</v>
      </c>
    </row>
    <row r="6" spans="1:3">
      <c r="A6" s="3" t="s">
        <v>793</v>
      </c>
    </row>
    <row r="7" spans="1:3">
      <c r="A7" s="4" t="s">
        <v>797</v>
      </c>
      <c r="C7" s="4" t="s">
        <v>798</v>
      </c>
    </row>
    <row r="8" spans="1:3">
      <c r="A8" s="4" t="s">
        <v>519</v>
      </c>
    </row>
    <row r="9" spans="1:3">
      <c r="A9" s="3" t="s">
        <v>793</v>
      </c>
    </row>
    <row r="10" spans="1:3">
      <c r="A10" s="4" t="s">
        <v>799</v>
      </c>
      <c r="B10" s="6" t="n">
        <v>30000000</v>
      </c>
    </row>
    <row r="11" spans="1:3">
      <c r="A11" s="4" t="s">
        <v>795</v>
      </c>
      <c r="B11" s="5" t="n">
        <v>9</v>
      </c>
    </row>
    <row r="12" spans="1:3">
      <c r="A12" s="4" t="s">
        <v>800</v>
      </c>
    </row>
    <row r="13" spans="1:3">
      <c r="A13" s="3" t="s">
        <v>793</v>
      </c>
    </row>
    <row r="14" spans="1:3">
      <c r="A14" s="4" t="s">
        <v>799</v>
      </c>
      <c r="B14" s="6" t="n">
        <v>14750</v>
      </c>
    </row>
    <row r="15" spans="1:3">
      <c r="A15" s="4" t="s">
        <v>549</v>
      </c>
    </row>
    <row r="16" spans="1:3">
      <c r="A16" s="3" t="s">
        <v>793</v>
      </c>
    </row>
    <row r="17" spans="1:3">
      <c r="A17" s="4" t="s">
        <v>799</v>
      </c>
      <c r="B17" s="6" t="n">
        <v>15250000</v>
      </c>
    </row>
    <row r="18" spans="1:3">
      <c r="A18" s="4" t="s">
        <v>801</v>
      </c>
      <c r="B18" s="6" t="n">
        <v>1475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4</v>
      </c>
    </row>
    <row r="2" spans="1:3">
      <c r="A2" s="3" t="s">
        <v>803</v>
      </c>
    </row>
    <row r="3" spans="1:3">
      <c r="A3" s="4" t="s">
        <v>804</v>
      </c>
      <c r="B3" s="5" t="n">
        <v>132569</v>
      </c>
      <c r="C3" s="5" t="n">
        <v>132569</v>
      </c>
    </row>
    <row r="4" spans="1:3">
      <c r="A4" s="4" t="s">
        <v>115</v>
      </c>
    </row>
    <row r="5" spans="1:3">
      <c r="A5" s="3" t="s">
        <v>803</v>
      </c>
    </row>
    <row r="6" spans="1:3">
      <c r="A6" s="4" t="s">
        <v>805</v>
      </c>
      <c r="B6" s="6" t="n">
        <v>132750</v>
      </c>
      <c r="C6" s="6" t="n">
        <v>132750</v>
      </c>
    </row>
    <row r="7" spans="1:3">
      <c r="A7" s="4" t="s">
        <v>806</v>
      </c>
      <c r="B7" s="6" t="n">
        <v>-181</v>
      </c>
      <c r="C7" s="6" t="n">
        <v>-181</v>
      </c>
    </row>
    <row r="8" spans="1:3">
      <c r="A8" s="4" t="s">
        <v>804</v>
      </c>
      <c r="B8" s="5" t="n">
        <v>132569</v>
      </c>
      <c r="C8" s="5" t="n">
        <v>1325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7</v>
      </c>
      <c r="B1" s="2" t="s">
        <v>1</v>
      </c>
    </row>
    <row r="2" spans="1:3">
      <c r="B2" s="2" t="s">
        <v>2</v>
      </c>
      <c r="C2" s="2" t="s">
        <v>64</v>
      </c>
    </row>
    <row r="3" spans="1:3">
      <c r="A3" s="3" t="s">
        <v>808</v>
      </c>
    </row>
    <row r="4" spans="1:3">
      <c r="A4" s="4" t="s">
        <v>809</v>
      </c>
      <c r="B4" s="5" t="n">
        <v>3174</v>
      </c>
      <c r="C4" s="5" t="n">
        <v>3352</v>
      </c>
    </row>
    <row r="5" spans="1:3">
      <c r="A5" s="4" t="s">
        <v>810</v>
      </c>
      <c r="B5" s="6" t="n">
        <v>1426</v>
      </c>
      <c r="C5" s="6" t="n">
        <v>1859</v>
      </c>
    </row>
    <row r="6" spans="1:3">
      <c r="A6" s="4" t="s">
        <v>811</v>
      </c>
      <c r="B6" s="6" t="n">
        <v>4600</v>
      </c>
      <c r="C6" s="5" t="n">
        <v>5211</v>
      </c>
    </row>
    <row r="7" spans="1:3">
      <c r="A7" s="3" t="s">
        <v>812</v>
      </c>
    </row>
    <row r="8" spans="1:3">
      <c r="A8" s="4" t="s">
        <v>813</v>
      </c>
      <c r="B8" s="5" t="n">
        <v>3587</v>
      </c>
    </row>
    <row r="9" spans="1:3">
      <c r="A9" s="4" t="s">
        <v>814</v>
      </c>
      <c r="B9" s="4" t="s">
        <v>815</v>
      </c>
    </row>
    <row r="10" spans="1:3">
      <c r="A10" s="4" t="s">
        <v>816</v>
      </c>
      <c r="B10" s="4" t="s">
        <v>8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18</v>
      </c>
      <c r="B1" s="2" t="s">
        <v>819</v>
      </c>
      <c r="C1" s="2" t="s">
        <v>2</v>
      </c>
      <c r="D1" s="2" t="s">
        <v>820</v>
      </c>
    </row>
    <row r="2" spans="1:4">
      <c r="A2" s="4" t="s">
        <v>239</v>
      </c>
      <c r="C2" s="5" t="n">
        <v>18161</v>
      </c>
      <c r="D2" s="5" t="n">
        <v>19827</v>
      </c>
    </row>
    <row r="3" spans="1:4">
      <c r="A3" s="4" t="s">
        <v>821</v>
      </c>
      <c r="C3" s="5" t="n">
        <v>22739</v>
      </c>
      <c r="D3" s="5" t="n">
        <v>24817</v>
      </c>
    </row>
    <row r="4" spans="1:4">
      <c r="A4" s="4" t="s">
        <v>822</v>
      </c>
      <c r="C4" s="4" t="s">
        <v>533</v>
      </c>
    </row>
    <row r="5" spans="1:4">
      <c r="A5" s="4" t="s">
        <v>823</v>
      </c>
    </row>
    <row r="6" spans="1:4">
      <c r="A6" s="4" t="s">
        <v>824</v>
      </c>
      <c r="B6" s="5" t="n">
        <v>42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32:57Z</dcterms:created>
  <dcterms:modified xmlns:dcterms="http://purl.org/dc/terms/" xmlns:xsi="http://www.w3.org/2001/XMLSchema-instance" xsi:type="dcterms:W3CDTF">2020-02-28T12:32:57Z</dcterms:modified>
</cp:coreProperties>
</file>